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sheetId="10" state="visible" r:id="rId10"/>
    <sheet xmlns:r="http://schemas.openxmlformats.org/officeDocument/2006/relationships" name="Variable Interest Entities" sheetId="11" state="visible" r:id="rId11"/>
    <sheet xmlns:r="http://schemas.openxmlformats.org/officeDocument/2006/relationships" name="Reinsurance" sheetId="12" state="visible" r:id="rId12"/>
    <sheet xmlns:r="http://schemas.openxmlformats.org/officeDocument/2006/relationships" name="Reserve for Losses and Loss Adj" sheetId="13" state="visible" r:id="rId13"/>
    <sheet xmlns:r="http://schemas.openxmlformats.org/officeDocument/2006/relationships" name="Segment Reporting" sheetId="14" state="visible" r:id="rId14"/>
    <sheet xmlns:r="http://schemas.openxmlformats.org/officeDocument/2006/relationships" name="Debt and Credit Facilities" sheetId="15" state="visible" r:id="rId15"/>
    <sheet xmlns:r="http://schemas.openxmlformats.org/officeDocument/2006/relationships" name="Share Capital" sheetId="16" state="visible" r:id="rId16"/>
    <sheet xmlns:r="http://schemas.openxmlformats.org/officeDocument/2006/relationships" name="Earnings Per Sha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Fair Value (Tables)" sheetId="21" state="visible" r:id="rId21"/>
    <sheet xmlns:r="http://schemas.openxmlformats.org/officeDocument/2006/relationships" name="Variable Interest Entities (Tab" sheetId="22" state="visible" r:id="rId22"/>
    <sheet xmlns:r="http://schemas.openxmlformats.org/officeDocument/2006/relationships" name="Reinsurance (Tables)" sheetId="23" state="visible" r:id="rId23"/>
    <sheet xmlns:r="http://schemas.openxmlformats.org/officeDocument/2006/relationships" name="Reserve for Losses and Loss A_2" sheetId="24" state="visible" r:id="rId24"/>
    <sheet xmlns:r="http://schemas.openxmlformats.org/officeDocument/2006/relationships" name="Segment Reporting (Tables)" sheetId="25" state="visible" r:id="rId25"/>
    <sheet xmlns:r="http://schemas.openxmlformats.org/officeDocument/2006/relationships" name="Debt and Credit Facilities (Tab" sheetId="26" state="visible" r:id="rId26"/>
    <sheet xmlns:r="http://schemas.openxmlformats.org/officeDocument/2006/relationships" name="Share Capital (Tables)" sheetId="27" state="visible" r:id="rId27"/>
    <sheet xmlns:r="http://schemas.openxmlformats.org/officeDocument/2006/relationships" name="Earnings Per Share (Tables)" sheetId="28" state="visible" r:id="rId28"/>
    <sheet xmlns:r="http://schemas.openxmlformats.org/officeDocument/2006/relationships" name="Organization (Details)" sheetId="29" state="visible" r:id="rId29"/>
    <sheet xmlns:r="http://schemas.openxmlformats.org/officeDocument/2006/relationships" name="Investments - Schedule of Fixed" sheetId="30" state="visible" r:id="rId30"/>
    <sheet xmlns:r="http://schemas.openxmlformats.org/officeDocument/2006/relationships" name="Investments - Schedule of Contr" sheetId="31" state="visible" r:id="rId31"/>
    <sheet xmlns:r="http://schemas.openxmlformats.org/officeDocument/2006/relationships" name="Investments - Schedule of Owner" sheetId="32" state="visible" r:id="rId32"/>
    <sheet xmlns:r="http://schemas.openxmlformats.org/officeDocument/2006/relationships" name="Investments - Schedule of Inves" sheetId="33" state="visible" r:id="rId33"/>
    <sheet xmlns:r="http://schemas.openxmlformats.org/officeDocument/2006/relationships" name="Investments - Narrative (Detail" sheetId="34" state="visible" r:id="rId34"/>
    <sheet xmlns:r="http://schemas.openxmlformats.org/officeDocument/2006/relationships" name="Investments - Schedule of Certa" sheetId="35" state="visible" r:id="rId35"/>
    <sheet xmlns:r="http://schemas.openxmlformats.org/officeDocument/2006/relationships" name="Investments - Schedule of Reali" sheetId="36" state="visible" r:id="rId36"/>
    <sheet xmlns:r="http://schemas.openxmlformats.org/officeDocument/2006/relationships" name="Fair Value (Details)" sheetId="37" state="visible" r:id="rId37"/>
    <sheet xmlns:r="http://schemas.openxmlformats.org/officeDocument/2006/relationships" name="Variable Interest Entities - Sc" sheetId="38" state="visible" r:id="rId38"/>
    <sheet xmlns:r="http://schemas.openxmlformats.org/officeDocument/2006/relationships" name="Variable Interest Entities - _2" sheetId="39" state="visible" r:id="rId39"/>
    <sheet xmlns:r="http://schemas.openxmlformats.org/officeDocument/2006/relationships" name="Reinsurance - Narrative (Detail" sheetId="40" state="visible" r:id="rId40"/>
    <sheet xmlns:r="http://schemas.openxmlformats.org/officeDocument/2006/relationships" name="Reinsurance - Schedule of Rollf" sheetId="41" state="visible" r:id="rId41"/>
    <sheet xmlns:r="http://schemas.openxmlformats.org/officeDocument/2006/relationships" name="Reinsurance - Schedule of Rol_2" sheetId="42" state="visible" r:id="rId42"/>
    <sheet xmlns:r="http://schemas.openxmlformats.org/officeDocument/2006/relationships" name="Reinsurance - Schedule of Paid " sheetId="43" state="visible" r:id="rId43"/>
    <sheet xmlns:r="http://schemas.openxmlformats.org/officeDocument/2006/relationships" name="Reserve for Losses and Loss A_3" sheetId="44" state="visible" r:id="rId44"/>
    <sheet xmlns:r="http://schemas.openxmlformats.org/officeDocument/2006/relationships" name="Reserve for Losses and Loss A_4" sheetId="45" state="visible" r:id="rId45"/>
    <sheet xmlns:r="http://schemas.openxmlformats.org/officeDocument/2006/relationships" name="Segment Reporting - Schedule of" sheetId="46" state="visible" r:id="rId46"/>
    <sheet xmlns:r="http://schemas.openxmlformats.org/officeDocument/2006/relationships" name="Segment Reporting - Schedule _2" sheetId="47" state="visible" r:id="rId47"/>
    <sheet xmlns:r="http://schemas.openxmlformats.org/officeDocument/2006/relationships" name="Debt and Credit Facilities - Na" sheetId="48" state="visible" r:id="rId48"/>
    <sheet xmlns:r="http://schemas.openxmlformats.org/officeDocument/2006/relationships" name="Debt and Credit Facilities - Sc" sheetId="49" state="visible" r:id="rId49"/>
    <sheet xmlns:r="http://schemas.openxmlformats.org/officeDocument/2006/relationships" name="Debt and Credit Facilities - _2" sheetId="50" state="visible" r:id="rId50"/>
    <sheet xmlns:r="http://schemas.openxmlformats.org/officeDocument/2006/relationships" name="Share Capital - Schedule of Sha" sheetId="51" state="visible" r:id="rId51"/>
    <sheet xmlns:r="http://schemas.openxmlformats.org/officeDocument/2006/relationships" name="Share Capital - Schedule of Com" sheetId="52" state="visible" r:id="rId52"/>
    <sheet xmlns:r="http://schemas.openxmlformats.org/officeDocument/2006/relationships" name="Share Capital - Schedule of C_2" sheetId="53" state="visible" r:id="rId53"/>
    <sheet xmlns:r="http://schemas.openxmlformats.org/officeDocument/2006/relationships" name="Share Capital - Narrative (Deta" sheetId="54" state="visible" r:id="rId54"/>
    <sheet xmlns:r="http://schemas.openxmlformats.org/officeDocument/2006/relationships" name="Earnings Per Share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862</t>
        </is>
      </c>
      <c r="C8" s="4" t="inlineStr">
        <is>
          <t xml:space="preserve"> </t>
        </is>
      </c>
    </row>
    <row r="9">
      <c r="A9" s="4" t="inlineStr">
        <is>
          <t>Entity Registrant Name</t>
        </is>
      </c>
      <c r="B9" s="4" t="inlineStr">
        <is>
          <t>Hamilton Insurance Group,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1153847</t>
        </is>
      </c>
      <c r="C11" s="4" t="inlineStr">
        <is>
          <t xml:space="preserve"> </t>
        </is>
      </c>
    </row>
    <row r="12">
      <c r="A12" s="4" t="inlineStr">
        <is>
          <t>Entity Address, Address Line One</t>
        </is>
      </c>
      <c r="B12" s="4" t="inlineStr">
        <is>
          <t>Wellesley House North, 1st Floor</t>
        </is>
      </c>
      <c r="C12" s="4" t="inlineStr">
        <is>
          <t xml:space="preserve"> </t>
        </is>
      </c>
    </row>
    <row r="13">
      <c r="A13" s="4" t="inlineStr">
        <is>
          <t>Entity Address, Address Line Two</t>
        </is>
      </c>
      <c r="B13" s="4" t="inlineStr">
        <is>
          <t>90 Pitts Bay Road</t>
        </is>
      </c>
      <c r="C13" s="4" t="inlineStr">
        <is>
          <t xml:space="preserve"> </t>
        </is>
      </c>
    </row>
    <row r="14">
      <c r="A14" s="4" t="inlineStr">
        <is>
          <t>Entity Address, City or Town</t>
        </is>
      </c>
      <c r="B14" s="4" t="inlineStr">
        <is>
          <t>Pembroke</t>
        </is>
      </c>
      <c r="C14" s="4" t="inlineStr">
        <is>
          <t xml:space="preserve"> </t>
        </is>
      </c>
    </row>
    <row r="15">
      <c r="A15" s="4" t="inlineStr">
        <is>
          <t>Entity Address, Postal Zip Code</t>
        </is>
      </c>
      <c r="B15" s="4" t="inlineStr">
        <is>
          <t>HM 08</t>
        </is>
      </c>
      <c r="C15" s="4" t="inlineStr">
        <is>
          <t xml:space="preserve"> </t>
        </is>
      </c>
    </row>
    <row r="16">
      <c r="A16" s="4" t="inlineStr">
        <is>
          <t>Entity Address, Country</t>
        </is>
      </c>
      <c r="B16" s="4" t="inlineStr">
        <is>
          <t>BM</t>
        </is>
      </c>
      <c r="C16" s="4" t="inlineStr">
        <is>
          <t xml:space="preserve"> </t>
        </is>
      </c>
    </row>
    <row r="17">
      <c r="A17" s="4" t="inlineStr">
        <is>
          <t>City Area Code</t>
        </is>
      </c>
      <c r="B17" s="4" t="inlineStr">
        <is>
          <t>441</t>
        </is>
      </c>
      <c r="C17" s="4" t="inlineStr">
        <is>
          <t xml:space="preserve"> </t>
        </is>
      </c>
    </row>
    <row r="18">
      <c r="A18" s="4" t="inlineStr">
        <is>
          <t>Local Phone Number</t>
        </is>
      </c>
      <c r="B18" s="4" t="inlineStr">
        <is>
          <t>405-5200</t>
        </is>
      </c>
      <c r="C18" s="4" t="inlineStr">
        <is>
          <t xml:space="preserve"> </t>
        </is>
      </c>
    </row>
    <row r="19">
      <c r="A19" s="4" t="inlineStr">
        <is>
          <t>Title of 12(b) Security</t>
        </is>
      </c>
      <c r="B19" s="4" t="inlineStr">
        <is>
          <t>Class B common shares, par value $0.01 per share</t>
        </is>
      </c>
      <c r="C19" s="4" t="inlineStr">
        <is>
          <t xml:space="preserve"> </t>
        </is>
      </c>
    </row>
    <row r="20">
      <c r="A20" s="4" t="inlineStr">
        <is>
          <t>Trading Symbol</t>
        </is>
      </c>
      <c r="B20" s="4" t="inlineStr">
        <is>
          <t>H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7015693</v>
      </c>
    </row>
    <row r="29">
      <c r="A29" s="4" t="inlineStr">
        <is>
          <t>Entity Central Index Key</t>
        </is>
      </c>
      <c r="B29" s="4" t="inlineStr">
        <is>
          <t>000159327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Financial Instruments Subject to Fair Value Measurements Accounting guidance over fair value measurements requires that a fair value measurement reflect the assumptions market participants would use in pricing an asset or liability based on the best information available. Assumptions include the risks inherent in a particular valuation technique (such as a pricing model) and/or the risks inherent in the inputs to the model. The fair value of a financial instrument is the amount that would be received to sell an asset or paid to transfer a liability in an orderly transaction between market participants at the measurement date (the "exit price"). Instruments that the Company owns are marked to bid prices. Basis of Fair Value Measurements Fair value measurement accounting guidance also establishes a fair value hierarchy that prioritizes the inputs to the respective valuation techniques used to measure fair value. The hierarchy gives the highest priority to unadjusted quoted prices in active markets for identical assets or liabilities (Level 1 measurements) and the lowest priority to unobservable inputs (Level 3 measurements). An asset or liability’s classification within the fair value hierarchy is based on the lowest level of significant input to its valuation. The three levels of the fair value hierarchy are: • Level 1 - Inputs that reflect unadjusted quoted prices in active markets for identical assets or liabilities that the Company has the ability to access at the measurement date; • Level 2 - Inputs other than quoted prices included within Level 1 that are observable for the asset or liability either directly or indirectly, including inputs in markets that are not considered to be active; and • Level 3 - Inputs that are both significant to the fair value measurement and unobservable. Assets Recorded at Fair Value - Fixed Maturity and Short-term Investments The following section describes the valuation methodologies used to determine the fair value of the Company’s fixed maturity and short-term investments by asset class: • U.S. government treasuries: fair value based on observable market inputs such as quoted prices, reported trades, quoted prices for similar issuances and benchmark yields; • U.S. states, territories and municipalities: fair value based on observable market inputs such as quoted market prices, quoted prices for similar securities, benchmark yields and credit spreads; • Non-U.S. sovereign governments and supranationals: fair valu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Corporate: fair value based on observable market inputs such as quoted market prices, quoted prices for similar securities, benchmark yields and credit spreads; • Asset-backed and mortgage-backed securities: fair value based on observable inputs such as quoted prices, reported trades, quoted prices for similar issuances or benchmark yields and cash flow models using observable inputs such as prepayment speeds, collateral performance and default spreads; and • Short-term investments: fair value based on observable market inputs such as quoted prices, reported trades, quoted prices for similar issuances and benchmark yields. The following table presents the financial instruments measured at fair value on a recurring basis: March 31, 2025 ($ in thousands) Level 1 Level 2 Level 3 Total Fixed maturities: U.S. government treasuries $ — $ 621,480 $ — $ 621,480 U.S. states, territories and municipalities — 12,795 — 12,795 Non-U.S. sovereign governments and supranationals — 74,907 — 74,907 Corporate — 1,204,434 — 1,204,434 Residential mortgage-backed securities - Agency — 314,589 — 314,589 Residential mortgage-backed securities - Non-agency — 29,443 — 29,443 Commercial mortgage-backed securities - Non-agency — 45,525 — 45,525 Other asset-backed securities — 122,813 — 122,813 Total fixed maturities — 2,425,986 — 2,425,986 Short-term investments — 406,207 — 406,207 Total $ — $ 2,832,193 $ — $ 2,832,193 December 31, 2024 ($ in thousands) Level 1 Level 2 Level 3 Total Fixed maturities: U.S. government treasuries $ — $ 711,103 $ — $ 711,103 U.S. states, territories and municipalities — 13,231 — 13,231 Non-U.S. sovereign governments and supranationals — 67,527 — 67,527 Corporate — 1,143,060 — 1,143,060 Residential mortgage-backed securities - Agency — 272,611 — 272,611 Residential mortgage-backed securities - Non-agency — 16,754 — 16,754 Commercial mortgage-backed securities - Non-agency — 39,686 — 39,686 Other asset-backed securities — 113,890 — 113,890 Total fixed maturities — 2,377,862 — 2,377,862 Short-term investments — 497,110 — 497,110 Total $ — $ 2,874,972 $ — $ 2,874,9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S Hamilton Fund TS Hamilton Fund meets the definition of a variable interest entity ("VIE") principally because the Managing Member does not hold substantive equity at risk in the entity but controls all of the decision making authority over it. Therefore, the Company assessed its ownership in the VIE to determine if it is the primary beneficiary. The Managing Member is a related party to the Company and collectively they hold all of the variable interest. The Company performed an assessment of all relevant facts and circumstances and determined that it is the entity within the related party group for whom substantially all of the activities of the VIE are conducted. As a result, the Company concluded that it is the primary beneficiary of TS Hamilton Fund. Activity in the non-controlling interest of TS Hamilton Fund was as follows: Three Months Ended March 31, ($ in thousands) 2025 2024 Balance - beginning of period $ 128 $ 133 Withdrawals (61,368) (65,564) Equity in earnings 15 21 Incentive allocation 100,379 120,137 Balance - end of period $ 39,154 $ 54,727 The following table presents the total assets and total liabilities of TS Hamilton Fund. Creditors or beneficial interest holders of TS Hamilton Fund have no recourse to the general credit of the Company as the Company’s obligation is limited to the amount of its committed investment. ($ in thousands) March 31, December 31, Assets Cash and cash equivalents $ 354,952 $ 578,230 Short-term investments 386,189 496,008 Investments in Two Sigma Funds, at fair value 1,341,079 939,381 Receivables for investments sold 33,654 73,322 Interest and dividends receivable 855 945 Total assets 2,116,729 2,087,886 Liabilities Payable for investments purchased 25,821 100,469 Withdrawal payable 70,709 100,420 Accounts payable and accrued expenses 182 233 Total liabilities 96,712 201,122 Total net assets managed by TS Hamilton Fund $ 2,020,017 $ 1,886,7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t>
        </is>
      </c>
      <c r="B4" s="4" t="inlineStr">
        <is>
          <t>Reinsurance The Company purchases reinsurance and other protection to manage its risk portfolio and to reduce its exposure to large losses. The Company currently has in place contracts that provide for recovery of a portion of certain loss and loss adjustment expenses, generally in excess of various retentions or on a proportional basis. Amounts recoverable under reinsurance contracts are recorded as assets. The Company remains liable to the extent that any reinsurance company fails to meet its obligations. Allowance for Expected Credit Losses Premiums receivable, paid losses recoverable, and unpaid losses and loss adjustment expenses recoverable comprise the Company's most significant credit exposures not carried at fair value. The Company has not historically experienced significant credit losses. In determining an allowance for these assets, the Company considers historical information in combination with counterparty financial strength ratings and the extent to which balances are collateralized. The Company assesses the risk of future default by evaluating current market conditions for the likelihood of default and calculates its provision for current expected credit losses under the probability of default and loss given default methodology. Premiums Receivable Premiums receivable are estimated based on policy terms and reports received from the underlying counterparties, supplemented by management's judgment. Due to the nature of the (re)insurance business, the Company routinely receives reports and premiums subsequent to the inception of the coverage period. At March 31, 2025, the Company’s premiums receivable balance, net of credit provisions of $1.8 million, was $989.7 million. At December 31, 2024, the Company’s premiums receivable balance, net of credit provisions of $3.0 million, was $771.7 million. The following table provides a roll forward of the provision for current expected credit losses of the Company's premiums receivable: Three Months Ended March 31, ($ in thousands) 2025 2024 Beginning balance $ 2,993 $ 3,000 Increase (decrease) in allowance (1,185) (847) Ending balance $ 1,808 $ 2,153 Reinsurance Balances Recoverable Reinsurance balances recoverable is comprised of amounts due from reinsurers based on the claim liabilities associated with the reinsured policy. The Company accrues amounts due from reinsurers based on estimated ultimate contract losses. At March 31, 2025, the Company’s paid and unpaid reinsurance recoverable balances net of credit provisions were $91.7 million and $1.2 billion, respectively, with a total corresponding provision for current expected credit losses of $1.1 million. At December 31, 2024, the Company’s paid and unpaid reinsurance recoverable balances net of credit provisions were $134.4 million and $1.2 billion, respectively, with a total corresponding provision for current expected credit losses of $1.5 million. The following table provides a roll forward of the provision for current expected credit losses of the Company's reinsurance recoverable: Three Months Ended March 31, ($ in thousands) 2025 2024 Beginning balance $ 1,469 $ 687 Increase (decrease) in allowance (348) 22 Ending balance $ 1,121 $ 709 The distribution of the Company’s paid losses recoverable and unpaid losses and loss adjustment expenses recoverable as categorized by major rating agencies were as follows: Classification March 31, December 31, Collateralized 23.1 % 23.7 % A- or better 76.7 % 76.2 % Below A- 0.2 % 0.1 % Total 100.0 % 100.0 % At March 31, 2025 and December 31, 2024, the three largest balances by reinsurer accounted for 21%, 18% and 13%, and 22%, 19% and 13%, respectively, of paid losses recoverable and unpaid losses and loss adjustment expenses recoverable. Loss Portfolio Transfer On February 6, 2020, the Company entered into a loss portfolio transfer agreement (the "LPT"), under which the insurance liabilities arising from certain casualty risks for the Lloyd's Years of Account ("YOA") 2016, 2017 and 2018 were retroceded to a third party in exchange for total premium of $72.1 million. This transaction was accounted for as retroactive reinsurance under which cumulative ceded losses exceeding the LPT premium are recognized as a deferred gain liability and amortized into income over the settlement period of the ceded reserves in proportion to cumulative losses collected over the estimated ultimate reinsurance recoverable. The amount of the deferral is recalculated each reporting period based on updated ultimate loss estimates. Consequently, cumulative adverse development subsequent to the signing of the LPT may result in significant losses from operations until periods when the deferred gain is recognized as a benefit to earnings. At March 31, 2025 and December 31, 2024, the balance of reinsurance recoverable on unpaid losses due under this LPT was $22.3 million and $23.7 million, respectively. Amortization of the deferred gain was an expense of $0.5 million and income of $0.9 million during the three months ended March 31, 2025 and 2024, respectively, which was recorded through losses and loss adjustment expenses in accordance with the actual loss payments and updated estimates of ultimate losses of the subject business. Catastrophe Bond Reinsur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3 Months Ended</t>
        </is>
      </c>
    </row>
    <row r="2">
      <c r="B2" s="2" t="inlineStr">
        <is>
          <t>Mar. 31, 2025</t>
        </is>
      </c>
    </row>
    <row r="3">
      <c r="A3" s="3" t="inlineStr">
        <is>
          <t>Insurance [Abstract]</t>
        </is>
      </c>
      <c r="B3" s="4" t="inlineStr">
        <is>
          <t xml:space="preserve"> </t>
        </is>
      </c>
    </row>
    <row r="4">
      <c r="A4" s="4" t="inlineStr">
        <is>
          <t>Reserve for Losses and Loss Adjustment Expenses</t>
        </is>
      </c>
      <c r="B4" s="4" t="inlineStr">
        <is>
          <t>Reserve for Losses and Loss Adjustment Expenses The following table presents a reconciliation of unpaid losses and loss adjustment expenses ("LAE"): Three Months Ended March 31, ($ in thousands) 2025 2024 Gross unpaid losses and loss adjustment expenses, beginning of period $ 3,532,491 $ 3,030,037 Reinsurance recoverable on unpaid losses 1,171,040 1,161,077 Net unpaid losses and loss adjustment expenses, beginning of period 2,361,451 1,868,960 Net losses and loss adjustment expenses incurred in respect of losses occurring in: Current year 418,944 220,295 Prior years (23,710) 12,057 Total incurred 395,234 232,352 Net losses and loss adjustment expenses paid in respect of losses occurring in: Current year 73,993 3,336 Prior years 117,802 113,015 Total paid 191,795 116,351 Foreign currency revaluation and other 15,372 (3,683) Net unpaid losses and loss adjustment expenses, end of period 2,580,262 1,981,278 Reinsurance recoverable on unpaid losses 1,235,045 1,167,504 Gross unpaid losses and loss adjustment expenses, end of period $ 3,815,307 $ 3,148,782 Net favorable prior year development of $23.7 million for the three months ended March 31, 2025 was primarily driven by $14.5 million and $9.2 million of favorable prior year development on attritional and catastrophe losses, respectively. See below for further details: • Net favorable development of $15.5 million on property contracts, primarily driven by favorable prior year development on Hurricane Ian and Hurricane Ida and favorable attritional loss development; • Net favorable development of $9.7 million on specialty contracts, primarily driven by a reduction in loss estimates on certain classes; partially offset by • Net unfavorable development of $2.0 million on casualty contracts, primarily driven by higher than expected claims development across certain classes; and • In addition, casualty business protected by the LPT discussed in Note 6, Reinsurance , benefited from favorable development in the underlying reserves of $1.0 million, which was partially offset by a change in the deferred gain of $0.5 million, for a total net positive earnings impact of $0.5 million. Net unfavorable prior year development of $12.1 million for the three months ended March 31, 2024 was primarily driven by $11.9 million of unfavorable prior year development on attritional losses. See below for further details: • Net unfavorable development of $11.4 million on specialty contracts, primarily driven by two specific large claims; and • Net unfavorable development of $4.0 million on casualty contracts, due to higher than expected claims development across certain classes; partially offset by • Net favorable development of $2.5 million on property contracts, driven by overall lower than expected claims development across various classes; and • In addition, casualty business protected by the LPT discussed in Note 6, Reinsurance , benefited from $0.9 million in amortization of the associated deferred gain, partially offset by unfavorable development in the underlying reserves of $0.1 million, for a total net positive earnings impact of $0.8 million. Reinsurance recoverable on unpaid losses related to the LPT discussed in Note 6, Reinsurance , was recognized for each of the three months ended March 31, 2025 and 2024 in the reconciliation of beginning and ending gross and net loss and LAE reserves presented above. The Company amortized acquisition costs of $116.9 million and $84.6 million for the three months ended March 31, 2025 and 2024, respectively. California Wildfires The level of uncertainty within the Company’s loss estimates for the California wildfires is increased by the recent occurrence of the event and the preliminary nature of the information available, among other factors. As at March 31, 2025 and December 31, 2024, our net recorded reserves relating to the California wildfires totaled $91.2 million and $Nil, respectively. Baltimore Bridge Our net reserves for losses and loss adjustment expenses related to the Francis Scott Key Baltimore Bridge collapse on March 26, 2024 are also subject to significant uncertainty. As at March 31, 2025 and December 31, 2024, our net recorded reserves totaled $34.9 million and $34.8 million, respectively. Ukraine Conflict Our net reserves for losses and loss adjustment expenses related to the ongoing Ukraine conflict are also subject to significant uncertainty. As at March 31, 2025 and December 31, 2024, our net recorded reserves totaled $59.8 million and $63.2 million, respectively. While the Company believes, based on current facts and circumstances, that its estimates of net reserves for losses and loss adjustment expenses are adequate for losses and loss adjustment expenses that have been incurred at March 31, 2025, the Company will continue to monitor its assumptions as new information becomes available and will adjust its estimate of net reserves for losses and loss adjustment expenses as appropriate. Actual ultimate losses for these events may differ materially from the Company's current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 has determined its reportable business segments based on the information used by management in assessing performance and allocating resources to underwriting operations and has identified two reportable business segments - International and Bermuda. Each of the Company's identified reportable segments has a Chief Executive Officer who is responsible for the overall profitability of their segment and who regularly reports and is directly accountable to the chief operating decision maker ("CODM"): the Chief Executive Officer of the consolidated group. The CODM's responsibilities include providing leadership to all levels of employees; developing culture, values, and ethos; setting the Company's strategy, vision and direction; and overall responsibility for the success and profitability of the Company, including evaluating segment performance. The CODM evaluates reportable segment performance based on the segments' respective underwriting income or loss. Underwriting income or loss is calculated as net premiums earned less losses and loss adjustment expenses, acquisition costs, and other underwriting expenses, net of third party fee income. General and administrative expenses not incurred by the reportable segments are included in corporate and other expenses as part of the reconciliation of net underwriting income or loss to net income or loss attributable to common shareholders. As the Company does not manage its assets by reportable segment, investment income and assets are not allocated to reportable segments. The Company's core business is underwriting and its underwriting results are reflected in its reportable segments: (1) International, which is comprised of property, casualty and specialty insurance and reinsurance classes of business originating from the Company’s London, Dublin, and Hamilton Select operations; and (2) Bermuda, which is comprised of property, casualty, and specialty insurance and reinsurance classes of business originating from Hamilton Re, Bermuda and Hamilton Re US and subsidiaries. The Company considers many factors, including the nature of each segment’s products, client types, production sources, distribution methods and the regulatory environment, in determining the aggregated operating segments. Corporate includes net realized and unrealized gains (losses) on investments, net investment income (loss), net foreign exchange gains (losses), general and administrative expenses not incurred by the reportable segments, amortization of intangible assets, interest expense, and income tax expense (benefit). ($ in thousands) Three Months Ended March 31, 2025 International Bermuda Corporate Total Gross premiums written $ 369,959 $ 473,347 $ — $ 843,306 Net premiums written $ 228,975 $ 374,900 $ — $ 603,875 Net premiums earned $ 240,567 $ 258,361 $ — $ 498,928 Third party fee income 4,332 330 — 4,662 Losses and loss adjustment expenses 145,671 249,563 — 395,234 Acquisition costs 62,790 54,091 — 116,881 Other underwriting expenses 35,623 14,111 — 49,734 Underwriting income (loss) $ 815 $ (59,074) $ — $ (58,259) Net realized and unrealized gains (losses) on investments 248,793 248,793 Net investment income (loss) 18,927 18,927 Net foreign exchange gains (losses) (2,529) (2,529) Corporate expenses (12,968) (12,968) Amortization of intangible assets (3,890) (3,890) Interest expense (5,602) (5,602) Income (loss) before income tax 184,472 Income tax (expense) benefit (3,206) (3,206) Net income (loss) 181,266 Net income (loss) attributable to non-controlling interest 100,394 100,394 Net income (loss) attributable to common shareholders $ 80,872 Key Ratios Attritional loss ratio - current year 52.1 % 51.8 % 51.9 % Attritional loss ratio - prior year development (3.6) % (2.2) % (2.9) % Catastrophe loss ratio - current year 12.1 % 50.6 % 32.0 % Catastrophe loss ratio - prior year development 0.0 % (3.6) % (1.8) % Loss and loss adjustment expense ratio 60.6 % 96.6 % 79.2 % Acquisition cost ratio 26.1 % 20.9 % 23.4 % Other underwriting expense ratio 13.0 % 5.3 % 9.0 % Combined ratio 99.7 % 122.8 % 111.6 % ($ in thousands) Three Months Ended March 31, 2024 International Bermuda Corporate Total Gross premiums written $ 320,841 $ 401,100 $ — $ 721,941 Net premiums written $ 185,033 $ 329,847 $ — $ 514,880 Net premiums earned $ 196,814 $ 188,489 $ — $ 385,303 Third party fee income 3,586 3,892 — 7,478 Losses and loss adjustment expenses 116,162 116,190 — 232,352 Acquisition costs 47,720 36,834 — 84,554 Other underwriting expenses 31,203 12,150 — 43,353 Underwriting income (loss) $ 5,315 $ 27,207 $ — $ 32,522 Net realized and unrealized gains (losses) on investments 255,371 255,371 Net investment income (loss) 12,618 12,618 Net foreign exchange gains (losses) (2,125) (2,125) Corporate expenses (11,502) (11,502) Amortization of intangible assets (3,252) (3,252) Interest expense (5,708) (5,708) Income (loss) before income tax 277,924 Income tax (expense) benefit (592) (592) Net income (loss) 277,332 Net income (loss) attributable to non-controlling interest 120,158 120,158 Net income (loss) attributable to common shareholders $ 157,174 Key Ratios Attritional loss ratio - current year 56.0 % 58.4 % 57.2 % Attritional loss ratio - prior year development 2.9 % 3.2 % 3.1 % Catastrophe loss ratio - current year 0.0 % 0.0 % 0.0 % Catastrophe loss ratio - prior year development 0.1 % 0.0 % 0.0 % Loss and loss adjustment expense ratio 59.0 % 61.6 % 60.3 % Acquisition cost ratio 24.2 % 19.5 % 21.9 % Other underwriting expense ratio 14.0 % 4.4 % 9.3 % Combined ratio 97.2 % 85.5 % 91.5 % The following table presents gross premiums written by the geographical location of the Company's subsidiaries: Three Months Ended March 31, ($ in thousands) 2025 2024 International Lloyd's of London $ 235,242 $ 198,581 Ireland 99,691 99,073 U.S. 35,026 23,187 Total International 369,959 320,841 Bermuda 473,347 401,100 Total $ 843,306 $ 721,9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5</t>
        </is>
      </c>
    </row>
    <row r="3">
      <c r="A3" s="3" t="inlineStr">
        <is>
          <t>Debt Disclosure [Abstract]</t>
        </is>
      </c>
      <c r="B3" s="4" t="inlineStr">
        <is>
          <t xml:space="preserve"> </t>
        </is>
      </c>
    </row>
    <row r="4">
      <c r="A4" s="4" t="inlineStr">
        <is>
          <t>Debt and Credit Facilities</t>
        </is>
      </c>
      <c r="B4" s="4" t="inlineStr">
        <is>
          <t>Debt and Credit Facilities Debt On June 23, 2022, Hamilton Group renewed its unsecured $150 million term loan credit arrangement, as amended from time to time (the "Facility"), with various lenders as arranged by Wells Fargo Securities, LLC. All or a portion of the loan issued under the Facility bears interest at either (a) the Base Rate plus the Applicable Margin or (b) the Adjusted Term Secured Overnight Financing Rate ("SOFR") plus the Applicable Margin, at Hamilton Group's discretion. In the event of default, an additional 2% interest in excess of (a) or (b) will be levied, not to exceed the highest rate permissible under applicable law, and certain types of loans may not be available for borrowing by Hamilton Group under the Facility. The Facility matures on June 23, 2025, unless accelerated pursuant to the terms of the Facility, and it contains usual and customary representations, warranties, conditions and covenants for bank loan facilities of this type. The Facility also contains certain financial covenants which cap the ratio of consolidated debt to capital and require that Hamilton Group maintain a certain minimum consolidated net worth. The net worth requirement is recalculated effective as of the end of each fiscal quarter. As at March 31, 2025, the Company was in compliance with all covenants . The following table presents the gross outstanding loan balance, loan fair value and unamortized loan issuance costs: ($ in thousands) March 31, December 31, Outstanding loan balance $ 150,000 $ 150,000 Loan fair value 150,190 150,463 Unamortized loan issuance costs $ 26 $ 55 Debt issuance costs are amortized over the period during which the Facility is outstanding, as an offset to net investment income (loss). The Company amortized debt issuance costs of $0.1 million or less in each of the three months ended March 31, 2025 and 2024. The Company’s debt is classified as Level 3 within the fair value hierarchy because it is valued using an income approach, which utilizes a discounted cash flow technique that considers the credit profile of the Company. Credit Facilities The Company has several available letter of credit facilities and a revolving loan facility provided by commercial banks. The letter of credit facilities are utilized to provide collateral to reinsureds of Hamilton Re and its affiliates to the extent required under insurance and reinsurance agreements and to support capital requirements at Lloyd’s. On December 5, 2018 and December 27, 2018, Hamilton Re entered into a Master Agreement for Issuance of Payment Instruments and a Facility Letter for Issuance of Payment Instruments respectively, with CitiBank Europe Plc ("CitiBank Europe"), under which CitiBank Europe agreed to provide an uncommitted secured letter of credit facility for the issuance of standby letters of credit or similar instruments in multiple currencies. On November 15, 2024, letter of credit capacity under this facility was increased to $250 million. At all times during which it is a party to the facility, Hamilton Re is obligated to pledge to CitiBank Europe cash and/or securities with a value that equals or exceeds the aggregate face amount of its then-outstanding letters of credit. The Master Agreement contains events of default customary for facilities of this type. In the facility letter, Hamilton Re makes representations and warranties that are customary for facilities of this type and agrees that it will comply with certain informational and other undertakings. On June 23, 2022, Hamilton Group and Hamilton Re amended and restated their unsecured credit agreement with a syndication of lenders (the "Unsecured Facility"). Under the Unsecured Facility, the lenders have agreed to provide up to an aggregate of $415 million of letter of credit capacity for Hamilton Re, up to $150 million of which may be utilized for revolving loans to be issued to Hamilton Group. At March 31, 2025, there were no loan amounts outstanding under this facility. Margin rates reflect contractually agreed rates, which are based on Hamilton Re’s current Financial Strength Rating as assigned by A.M. Best. As of April 30, 2024, letters of credit issued under the facility bear interest at a rate of 137.5 basis points (previously 150 basis points), while revolving loans if issued are subject to a fee of SOFR plus a margin of 162.5 basis points (previously 185 basis points). To the extent such loans are issued, the available letter of credit capacity shall decrease proportionally, such that the aggregate credit exposure for the lenders under the credit agreement is $415 million. Amounts unutilized under the facility are subject to a fee of 17.5 basis points (previously 22.5 basis points). Capacity is provided by Wells Fargo, National Association, Truist Bank, BMO Harris Bank N.A., Commerzbank AG, New York Branch, HSBC Bank USA, N.A., and Barclays Bank PLC. Unless renewed or otherwise terminated in accordance with its terms, the Unsecured Facility is scheduled to terminate on June 23, 2025. On August 12, 2024, Hamilton Re and HIDAC amended their committed letter of credit facility agreement with Bank of Montreal ("BMO"), with Hamilton Group as guarantor, under which BMO agreed to make available a secured letter of credit facility of $50 million for a term that will expire on August 13, 2025. The facility bears a fee of 40 basis points for letters of credit issued and 15 basis points on any unutilized portion of the facility. Effective October 25, 2024, Hamilton Re amended its letter of credit facility agreement with UBS AG ("UBS") under which UBS and certain of its affiliates agreed to make available to Hamilton Re a secured letter of credit facility of $100 million for a term that will expire on October 25, 2025. The facility bears a fee of 140 basis points on the total available capacity. In addition, on October 28, 2024, Hamilton Re amended the unsecured letter of credit facility agreement that it utilizes to provide Funds at Lloyd's ("FAL") ("FAL LOC Facility") to support the FAL requirements of Syndicate 4000. Capacity is provided by Barclays Bank PLC, ING Bank N.V., London Branch, and Bank of Montreal, London Branch. The FAL LOC Facility of $230 million was renewed for an additional one year term that expires on October 28, 2025. The facility bears a fee of 162.5 basis points on the borrowed amount. The Company’s obligations under its credit facilities require Hamilton Group, Hamilton Re and the other parties thereto to comply with various financial and reporting covenants. All applicable entities were in compliance with all such covenants at March 31, 2025. Certain of the Company's credit facilities are secured by pledged interests in the TS Hamilton Fund, the Company's fixed income security portfolio, or cash. The Company’s credit facilities and associated securities pledged, were as follows: ($ in thousands) March 31, Available letter of credit and revolving loan facilities - commitments $ 1,045,000 Available letter of credit and revolving loan facilities - in use 714,761 Security pledged under letter of credit and revolving loan facilities: Pledged interests in TS Hamilton Fund $ 192,399 Pledged interests in fixed income portfolio 305,324 Cash 1,502 The Company has recognized interest expense related to the above debt and credit facilities of $5.6 million and $5.7 million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5</t>
        </is>
      </c>
    </row>
    <row r="3">
      <c r="A3" s="3" t="inlineStr">
        <is>
          <t>Equity [Abstract]</t>
        </is>
      </c>
      <c r="B3" s="4" t="inlineStr">
        <is>
          <t xml:space="preserve"> </t>
        </is>
      </c>
    </row>
    <row r="4">
      <c r="A4" s="4" t="inlineStr">
        <is>
          <t>Share Capital</t>
        </is>
      </c>
      <c r="B4" s="4" t="inlineStr">
        <is>
          <t>Share Capital Authorized and Issued Hamilton Group’s share capital is comprised as follows: ($ in thousands, except share information) Authorized: Common shares of $0.01 par value each (2025 and 2024: 150,000,000) Issued, outstanding and fully paid: March 31, December 31, Class A common shares (2025 and 2024: 17,820,078) $ 178 $ 178 Class B common shares (2025: 66,015,693 and 2024: 64,271,249) 660 643 Class C common shares (2025: 17,875,670 and 2024: 19,375,670) 179 194 Total $ 1,017 $ 1,015 The following is a summary of the activity related to common shares authorized: Class A Class B Class C Unclassified Total Balance - December 31, 2024 26,944,807 80,205,911 19,375,670 23,473,612 150,000,000 Share class conversions — 1,500,000 (1,500,000) — — Balance - March 31, 2025 26,944,807 81,705,911 17,875,670 23,473,612 150,000,000 Class A Class B Class C Unclassified Total Balance - December 31, 2023 28,644,807 72,337,352 25,544,229 23,473,612 150,000,000 Balance - March 31, 2024 28,644,807 72,337,352 25,544,229 23,473,612 150,000,000 The following is a summary of the activity related to common shares issued and outstanding: Class A Class B Class C Total Balance - December 31, 2024 17,820,078 64,271,249 19,375,670 101,466,997 Share class conversions — 1,500,000 (1,500,000) — Vesting of awards — 1,088,108 — 1,088,108 Share repurchases — (843,664) — (843,664) Balance - March 31, 2025 17,820,078 66,015,693 17,875,670 101,711,441 Class A Class B Class C Total Balance - December 31, 2023 28,644,807 56,036,067 25,544,229 110,225,103 Vesting of awards — 761,261 — 761,261 Exercise of warrants — 201,292 — 201,292 Director share awards granted — 20,383 — 20,383 Share repurchases — (205,026) — (205,026) Balance - March 31, 2024 28,644,807 56,813,977 25,544,229 111,003,013 On August 7, 2024, the Board of Directors authorized a repurchase of the Company's common shares in the aggregate amount of $150.0 million (the "Authorization"), under which the Company may repurchase shares through open market repurchases and/or privately negotiated transactions. The Authorization will expire when the Company has repurchased the full value of shares authorized, unless terminated earlier by the Board of Directors. For the three months ended March 31, 2025, 0.5 million Class B common shares were repurchased at an aggregate cost of $10.3 million and an average price of $20.74 per common share and were subsequently cancelled. As of March 31, 2025, $111.7 million of shares remained available for purchase under the Authorization. In general, holders of Class A common shares and Class B common shares have one vote for each common share held while the Class C common shares have no voting rights, except as required by law. However, each holder of Class A common shares and Class B common shares is limited to voting (directly, indirectly or constructively, as determined for U.S. federal income tax purposes) that number of common shares equal to 9.5% of the total combined voting power of all classes of shares of the Company (or, in the case of a class vote by the holders of our Class B common shares, such as in respect of the election or removal of directors other than for directors who are appointed by certain shareholders pursuant to the Shareholders Agreement and our Bye-laws, a maximum of 14.92% of the total combined voting power, calculated by multiplying (a) 9.5% and (b) the quotient of dividing (x) the total number of directors by (y) the number of directors elected by holders of Class B common shares). In addition, the Board of Directors may, in its absolute discretion, limit a shareholder’s voting rights when it deems it appropriate to do so to avoid certain material adverse tax, legal or regulatory consequences to the Company, any subsidiary of the Company, or any direct or indirect shareholder or its affiliates. The Company Bye-laws provide for the automatic redesignation of shares upon any transfer, whether or not for value, from (i) Class A common shares to Class B common shares and from (ii) Class C common shares to Class B common shares. Upon notice from a Class A Member to the Company that certain Class B common shares are held by a Class A Member or a Permitted Transferee thereof, if so requested by the Class A Member and upon approval by a Simple Majority of the Board, such Class B common shares shall convert automatically into the same number of Class A common shares. The number of authorized and issued Class B common shares shall be reduced by the aggregate number of such issued Class B common shares so converted and the number of authorized and issued Class A common shares shall be correspondingly increased by the same amount. Upon notice from a Class A Member and/or Class B Member to the Company and upon approval by a Simple Majority of the Board, such consent not to be unreasonably withheld or unduly delayed, such Class A common shares and/or Class B common shares shall be redesignated as Class C common shares. In such instance, the authorized and issued number of Class A common shares and/or Class B common shares shall be reduced by the aggregate number of such shares so converted and the number of Class C common shares shall be correspondingly increased by the same amount. Upon notice from a Class C Member to the Company and upon approval of a Simple Majority of the Board, such consent not to be unreasonably withheld or unduly delayed, such Class C common shares shall be redesignated Class B common shares. In such instance, the authorized and issued number of Class C common shares shall be reduced by the aggregate number of such Class C common shares so converted and the number of authorized and issued Class B common shares shall be correspondingly increased by the same amount. During the three months ended March 31, 2025 and 2024, 1.5 million and Nil, respectively, Class C common shares were converted into Class B common shares at the request of the respective Class C Members and as approved by the Bo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income (loss) per common share: Three Months Ended March 31, ($ and shares in thousands, except per share information) 2025 2024 Numerator: Net income (loss) attributable to common shareholders $ 80,872 $ 157,174 Denominator: Weighted average common shares outstanding - basic 101,938 110,921 Effect of dilutive securities 3,214 3,325 Weighted average common shares outstanding - diluted 105,152 114,246 Basic income (loss) per share attributable to common shareholders $ 0.79 $ 1.42 Diluted income (loss) per share attributable to common shareholders $ 0.77 $ 1.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Megan Grave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7, 2025, Ms. Megan Graves, Chief Executive Officer Hamilton Re, Ltd. and an officer of the Company as defined in Rule 16a-1(f) of the Securities Exchange Act of 1934, terminated a Rule 10b5-1 trading arrangement for the sale of securities of the Company’s common shares. Ms. Graves’ Rule 10b5-1 trading arrangement was adopted on December 13, 2024 and had a plan end date of September 15, 2025. The plan provided for the sale of up to 153,449 Class B common shares, plus certain additional shares acquired pursuant to the Company's equity incentive plan. This arrangement was intended to satisfy the affirmative defense conditions of Rule 10b5-1(c) under the Exchange Act. As of the date of termination, Ms. Graves sold 53,256 shares under the plan.</t>
        </is>
      </c>
    </row>
    <row r="10">
      <c r="A10" s="4" t="inlineStr">
        <is>
          <t>Name</t>
        </is>
      </c>
      <c r="B10" s="4" t="inlineStr">
        <is>
          <t>Megan Graves</t>
        </is>
      </c>
    </row>
    <row r="11">
      <c r="A11" s="4" t="inlineStr">
        <is>
          <t>Title</t>
        </is>
      </c>
      <c r="B11" s="4" t="inlineStr">
        <is>
          <t>Chief Executive Officer</t>
        </is>
      </c>
    </row>
    <row r="12">
      <c r="A12" s="4" t="inlineStr">
        <is>
          <t>Rule 10b5-1 Arrangement Terminated</t>
        </is>
      </c>
      <c r="B12" s="4" t="inlineStr">
        <is>
          <t>true</t>
        </is>
      </c>
    </row>
    <row r="13">
      <c r="A13" s="4" t="inlineStr">
        <is>
          <t>Termination Date</t>
        </is>
      </c>
      <c r="B13" s="4" t="inlineStr">
        <is>
          <t>March 17, 2025</t>
        </is>
      </c>
    </row>
    <row r="14">
      <c r="A14" s="4" t="inlineStr">
        <is>
          <t>Class B Common Shares Available To Be Sold [Member] | Megan Graves [Member]</t>
        </is>
      </c>
      <c r="B14" s="4" t="inlineStr">
        <is>
          <t xml:space="preserve"> </t>
        </is>
      </c>
    </row>
    <row r="15">
      <c r="A15" s="3" t="inlineStr">
        <is>
          <t>Trading Arrangements, by Individual</t>
        </is>
      </c>
      <c r="B15" s="4" t="inlineStr">
        <is>
          <t xml:space="preserve"> </t>
        </is>
      </c>
    </row>
    <row r="16">
      <c r="A16" s="4" t="inlineStr">
        <is>
          <t>Aggregate Available</t>
        </is>
      </c>
      <c r="B16" s="5" t="n">
        <v>153449</v>
      </c>
    </row>
    <row r="17">
      <c r="A17" s="4" t="inlineStr">
        <is>
          <t>Amount Of Class B Common Shares Sold [Member] | Megan Graves [Member]</t>
        </is>
      </c>
      <c r="B17" s="4" t="inlineStr">
        <is>
          <t xml:space="preserve"> </t>
        </is>
      </c>
    </row>
    <row r="18">
      <c r="A18" s="3" t="inlineStr">
        <is>
          <t>Trading Arrangements, by Individual</t>
        </is>
      </c>
      <c r="B18" s="4" t="inlineStr">
        <is>
          <t xml:space="preserve"> </t>
        </is>
      </c>
    </row>
    <row r="19">
      <c r="A19" s="4" t="inlineStr">
        <is>
          <t>Aggregate Available</t>
        </is>
      </c>
      <c r="B19" s="5" t="n">
        <v>53256</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Basis of Presentation</t>
        </is>
      </c>
      <c r="B5" s="4" t="inlineStr">
        <is>
          <t>These financial statements include the accounts of Hamilton Group, Hamilton Re, Hamilton U.K. Holdings Limited, Hamilton Select, HMGA Americas, ACML, and TS Hamilton Fund (collectively the "Company"). All significant intercompany transactions and balances have been eliminated on consolidation. Certain comparative information has been reclassified to conform to the current year presentation.</t>
        </is>
      </c>
    </row>
    <row r="6">
      <c r="A6" s="4" t="inlineStr">
        <is>
          <t>Use of Estimates</t>
        </is>
      </c>
      <c r="B6" s="4" t="inlineStr">
        <is>
          <t>Use of Estimates The preparation of financial statements in conformity with GAAP requires management to make estimates and assumptions that affect the reported and disclosed amounts of assets and liabilities and disclosure of contingent assets and liabilities at the date of the financial statements and the reported amounts of revenues and expenses during the reporting period. Actual results could differ from those estimates. The major estimates recorded in the Company’s financial statements include, but are not limited to, premiums written, provisions for estimated future credit losses, the reserve for losses and loss adjustment expenses and the fair value of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at fair value</t>
        </is>
      </c>
      <c r="B3" s="6" t="n">
        <v>2832193</v>
      </c>
      <c r="C3" s="6" t="n">
        <v>2874972</v>
      </c>
    </row>
    <row r="4">
      <c r="A4" s="4" t="inlineStr">
        <is>
          <t>Investments in Two Sigma Funds, at fair value (cost 2025: $1,111,708; 2024: $805,623)</t>
        </is>
      </c>
      <c r="B4" s="5" t="n">
        <v>1341079</v>
      </c>
      <c r="C4" s="5" t="n">
        <v>939381</v>
      </c>
    </row>
    <row r="5">
      <c r="A5" s="4" t="inlineStr">
        <is>
          <t>Total investments</t>
        </is>
      </c>
      <c r="B5" s="5" t="n">
        <v>4173272</v>
      </c>
      <c r="C5" s="5" t="n">
        <v>3814353</v>
      </c>
    </row>
    <row r="6">
      <c r="A6" s="4" t="inlineStr">
        <is>
          <t>Cash and cash equivalents</t>
        </is>
      </c>
      <c r="B6" s="5" t="n">
        <v>838514</v>
      </c>
      <c r="C6" s="5" t="n">
        <v>996493</v>
      </c>
    </row>
    <row r="7">
      <c r="A7" s="4" t="inlineStr">
        <is>
          <t>Restricted cash and cash equivalents</t>
        </is>
      </c>
      <c r="B7" s="5" t="n">
        <v>74548</v>
      </c>
      <c r="C7" s="5" t="n">
        <v>104359</v>
      </c>
    </row>
    <row r="8">
      <c r="A8" s="4" t="inlineStr">
        <is>
          <t>Premiums receivable</t>
        </is>
      </c>
      <c r="B8" s="5" t="n">
        <v>989656</v>
      </c>
      <c r="C8" s="5" t="n">
        <v>771707</v>
      </c>
    </row>
    <row r="9">
      <c r="A9" s="4" t="inlineStr">
        <is>
          <t>Paid losses recoverable</t>
        </is>
      </c>
      <c r="B9" s="5" t="n">
        <v>91701</v>
      </c>
      <c r="C9" s="5" t="n">
        <v>134406</v>
      </c>
    </row>
    <row r="10">
      <c r="A10" s="4" t="inlineStr">
        <is>
          <t>Deferred acquisition costs</t>
        </is>
      </c>
      <c r="B10" s="5" t="n">
        <v>242346</v>
      </c>
      <c r="C10" s="5" t="n">
        <v>208985</v>
      </c>
    </row>
    <row r="11">
      <c r="A11" s="4" t="inlineStr">
        <is>
          <t>Unpaid losses and loss adjustment expenses recoverable</t>
        </is>
      </c>
      <c r="B11" s="5" t="n">
        <v>1235045</v>
      </c>
      <c r="C11" s="5" t="n">
        <v>1171040</v>
      </c>
    </row>
    <row r="12">
      <c r="A12" s="4" t="inlineStr">
        <is>
          <t>Receivables for investments sold</t>
        </is>
      </c>
      <c r="B12" s="5" t="n">
        <v>46358</v>
      </c>
      <c r="C12" s="5" t="n">
        <v>74006</v>
      </c>
    </row>
    <row r="13">
      <c r="A13" s="4" t="inlineStr">
        <is>
          <t>Prepaid reinsurance</t>
        </is>
      </c>
      <c r="B13" s="5" t="n">
        <v>329213</v>
      </c>
      <c r="C13" s="5" t="n">
        <v>218921</v>
      </c>
    </row>
    <row r="14">
      <c r="A14" s="4" t="inlineStr">
        <is>
          <t>Intangible assets</t>
        </is>
      </c>
      <c r="B14" s="5" t="n">
        <v>91184</v>
      </c>
      <c r="C14" s="5" t="n">
        <v>93121</v>
      </c>
    </row>
    <row r="15">
      <c r="A15" s="4" t="inlineStr">
        <is>
          <t>Other assets</t>
        </is>
      </c>
      <c r="B15" s="5" t="n">
        <v>230994</v>
      </c>
      <c r="C15" s="5" t="n">
        <v>208642</v>
      </c>
    </row>
    <row r="16">
      <c r="A16" s="4" t="inlineStr">
        <is>
          <t>Total assets</t>
        </is>
      </c>
      <c r="B16" s="5" t="n">
        <v>8342831</v>
      </c>
      <c r="C16" s="5" t="n">
        <v>7796033</v>
      </c>
    </row>
    <row r="17">
      <c r="A17" s="3" t="inlineStr">
        <is>
          <t>Liabilities</t>
        </is>
      </c>
      <c r="B17" s="4" t="inlineStr">
        <is>
          <t xml:space="preserve"> </t>
        </is>
      </c>
      <c r="C17" s="4" t="inlineStr">
        <is>
          <t xml:space="preserve"> </t>
        </is>
      </c>
    </row>
    <row r="18">
      <c r="A18" s="4" t="inlineStr">
        <is>
          <t>Reserve for losses and loss adjustment expenses</t>
        </is>
      </c>
      <c r="B18" s="5" t="n">
        <v>3815307</v>
      </c>
      <c r="C18" s="5" t="n">
        <v>3532491</v>
      </c>
    </row>
    <row r="19">
      <c r="A19" s="4" t="inlineStr">
        <is>
          <t>Unearned premiums</t>
        </is>
      </c>
      <c r="B19" s="5" t="n">
        <v>1337516</v>
      </c>
      <c r="C19" s="5" t="n">
        <v>1122277</v>
      </c>
    </row>
    <row r="20">
      <c r="A20" s="4" t="inlineStr">
        <is>
          <t>Reinsurance balances payable</t>
        </is>
      </c>
      <c r="B20" s="5" t="n">
        <v>346240</v>
      </c>
      <c r="C20" s="5" t="n">
        <v>261275</v>
      </c>
    </row>
    <row r="21">
      <c r="A21" s="4" t="inlineStr">
        <is>
          <t>Payables for investments purchased</t>
        </is>
      </c>
      <c r="B21" s="5" t="n">
        <v>46925</v>
      </c>
      <c r="C21" s="5" t="n">
        <v>115427</v>
      </c>
    </row>
    <row r="22">
      <c r="A22" s="4" t="inlineStr">
        <is>
          <t>Term loan, net of issuance costs</t>
        </is>
      </c>
      <c r="B22" s="5" t="n">
        <v>149974</v>
      </c>
      <c r="C22" s="5" t="n">
        <v>149945</v>
      </c>
    </row>
    <row r="23">
      <c r="A23" s="4" t="inlineStr">
        <is>
          <t>Accounts payable and accrued expenses</t>
        </is>
      </c>
      <c r="B23" s="5" t="n">
        <v>137667</v>
      </c>
      <c r="C23" s="5" t="n">
        <v>185361</v>
      </c>
    </row>
    <row r="24">
      <c r="A24" s="4" t="inlineStr">
        <is>
          <t>Payables to related parties</t>
        </is>
      </c>
      <c r="B24" s="5" t="n">
        <v>70709</v>
      </c>
      <c r="C24" s="5" t="n">
        <v>100420</v>
      </c>
    </row>
    <row r="25">
      <c r="A25" s="4" t="inlineStr">
        <is>
          <t>Total liabilities</t>
        </is>
      </c>
      <c r="B25" s="5" t="n">
        <v>5904338</v>
      </c>
      <c r="C25" s="5" t="n">
        <v>5467196</v>
      </c>
    </row>
    <row r="26">
      <c r="A26" s="4" t="inlineStr">
        <is>
          <t>Non-controlling interest – TS Hamilton Fund</t>
        </is>
      </c>
      <c r="B26" s="5" t="n">
        <v>39154</v>
      </c>
      <c r="C26" s="5" t="n">
        <v>128</v>
      </c>
    </row>
    <row r="27">
      <c r="A27" s="3" t="inlineStr">
        <is>
          <t>Shareholders’ equity</t>
        </is>
      </c>
      <c r="B27" s="4" t="inlineStr">
        <is>
          <t xml:space="preserve"> </t>
        </is>
      </c>
      <c r="C27" s="4" t="inlineStr">
        <is>
          <t xml:space="preserve"> </t>
        </is>
      </c>
    </row>
    <row r="28">
      <c r="A28" s="4" t="inlineStr">
        <is>
          <t>Common shares:</t>
        </is>
      </c>
      <c r="B28" s="5" t="n">
        <v>1017</v>
      </c>
      <c r="C28" s="5" t="n">
        <v>1015</v>
      </c>
    </row>
    <row r="29">
      <c r="A29" s="4" t="inlineStr">
        <is>
          <t>Additional paid-in capital</t>
        </is>
      </c>
      <c r="B29" s="5" t="n">
        <v>1160569</v>
      </c>
      <c r="C29" s="5" t="n">
        <v>1163609</v>
      </c>
    </row>
    <row r="30">
      <c r="A30" s="4" t="inlineStr">
        <is>
          <t>Accumulated other comprehensive loss</t>
        </is>
      </c>
      <c r="B30" s="5" t="n">
        <v>-4441</v>
      </c>
      <c r="C30" s="5" t="n">
        <v>-4441</v>
      </c>
    </row>
    <row r="31">
      <c r="A31" s="4" t="inlineStr">
        <is>
          <t>Retained earnings</t>
        </is>
      </c>
      <c r="B31" s="5" t="n">
        <v>1242194</v>
      </c>
      <c r="C31" s="5" t="n">
        <v>1168526</v>
      </c>
    </row>
    <row r="32">
      <c r="A32" s="4" t="inlineStr">
        <is>
          <t>Total shareholders’ equity</t>
        </is>
      </c>
      <c r="B32" s="5" t="n">
        <v>2399339</v>
      </c>
      <c r="C32" s="5" t="n">
        <v>2328709</v>
      </c>
    </row>
    <row r="33">
      <c r="A33" s="4" t="inlineStr">
        <is>
          <t>Total liabilities, non-controlling interest, and shareholders’ equity</t>
        </is>
      </c>
      <c r="B33" s="5" t="n">
        <v>8342831</v>
      </c>
      <c r="C33" s="5" t="n">
        <v>7796033</v>
      </c>
    </row>
    <row r="34">
      <c r="A34" s="4" t="inlineStr">
        <is>
          <t>Total fixed mat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at fair value</t>
        </is>
      </c>
      <c r="B36" s="5" t="n">
        <v>2425986</v>
      </c>
      <c r="C36" s="5" t="n">
        <v>2377862</v>
      </c>
    </row>
    <row r="37">
      <c r="A37" s="4" t="inlineStr">
        <is>
          <t>Short-term invest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 at fair value</t>
        </is>
      </c>
      <c r="B39" s="5" t="n">
        <v>406207</v>
      </c>
      <c r="C39" s="5" t="n">
        <v>497110</v>
      </c>
    </row>
    <row r="40">
      <c r="A40" s="4" t="inlineStr">
        <is>
          <t>Common Class A</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hares:</t>
        </is>
      </c>
      <c r="B42" s="5" t="n">
        <v>178</v>
      </c>
      <c r="C42" s="5" t="n">
        <v>178</v>
      </c>
    </row>
    <row r="43">
      <c r="A43" s="4" t="inlineStr">
        <is>
          <t>Common Class B</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hares:</t>
        </is>
      </c>
      <c r="B45" s="5" t="n">
        <v>660</v>
      </c>
      <c r="C45" s="5" t="n">
        <v>643</v>
      </c>
    </row>
    <row r="46">
      <c r="A46" s="4" t="inlineStr">
        <is>
          <t>Common Class C</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hares:</t>
        </is>
      </c>
      <c r="B48" s="6" t="n">
        <v>179</v>
      </c>
      <c r="C48" s="6" t="n">
        <v>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Fixed Maturity and Short-Term Investments</t>
        </is>
      </c>
      <c r="B4" s="4" t="inlineStr">
        <is>
          <t xml:space="preserve">The Company’s fixed maturity and short-term investments are as follows: March 31, 2025 ($ in thousands) Amortized Cost Gross Unrealized Gains Gross Unrealized Losses Fair Value Fixed maturities: U.S. government treasuries $ 624,694 $ 3,043 $ (6,257) $ 621,480 U.S. states, territories and municipalities 12,964 58 (227) 12,795 Non-U.S. sovereign governments and supranationals 74,774 1,473 (1,340) 74,907 Corporate 1,200,219 13,278 (9,063) 1,204,434 Residential mortgage-backed securities - Agency 325,804 1,296 (12,511) 314,589 Residential mortgage-backed securities - Non-agency 29,781 222 (560) 29,443 Commercial mortgage-backed securities - Non-agency 45,877 216 (568) 45,525 Other asset-backed securities 122,543 431 (161) 122,813 Total fixed maturities 2,436,656 20,017 (30,687) 2,425,986 Short-term investments 404,946 1,279 (18) 406,207 Total $ 2,841,602 $ 21,296 $ (30,705) $ 2,832,193 December 31, 2024 ($ in thousands) Amortized Cost Gross Unrealized Gains Gross Unrealized Losses Fair Value Fixed maturities: U.S. government treasuries $ 724,785 $ 611 $ (14,293) $ 711,103 U.S. states, territories and municipalities 13,533 25 (327) 13,231 Non-U.S. sovereign governments and supranationals 70,435 454 (3,362) 67,527 Corporate 1,153,612 6,484 (17,036) 1,143,060 Residential mortgage-backed securities - Agency 288,760 160 (16,309) 272,611 Residential mortgage-backed securities - Non-agency 17,432 6 (684) 16,754 Commercial mortgage-backed securities - Non-agency 40,363 72 (749) 39,686 Other asset-backed securities 113,997 249 (356) 113,890 Total fixed maturities 2,422,917 8,061 (53,116) 2,377,862 Short-term investments 495,630 1,484 (4) 497,110 Total $ 2,918,547 $ 9,545 $ (53,120) $ 2,874,972 </t>
        </is>
      </c>
    </row>
    <row r="5">
      <c r="A5" s="4" t="inlineStr">
        <is>
          <t>Schedule of Contractual Maturities of Fixed Maturity Securities</t>
        </is>
      </c>
      <c r="B5" s="4" t="inlineStr">
        <is>
          <t xml:space="preserve">The following table presents contractual maturities of fixed maturity securities. Expected maturities will differ from contractual maturities because borrowers may have the right to call or prepay obligations with or without call or prepayment penalties. March 31, 2025 ($ in thousands) Amortized Cost Fair Value Due less than one year $ 152,843 $ 151,645 Due after one through five years 1,530,775 1,532,713 Due after five through ten years 214,662 215,257 Due after ten years 14,371 14,001 Mortgage-backed securities 401,462 389,557 Asset-backed securities 122,543 122,813 Total $ 2,436,656 $ 2,425,986 </t>
        </is>
      </c>
    </row>
    <row r="6">
      <c r="A6" s="4" t="inlineStr">
        <is>
          <t>Schedule of Investments in Two Sigma Funds</t>
        </is>
      </c>
      <c r="B6" s="4" t="inlineStr">
        <is>
          <t xml:space="preserve">The Company owns the following interest in each of the Two Sigma Funds: March 31, 2025 Two Sigma Funds Abbreviation % Two Sigma Spectrum Portfolio, LLC STV 17.2 % Two Sigma Equity Spectrum Portfolio, LLC ESTV 9.5 % Two Sigma Absolute Return Portfolio, LLC ATV 0.3 % Two Sigma Futures Portfolio, LLC FTV 6.3 % Two Sigma Horizon Portfolio, LLC HTV 5.4 % Two Sigma Navigator Portfolio, LLC NTV 6.1 % Two Sigma Kuiper Portfolio, LLC KTV 5.2 % The Company’s investments in Two Sigma Funds are as follows: ($ in thousands) March 31, 2025 December 31, 2024 Two Sigma Funds Cost Net Unrealized Gains (Losses) Fair Value Cost Net Unrealized Gains (Losses) Fair Value Two Sigma Spectrum Portfolio, LLC $ 416,762 $ 155,015 $ 571,777 $ 360,997 $ 102,267 $ 463,264 Two Sigma Equity Spectrum Portfolio, LLC 155,812 59,678 215,490 136,565 47,011 183,576 Two Sigma Absolute Return Portfolio, LLC 11,211 2,059 13,270 — — — Two Sigma Futures Portfolio, LLC 196,596 (5,235) 191,361 308,061 (15,520) 292,541 Two Sigma Horizon Portfolio, LLC 215,824 14,216 230,040 — — — Two Sigma Navigator Portfolio, LLC 87,001 3,272 90,273 — — — Two Sigma Kuiper Portfolio, LLC 28,502 366 28,868 — — — Total $ 1,111,708 $ 229,371 $ 1,341,079 $ 805,623 $ 133,758 $ 939,381 </t>
        </is>
      </c>
    </row>
    <row r="7">
      <c r="A7" s="4" t="inlineStr">
        <is>
          <t>Schedule of Certain Investments of Two Sigma Funds</t>
        </is>
      </c>
      <c r="B7" s="4" t="inlineStr">
        <is>
          <t>The following table summarizes certain investments of the Two Sigma Funds where TS Hamilton Fund’s proportionate share of the fair value of the investment represents more than 5% of TS Hamilton Fund’s members’ equity: March 31, 2025 ($ in thousands) Principal / Shares (1) Fair Value (1) % of Members' Equity First American Treasury Obligations Fund 103,379 $ 103,379 5.1 % Invesco Treasury Portfolio Money Market Fund 110,976 $ 110,976 5.5 % U.S. Treasury Securities, 0.0000% - 4.8750%, due 4/1/2025 - 2/15/2055 2,112,856 $ 2,109,664 104.4 % U.S. Treasury Securities, 2.1250% - 4.7500%, due 1/31/2027 - 2/15/2055 (261,022) $ (262,785) (13.0) % (1)</t>
        </is>
      </c>
    </row>
    <row r="8">
      <c r="A8" s="4" t="inlineStr">
        <is>
          <t>Schedule of Realized and Unrealized Gains (Losses) on Investments and Net Investment Income (Loss)</t>
        </is>
      </c>
      <c r="B8" s="4" t="inlineStr">
        <is>
          <t xml:space="preserve">The components of total net realized and unrealized gains (losses) on investments and net investment income (loss) are as follows: Three Months Ended March 31, ($ in thousands) 2025 2024 Net realized and unrealized gains (losses) on investments: Net realized gains (losses) on investments $ 118,658 $ 149,445 Change in net unrealized gains (losses) on investments 130,135 105,926 Net realized and unrealized gains (losses) on investments 248,793 255,371 Net investment income (loss): Fixed maturities 25,287 16,950 Short-term investments 68 (1) TS Hamilton Fund 1,736 3,015 Cash and cash equivalents 4,603 4,115 Other 459 752 Interest and other 32,153 24,831 Management fees (12,965) (11,950) Other expenses (261) (263) Net investment income (loss) 18,927 12,618 Total net realized and unrealized gains (losses) on investments and net investment income (loss) $ 267,720 $ 267,989 </t>
        </is>
      </c>
    </row>
    <row r="9">
      <c r="A9" s="4" t="inlineStr">
        <is>
          <t>Schedule of Realized Gain (Loss) on Investments</t>
        </is>
      </c>
      <c r="B9" s="4" t="inlineStr">
        <is>
          <t xml:space="preserve">The components of net realized gains (losses) on investments are as follows: Three Months Ended March 31, ($ in thousands) 2025 2024 Fixed maturities and short-term investments $ (477) $ (2,942) TS Hamilton Fund 119,135 152,387 Net realized gains (losses) on investments $ 118,658 $ 149,445 </t>
        </is>
      </c>
    </row>
    <row r="10">
      <c r="A10" s="4" t="inlineStr">
        <is>
          <t>Schedule of Unrealized Gain (Loss) on Investments</t>
        </is>
      </c>
      <c r="B10" s="4" t="inlineStr">
        <is>
          <t xml:space="preserve">The components of net unrealized gains (losses) on investments are as follows: Three Months Ended March 31, ($ in thousands) 2025 2024 Fixed maturities and short-term investments $ 34,487 $ (12,991) TS Hamilton Fund 95,648 118,917 Net unrealized gains (losses) on investments $ 130,135 $ 105,9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presents the financial instruments measured at fair value on a recurring basis: March 31, 2025 ($ in thousands) Level 1 Level 2 Level 3 Total Fixed maturities: U.S. government treasuries $ — $ 621,480 $ — $ 621,480 U.S. states, territories and municipalities — 12,795 — 12,795 Non-U.S. sovereign governments and supranationals — 74,907 — 74,907 Corporate — 1,204,434 — 1,204,434 Residential mortgage-backed securities - Agency — 314,589 — 314,589 Residential mortgage-backed securities - Non-agency — 29,443 — 29,443 Commercial mortgage-backed securities - Non-agency — 45,525 — 45,525 Other asset-backed securities — 122,813 — 122,813 Total fixed maturities — 2,425,986 — 2,425,986 Short-term investments — 406,207 — 406,207 Total $ — $ 2,832,193 $ — $ 2,832,193 December 31, 2024 ($ in thousands) Level 1 Level 2 Level 3 Total Fixed maturities: U.S. government treasuries $ — $ 711,103 $ — $ 711,103 U.S. states, territories and municipalities — 13,231 — 13,231 Non-U.S. sovereign governments and supranationals — 67,527 — 67,527 Corporate — 1,143,060 — 1,143,060 Residential mortgage-backed securities - Agency — 272,611 — 272,611 Residential mortgage-backed securities - Non-agency — 16,754 — 16,754 Commercial mortgage-backed securities - Non-agency — 39,686 — 39,686 Other asset-backed securities — 113,890 — 113,890 Total fixed maturities — 2,377,862 — 2,377,862 Short-term investments — 497,110 — 497,110 Total $ — $ 2,874,972 $ — $ 2,874,9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tivity In and Total Assets and Total Liabilities of TS Hamilton Fund</t>
        </is>
      </c>
      <c r="B4" s="4" t="inlineStr">
        <is>
          <t>Activity in the non-controlling interest of TS Hamilton Fund was as follows: Three Months Ended March 31, ($ in thousands) 2025 2024 Balance - beginning of period $ 128 $ 133 Withdrawals (61,368) (65,564) Equity in earnings 15 21 Incentive allocation 100,379 120,137 Balance - end of period $ 39,154 $ 54,727 The following table presents the total assets and total liabilities of TS Hamilton Fund. Creditors or beneficial interest holders of TS Hamilton Fund have no recourse to the general credit of the Company as the Company’s obligation is limited to the amount of its committed investment. ($ in thousands) March 31, December 31, Assets Cash and cash equivalents $ 354,952 $ 578,230 Short-term investments 386,189 496,008 Investments in Two Sigma Funds, at fair value 1,341,079 939,381 Receivables for investments sold 33,654 73,322 Interest and dividends receivable 855 945 Total assets 2,116,729 2,087,886 Liabilities Payable for investments purchased 25,821 100,469 Withdrawal payable 70,709 100,420 Accounts payable and accrued expenses 182 233 Total liabilities 96,712 201,122 Total net assets managed by TS Hamilton Fund $ 2,020,017 $ 1,886,7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5</t>
        </is>
      </c>
    </row>
    <row r="3">
      <c r="A3" s="3" t="inlineStr">
        <is>
          <t>Insurance [Abstract]</t>
        </is>
      </c>
      <c r="B3" s="4" t="inlineStr">
        <is>
          <t xml:space="preserve"> </t>
        </is>
      </c>
    </row>
    <row r="4">
      <c r="A4" s="4" t="inlineStr">
        <is>
          <t>Rollforward of Provision for Current Expected Credit Losses of Premiums Receivable</t>
        </is>
      </c>
      <c r="B4" s="4" t="inlineStr">
        <is>
          <t xml:space="preserve">The following table provides a roll forward of the provision for current expected credit losses of the Company's premiums receivable: Three Months Ended March 31, ($ in thousands) 2025 2024 Beginning balance $ 2,993 $ 3,000 Increase (decrease) in allowance (1,185) (847) Ending balance $ 1,808 $ 2,153 </t>
        </is>
      </c>
    </row>
    <row r="5">
      <c r="A5" s="4" t="inlineStr">
        <is>
          <t>Rollforward of Provision for Current Expected Credit Losses of Reinsurance Recoverable</t>
        </is>
      </c>
      <c r="B5" s="4" t="inlineStr">
        <is>
          <t xml:space="preserve">The following table provides a roll forward of the provision for current expected credit losses of the Company's reinsurance recoverable: Three Months Ended March 31, ($ in thousands) 2025 2024 Beginning balance $ 1,469 $ 687 Increase (decrease) in allowance (348) 22 Ending balance $ 1,121 $ 709 </t>
        </is>
      </c>
    </row>
    <row r="6">
      <c r="A6" s="4" t="inlineStr">
        <is>
          <t>Schedule of Paid and Unpaid Losses and Loss Adjustment Expenses Recoverable</t>
        </is>
      </c>
      <c r="B6" s="4" t="inlineStr">
        <is>
          <t>The distribution of the Company’s paid losses recoverable and unpaid losses and loss adjustment expenses recoverable as categorized by major rating agencies were as follows: Classification March 31, December 31, Collateralized 23.1 % 23.7 % A- or better 76.7 % 76.2 % Below A- 0.2 % 0.1 % Total 100.0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erve for Losses and Loss Adjustment Expenses (Tables)</t>
        </is>
      </c>
      <c r="B1" s="2" t="inlineStr">
        <is>
          <t>3 Months Ended</t>
        </is>
      </c>
    </row>
    <row r="2">
      <c r="B2" s="2" t="inlineStr">
        <is>
          <t>Mar. 31, 2025</t>
        </is>
      </c>
    </row>
    <row r="3">
      <c r="A3" s="3" t="inlineStr">
        <is>
          <t>Insurance [Abstract]</t>
        </is>
      </c>
      <c r="B3" s="4" t="inlineStr">
        <is>
          <t xml:space="preserve"> </t>
        </is>
      </c>
    </row>
    <row r="4">
      <c r="A4" s="4" t="inlineStr">
        <is>
          <t>Schedule of Reconciliation of Unpaid Losses and Loss Adjustment Expenses</t>
        </is>
      </c>
      <c r="B4" s="4" t="inlineStr">
        <is>
          <t xml:space="preserve">The following table presents a reconciliation of unpaid losses and loss adjustment expenses ("LAE"): Three Months Ended March 31, ($ in thousands) 2025 2024 Gross unpaid losses and loss adjustment expenses, beginning of period $ 3,532,491 $ 3,030,037 Reinsurance recoverable on unpaid losses 1,171,040 1,161,077 Net unpaid losses and loss adjustment expenses, beginning of period 2,361,451 1,868,960 Net losses and loss adjustment expenses incurred in respect of losses occurring in: Current year 418,944 220,295 Prior years (23,710) 12,057 Total incurred 395,234 232,352 Net losses and loss adjustment expenses paid in respect of losses occurring in: Current year 73,993 3,336 Prior years 117,802 113,015 Total paid 191,795 116,351 Foreign currency revaluation and other 15,372 (3,683) Net unpaid losses and loss adjustment expenses, end of period 2,580,262 1,981,278 Reinsurance recoverable on unpaid losses 1,235,045 1,167,504 Gross unpaid losses and loss adjustment expenses, end of period $ 3,815,307 $ 3,148,7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in thousands) Three Months Ended March 31, 2025 International Bermuda Corporate Total Gross premiums written $ 369,959 $ 473,347 $ — $ 843,306 Net premiums written $ 228,975 $ 374,900 $ — $ 603,875 Net premiums earned $ 240,567 $ 258,361 $ — $ 498,928 Third party fee income 4,332 330 — 4,662 Losses and loss adjustment expenses 145,671 249,563 — 395,234 Acquisition costs 62,790 54,091 — 116,881 Other underwriting expenses 35,623 14,111 — 49,734 Underwriting income (loss) $ 815 $ (59,074) $ — $ (58,259) Net realized and unrealized gains (losses) on investments 248,793 248,793 Net investment income (loss) 18,927 18,927 Net foreign exchange gains (losses) (2,529) (2,529) Corporate expenses (12,968) (12,968) Amortization of intangible assets (3,890) (3,890) Interest expense (5,602) (5,602) Income (loss) before income tax 184,472 Income tax (expense) benefit (3,206) (3,206) Net income (loss) 181,266 Net income (loss) attributable to non-controlling interest 100,394 100,394 Net income (loss) attributable to common shareholders $ 80,872 Key Ratios Attritional loss ratio - current year 52.1 % 51.8 % 51.9 % Attritional loss ratio - prior year development (3.6) % (2.2) % (2.9) % Catastrophe loss ratio - current year 12.1 % 50.6 % 32.0 % Catastrophe loss ratio - prior year development 0.0 % (3.6) % (1.8) % Loss and loss adjustment expense ratio 60.6 % 96.6 % 79.2 % Acquisition cost ratio 26.1 % 20.9 % 23.4 % Other underwriting expense ratio 13.0 % 5.3 % 9.0 % Combined ratio 99.7 % 122.8 % 111.6 % ($ in thousands) Three Months Ended March 31, 2024 International Bermuda Corporate Total Gross premiums written $ 320,841 $ 401,100 $ — $ 721,941 Net premiums written $ 185,033 $ 329,847 $ — $ 514,880 Net premiums earned $ 196,814 $ 188,489 $ — $ 385,303 Third party fee income 3,586 3,892 — 7,478 Losses and loss adjustment expenses 116,162 116,190 — 232,352 Acquisition costs 47,720 36,834 — 84,554 Other underwriting expenses 31,203 12,150 — 43,353 Underwriting income (loss) $ 5,315 $ 27,207 $ — $ 32,522 Net realized and unrealized gains (losses) on investments 255,371 255,371 Net investment income (loss) 12,618 12,618 Net foreign exchange gains (losses) (2,125) (2,125) Corporate expenses (11,502) (11,502) Amortization of intangible assets (3,252) (3,252) Interest expense (5,708) (5,708) Income (loss) before income tax 277,924 Income tax (expense) benefit (592) (592) Net income (loss) 277,332 Net income (loss) attributable to non-controlling interest 120,158 120,158 Net income (loss) attributable to common shareholders $ 157,174 Key Ratios Attritional loss ratio - current year 56.0 % 58.4 % 57.2 % Attritional loss ratio - prior year development 2.9 % 3.2 % 3.1 % Catastrophe loss ratio - current year 0.0 % 0.0 % 0.0 % Catastrophe loss ratio - prior year development 0.1 % 0.0 % 0.0 % Loss and loss adjustment expense ratio 59.0 % 61.6 % 60.3 % Acquisition cost ratio 24.2 % 19.5 % 21.9 % Other underwriting expense ratio 14.0 % 4.4 % 9.3 % Combined ratio 97.2 % 85.5 % 91.5 %</t>
        </is>
      </c>
    </row>
    <row r="5">
      <c r="A5" s="4" t="inlineStr">
        <is>
          <t>Schedule of Revenue from External Customers by Geographic Areas</t>
        </is>
      </c>
      <c r="B5" s="4" t="inlineStr">
        <is>
          <t xml:space="preserve">The following table presents gross premiums written by the geographical location of the Company's subsidiaries: Three Months Ended March 31, ($ in thousands) 2025 2024 International Lloyd's of London $ 235,242 $ 198,581 Ireland 99,691 99,073 U.S. 35,026 23,187 Total International 369,959 320,841 Bermuda 473,347 401,100 Total $ 843,306 $ 721,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and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following table presents the gross outstanding loan balance, loan fair value and unamortized loan issuance costs: ($ in thousands) March 31, December 31, Outstanding loan balance $ 150,000 $ 150,000 Loan fair value 150,190 150,463 Unamortized loan issuance costs $ 26 $ 55 </t>
        </is>
      </c>
    </row>
    <row r="5">
      <c r="A5" s="4" t="inlineStr">
        <is>
          <t>Schedule of Credit Facilities</t>
        </is>
      </c>
      <c r="B5" s="4" t="inlineStr">
        <is>
          <t>The Company’s credit facilities and associated securities pledged, were as follows: ($ in thousands) March 31, Available letter of credit and revolving loan facilities - commitments $ 1,045,000 Available letter of credit and revolving loan facilities - in use 714,761 Security pledged under letter of credit and revolving loan facilities: Pledged interests in TS Hamilton Fund $ 192,399 Pledged interests in fixed income portfolio 305,324 Cash 1,5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 Capital (Tables)</t>
        </is>
      </c>
      <c r="B1" s="2" t="inlineStr">
        <is>
          <t>3 Months Ended</t>
        </is>
      </c>
    </row>
    <row r="2">
      <c r="B2" s="2" t="inlineStr">
        <is>
          <t>Mar. 31, 2025</t>
        </is>
      </c>
    </row>
    <row r="3">
      <c r="A3" s="3" t="inlineStr">
        <is>
          <t>Equity [Abstract]</t>
        </is>
      </c>
      <c r="B3" s="4" t="inlineStr">
        <is>
          <t xml:space="preserve"> </t>
        </is>
      </c>
    </row>
    <row r="4">
      <c r="A4" s="4" t="inlineStr">
        <is>
          <t>Schedule of Share Capital</t>
        </is>
      </c>
      <c r="B4" s="4" t="inlineStr">
        <is>
          <t xml:space="preserve">Hamilton Group’s share capital is comprised as follows: ($ in thousands, except share information) Authorized: Common shares of $0.01 par value each (2025 and 2024: 150,000,000) Issued, outstanding and fully paid: March 31, December 31, Class A common shares (2025 and 2024: 17,820,078) $ 178 $ 178 Class B common shares (2025: 66,015,693 and 2024: 64,271,249) 660 643 Class C common shares (2025: 17,875,670 and 2024: 19,375,670) 179 194 Total $ 1,017 $ 1,015 </t>
        </is>
      </c>
    </row>
    <row r="5">
      <c r="A5" s="4" t="inlineStr">
        <is>
          <t>Schedule of Activity Related to Common Shares</t>
        </is>
      </c>
      <c r="B5" s="4" t="inlineStr">
        <is>
          <t xml:space="preserve">The following is a summary of the activity related to common shares authorized: Class A Class B Class C Unclassified Total Balance - December 31, 2024 26,944,807 80,205,911 19,375,670 23,473,612 150,000,000 Share class conversions — 1,500,000 (1,500,000) — — Balance - March 31, 2025 26,944,807 81,705,911 17,875,670 23,473,612 150,000,000 Class A Class B Class C Unclassified Total Balance - December 31, 2023 28,644,807 72,337,352 25,544,229 23,473,612 150,000,000 Balance - March 31, 2024 28,644,807 72,337,352 25,544,229 23,473,612 150,000,000 The following is a summary of the activity related to common shares issued and outstanding: Class A Class B Class C Total Balance - December 31, 2024 17,820,078 64,271,249 19,375,670 101,466,997 Share class conversions — 1,500,000 (1,500,000) — Vesting of awards — 1,088,108 — 1,088,108 Share repurchases — (843,664) — (843,664) Balance - March 31, 2025 17,820,078 66,015,693 17,875,670 101,711,441 Class A Class B Class C Total Balance - December 31, 2023 28,644,807 56,036,067 25,544,229 110,225,103 Vesting of awards — 761,261 — 761,261 Exercise of warrants — 201,292 — 201,292 Director share awards granted — 20,383 — 20,383 Share repurchases — (205,026) — (205,026) Balance - March 31, 2024 28,644,807 56,813,977 25,544,229 111,003,0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Income (Loss) per Common Share</t>
        </is>
      </c>
      <c r="B4" s="4" t="inlineStr">
        <is>
          <t xml:space="preserve">The following table sets forth the computation of basic and diluted income (loss) per common share: Three Months Ended March 31, ($ and shares in thousands, except per share information) 2025 2024 Numerator: Net income (loss) attributable to common shareholders $ 80,872 $ 157,174 Denominator: Weighted average common shares outstanding - basic 101,938 110,921 Effect of dilutive securities 3,214 3,325 Weighted average common shares outstanding - diluted 105,152 114,246 Basic income (loss) per share attributable to common shareholders $ 0.79 $ 1.42 Diluted income (loss) per share attributable to common shareholders $ 0.77 $ 1.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 Two Sigma Hamilton Fund, LLC - Hamilton Re - USD ($) $ in Billions</t>
        </is>
      </c>
      <c r="B1" s="2" t="inlineStr">
        <is>
          <t>Jul. 01, 2023</t>
        </is>
      </c>
      <c r="C1" s="2" t="inlineStr">
        <is>
          <t>Jun. 30, 2023</t>
        </is>
      </c>
    </row>
    <row r="2">
      <c r="A2" s="3" t="inlineStr">
        <is>
          <t>Schedule of Equity Method Investments [Line Items]</t>
        </is>
      </c>
      <c r="B2" s="4" t="inlineStr">
        <is>
          <t xml:space="preserve"> </t>
        </is>
      </c>
      <c r="C2" s="4" t="inlineStr">
        <is>
          <t xml:space="preserve"> </t>
        </is>
      </c>
    </row>
    <row r="3">
      <c r="A3" s="4" t="inlineStr">
        <is>
          <t>Commitment for investment in Two Sigma Funds</t>
        </is>
      </c>
      <c r="B3" s="8" t="n">
        <v>1.8</v>
      </c>
      <c r="C3" s="4" t="inlineStr">
        <is>
          <t xml:space="preserve"> </t>
        </is>
      </c>
    </row>
    <row r="4">
      <c r="A4" s="4" t="inlineStr">
        <is>
          <t>Investment in Two Sigma Funds, as a percentage of net tangible assets</t>
        </is>
      </c>
      <c r="B4" s="9" t="n">
        <v>0.6</v>
      </c>
      <c r="C4" s="9" t="n">
        <v>0.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Consolidated Balance Sheets (Parenthetical) - USD ($) $ in Thousands</t>
        </is>
      </c>
      <c r="B1" s="2" t="inlineStr">
        <is>
          <t>Mar. 31, 2025</t>
        </is>
      </c>
      <c r="C1" s="2" t="inlineStr">
        <is>
          <t>Dec. 31, 2024</t>
        </is>
      </c>
      <c r="D1" s="2" t="inlineStr">
        <is>
          <t>Mar. 31, 2024</t>
        </is>
      </c>
      <c r="E1" s="2" t="inlineStr">
        <is>
          <t>Dec. 31, 2023</t>
        </is>
      </c>
    </row>
    <row r="2">
      <c r="A2" s="4" t="inlineStr">
        <is>
          <t>Investments, amortized cost</t>
        </is>
      </c>
      <c r="B2" s="6" t="n">
        <v>2841602</v>
      </c>
      <c r="C2" s="6" t="n">
        <v>2918547</v>
      </c>
      <c r="D2" s="4" t="inlineStr">
        <is>
          <t xml:space="preserve"> </t>
        </is>
      </c>
      <c r="E2" s="4" t="inlineStr">
        <is>
          <t xml:space="preserve"> </t>
        </is>
      </c>
    </row>
    <row r="3">
      <c r="A3" s="4" t="inlineStr">
        <is>
          <t>Investments in two sigma funds, cost</t>
        </is>
      </c>
      <c r="B3" s="6" t="n">
        <v>1111708</v>
      </c>
      <c r="C3" s="6" t="n">
        <v>805623</v>
      </c>
      <c r="D3" s="4" t="inlineStr">
        <is>
          <t xml:space="preserve"> </t>
        </is>
      </c>
      <c r="E3" s="4" t="inlineStr">
        <is>
          <t xml:space="preserve"> </t>
        </is>
      </c>
    </row>
    <row r="4">
      <c r="A4" s="4" t="inlineStr">
        <is>
          <t>Common stock authorized (in shares)</t>
        </is>
      </c>
      <c r="B4" s="5" t="n">
        <v>150000000</v>
      </c>
      <c r="C4" s="5" t="n">
        <v>150000000</v>
      </c>
      <c r="D4" s="5" t="n">
        <v>150000000</v>
      </c>
      <c r="E4" s="5" t="n">
        <v>150000000</v>
      </c>
    </row>
    <row r="5">
      <c r="A5" s="4" t="inlineStr">
        <is>
          <t>Common stock, par value (in dollars per share)</t>
        </is>
      </c>
      <c r="B5" s="7" t="n">
        <v>0.01</v>
      </c>
      <c r="C5" s="7" t="n">
        <v>0.01</v>
      </c>
      <c r="D5" s="4" t="inlineStr">
        <is>
          <t xml:space="preserve"> </t>
        </is>
      </c>
      <c r="E5" s="4" t="inlineStr">
        <is>
          <t xml:space="preserve"> </t>
        </is>
      </c>
    </row>
    <row r="6">
      <c r="A6" s="4" t="inlineStr">
        <is>
          <t>Common stock issued (in shares)</t>
        </is>
      </c>
      <c r="B6" s="5" t="n">
        <v>101711441</v>
      </c>
      <c r="C6" s="5" t="n">
        <v>101466997</v>
      </c>
      <c r="D6" s="5" t="n">
        <v>111003013</v>
      </c>
      <c r="E6" s="5" t="n">
        <v>110225103</v>
      </c>
    </row>
    <row r="7">
      <c r="A7" s="4" t="inlineStr">
        <is>
          <t>Common stock outstanding (in shares)</t>
        </is>
      </c>
      <c r="B7" s="5" t="n">
        <v>101711441</v>
      </c>
      <c r="C7" s="5" t="n">
        <v>101466997</v>
      </c>
      <c r="D7" s="5" t="n">
        <v>111003013</v>
      </c>
      <c r="E7" s="5" t="n">
        <v>110225103</v>
      </c>
    </row>
    <row r="8">
      <c r="A8" s="4" t="inlineStr">
        <is>
          <t>Total fixed maturities</t>
        </is>
      </c>
      <c r="B8" s="4" t="inlineStr">
        <is>
          <t xml:space="preserve"> </t>
        </is>
      </c>
      <c r="C8" s="4" t="inlineStr">
        <is>
          <t xml:space="preserve"> </t>
        </is>
      </c>
      <c r="D8" s="4" t="inlineStr">
        <is>
          <t xml:space="preserve"> </t>
        </is>
      </c>
      <c r="E8" s="4" t="inlineStr">
        <is>
          <t xml:space="preserve"> </t>
        </is>
      </c>
    </row>
    <row r="9">
      <c r="A9" s="4" t="inlineStr">
        <is>
          <t>Investments, amortized cost</t>
        </is>
      </c>
      <c r="B9" s="6" t="n">
        <v>2436656</v>
      </c>
      <c r="C9" s="6" t="n">
        <v>2422917</v>
      </c>
      <c r="D9" s="4" t="inlineStr">
        <is>
          <t xml:space="preserve"> </t>
        </is>
      </c>
      <c r="E9" s="4" t="inlineStr">
        <is>
          <t xml:space="preserve"> </t>
        </is>
      </c>
    </row>
    <row r="10">
      <c r="A10" s="4" t="inlineStr">
        <is>
          <t>Short-term investments</t>
        </is>
      </c>
      <c r="B10" s="4" t="inlineStr">
        <is>
          <t xml:space="preserve"> </t>
        </is>
      </c>
      <c r="C10" s="4" t="inlineStr">
        <is>
          <t xml:space="preserve"> </t>
        </is>
      </c>
      <c r="D10" s="4" t="inlineStr">
        <is>
          <t xml:space="preserve"> </t>
        </is>
      </c>
      <c r="E10" s="4" t="inlineStr">
        <is>
          <t xml:space="preserve"> </t>
        </is>
      </c>
    </row>
    <row r="11">
      <c r="A11" s="4" t="inlineStr">
        <is>
          <t>Investments, amortized cost</t>
        </is>
      </c>
      <c r="B11" s="6" t="n">
        <v>404946</v>
      </c>
      <c r="C11" s="6" t="n">
        <v>495630</v>
      </c>
      <c r="D11" s="4" t="inlineStr">
        <is>
          <t xml:space="preserve"> </t>
        </is>
      </c>
      <c r="E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row>
    <row r="13">
      <c r="A13" s="4" t="inlineStr">
        <is>
          <t>Common stock authorized (in shares)</t>
        </is>
      </c>
      <c r="B13" s="5" t="n">
        <v>26944807</v>
      </c>
      <c r="C13" s="5" t="n">
        <v>26944807</v>
      </c>
      <c r="D13" s="5" t="n">
        <v>28644807</v>
      </c>
      <c r="E13" s="5" t="n">
        <v>28644807</v>
      </c>
    </row>
    <row r="14">
      <c r="A14" s="4" t="inlineStr">
        <is>
          <t>Common stock, par value (in dollars per share)</t>
        </is>
      </c>
      <c r="B14" s="7" t="n">
        <v>0.01</v>
      </c>
      <c r="C14" s="7" t="n">
        <v>0.01</v>
      </c>
      <c r="D14" s="4" t="inlineStr">
        <is>
          <t xml:space="preserve"> </t>
        </is>
      </c>
      <c r="E14" s="4" t="inlineStr">
        <is>
          <t xml:space="preserve"> </t>
        </is>
      </c>
    </row>
    <row r="15">
      <c r="A15" s="4" t="inlineStr">
        <is>
          <t>Common stock issued (in shares)</t>
        </is>
      </c>
      <c r="B15" s="5" t="n">
        <v>17820078</v>
      </c>
      <c r="C15" s="5" t="n">
        <v>17820078</v>
      </c>
      <c r="D15" s="5" t="n">
        <v>28644807</v>
      </c>
      <c r="E15" s="5" t="n">
        <v>28644807</v>
      </c>
    </row>
    <row r="16">
      <c r="A16" s="4" t="inlineStr">
        <is>
          <t>Common stock outstanding (in shares)</t>
        </is>
      </c>
      <c r="B16" s="5" t="n">
        <v>17820078</v>
      </c>
      <c r="C16" s="5" t="n">
        <v>17820078</v>
      </c>
      <c r="D16" s="5" t="n">
        <v>28644807</v>
      </c>
      <c r="E16" s="5" t="n">
        <v>28644807</v>
      </c>
    </row>
    <row r="17">
      <c r="A17" s="4" t="inlineStr">
        <is>
          <t>Common Class B</t>
        </is>
      </c>
      <c r="B17" s="4" t="inlineStr">
        <is>
          <t xml:space="preserve"> </t>
        </is>
      </c>
      <c r="C17" s="4" t="inlineStr">
        <is>
          <t xml:space="preserve"> </t>
        </is>
      </c>
      <c r="D17" s="4" t="inlineStr">
        <is>
          <t xml:space="preserve"> </t>
        </is>
      </c>
      <c r="E17" s="4" t="inlineStr">
        <is>
          <t xml:space="preserve"> </t>
        </is>
      </c>
    </row>
    <row r="18">
      <c r="A18" s="4" t="inlineStr">
        <is>
          <t>Common stock authorized (in shares)</t>
        </is>
      </c>
      <c r="B18" s="5" t="n">
        <v>81705911</v>
      </c>
      <c r="C18" s="5" t="n">
        <v>80205911</v>
      </c>
      <c r="D18" s="5" t="n">
        <v>72337352</v>
      </c>
      <c r="E18" s="5" t="n">
        <v>72337352</v>
      </c>
    </row>
    <row r="19">
      <c r="A19" s="4" t="inlineStr">
        <is>
          <t>Common stock, par value (in dollars per share)</t>
        </is>
      </c>
      <c r="B19" s="7" t="n">
        <v>0.01</v>
      </c>
      <c r="C19" s="7" t="n">
        <v>0.01</v>
      </c>
      <c r="D19" s="4" t="inlineStr">
        <is>
          <t xml:space="preserve"> </t>
        </is>
      </c>
      <c r="E19" s="4" t="inlineStr">
        <is>
          <t xml:space="preserve"> </t>
        </is>
      </c>
    </row>
    <row r="20">
      <c r="A20" s="4" t="inlineStr">
        <is>
          <t>Common stock issued (in shares)</t>
        </is>
      </c>
      <c r="B20" s="5" t="n">
        <v>66015693</v>
      </c>
      <c r="C20" s="5" t="n">
        <v>64271249</v>
      </c>
      <c r="D20" s="5" t="n">
        <v>56813977</v>
      </c>
      <c r="E20" s="5" t="n">
        <v>56036067</v>
      </c>
    </row>
    <row r="21">
      <c r="A21" s="4" t="inlineStr">
        <is>
          <t>Common stock outstanding (in shares)</t>
        </is>
      </c>
      <c r="B21" s="5" t="n">
        <v>66015693</v>
      </c>
      <c r="C21" s="5" t="n">
        <v>64271249</v>
      </c>
      <c r="D21" s="5" t="n">
        <v>56813977</v>
      </c>
      <c r="E21" s="5" t="n">
        <v>56036067</v>
      </c>
    </row>
    <row r="22">
      <c r="A22" s="4" t="inlineStr">
        <is>
          <t>Common Class C</t>
        </is>
      </c>
      <c r="B22" s="4" t="inlineStr">
        <is>
          <t xml:space="preserve"> </t>
        </is>
      </c>
      <c r="C22" s="4" t="inlineStr">
        <is>
          <t xml:space="preserve"> </t>
        </is>
      </c>
      <c r="D22" s="4" t="inlineStr">
        <is>
          <t xml:space="preserve"> </t>
        </is>
      </c>
      <c r="E22" s="4" t="inlineStr">
        <is>
          <t xml:space="preserve"> </t>
        </is>
      </c>
    </row>
    <row r="23">
      <c r="A23" s="4" t="inlineStr">
        <is>
          <t>Common stock authorized (in shares)</t>
        </is>
      </c>
      <c r="B23" s="5" t="n">
        <v>17875670</v>
      </c>
      <c r="C23" s="5" t="n">
        <v>19375670</v>
      </c>
      <c r="D23" s="5" t="n">
        <v>25544229</v>
      </c>
      <c r="E23" s="5" t="n">
        <v>25544229</v>
      </c>
    </row>
    <row r="24">
      <c r="A24" s="4" t="inlineStr">
        <is>
          <t>Common stock, par value (in dollars per share)</t>
        </is>
      </c>
      <c r="B24" s="7" t="n">
        <v>0.01</v>
      </c>
      <c r="C24" s="7" t="n">
        <v>0.01</v>
      </c>
      <c r="D24" s="4" t="inlineStr">
        <is>
          <t xml:space="preserve"> </t>
        </is>
      </c>
      <c r="E24" s="4" t="inlineStr">
        <is>
          <t xml:space="preserve"> </t>
        </is>
      </c>
    </row>
    <row r="25">
      <c r="A25" s="4" t="inlineStr">
        <is>
          <t>Common stock issued (in shares)</t>
        </is>
      </c>
      <c r="B25" s="5" t="n">
        <v>17875670</v>
      </c>
      <c r="C25" s="5" t="n">
        <v>19375670</v>
      </c>
      <c r="D25" s="5" t="n">
        <v>25544229</v>
      </c>
      <c r="E25" s="5" t="n">
        <v>25544229</v>
      </c>
    </row>
    <row r="26">
      <c r="A26" s="4" t="inlineStr">
        <is>
          <t>Common stock outstanding (in shares)</t>
        </is>
      </c>
      <c r="B26" s="5" t="n">
        <v>17875670</v>
      </c>
      <c r="C26" s="5" t="n">
        <v>19375670</v>
      </c>
      <c r="D26" s="5" t="n">
        <v>25544229</v>
      </c>
      <c r="E26" s="5" t="n">
        <v>25544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xed Maturity and Short-Term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2841602</v>
      </c>
      <c r="C3" s="6" t="n">
        <v>2918547</v>
      </c>
    </row>
    <row r="4">
      <c r="A4" s="4" t="inlineStr">
        <is>
          <t>Gross Unrealized Gains</t>
        </is>
      </c>
      <c r="B4" s="5" t="n">
        <v>21296</v>
      </c>
      <c r="C4" s="5" t="n">
        <v>9545</v>
      </c>
    </row>
    <row r="5">
      <c r="A5" s="4" t="inlineStr">
        <is>
          <t>Gross Unrealized Losses</t>
        </is>
      </c>
      <c r="B5" s="5" t="n">
        <v>-30705</v>
      </c>
      <c r="C5" s="5" t="n">
        <v>-53120</v>
      </c>
    </row>
    <row r="6">
      <c r="A6" s="4" t="inlineStr">
        <is>
          <t>Investments, at fair value</t>
        </is>
      </c>
      <c r="B6" s="5" t="n">
        <v>2832193</v>
      </c>
      <c r="C6" s="5" t="n">
        <v>2874972</v>
      </c>
    </row>
    <row r="7">
      <c r="A7" s="4" t="inlineStr">
        <is>
          <t>Total fixed mat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436656</v>
      </c>
      <c r="C9" s="5" t="n">
        <v>2422917</v>
      </c>
    </row>
    <row r="10">
      <c r="A10" s="4" t="inlineStr">
        <is>
          <t>Gross Unrealized Gains</t>
        </is>
      </c>
      <c r="B10" s="5" t="n">
        <v>20017</v>
      </c>
      <c r="C10" s="5" t="n">
        <v>8061</v>
      </c>
    </row>
    <row r="11">
      <c r="A11" s="4" t="inlineStr">
        <is>
          <t>Gross Unrealized Losses</t>
        </is>
      </c>
      <c r="B11" s="5" t="n">
        <v>-30687</v>
      </c>
      <c r="C11" s="5" t="n">
        <v>-53116</v>
      </c>
    </row>
    <row r="12">
      <c r="A12" s="4" t="inlineStr">
        <is>
          <t>Investments, at fair value</t>
        </is>
      </c>
      <c r="B12" s="5" t="n">
        <v>2425986</v>
      </c>
      <c r="C12" s="5" t="n">
        <v>2377862</v>
      </c>
    </row>
    <row r="13">
      <c r="A13" s="4" t="inlineStr">
        <is>
          <t>U.S. government treasur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24694</v>
      </c>
      <c r="C15" s="5" t="n">
        <v>724785</v>
      </c>
    </row>
    <row r="16">
      <c r="A16" s="4" t="inlineStr">
        <is>
          <t>Gross Unrealized Gains</t>
        </is>
      </c>
      <c r="B16" s="5" t="n">
        <v>3043</v>
      </c>
      <c r="C16" s="5" t="n">
        <v>611</v>
      </c>
    </row>
    <row r="17">
      <c r="A17" s="4" t="inlineStr">
        <is>
          <t>Gross Unrealized Losses</t>
        </is>
      </c>
      <c r="B17" s="5" t="n">
        <v>-6257</v>
      </c>
      <c r="C17" s="5" t="n">
        <v>-14293</v>
      </c>
    </row>
    <row r="18">
      <c r="A18" s="4" t="inlineStr">
        <is>
          <t>Investments, at fair value</t>
        </is>
      </c>
      <c r="B18" s="5" t="n">
        <v>621480</v>
      </c>
      <c r="C18" s="5" t="n">
        <v>711103</v>
      </c>
    </row>
    <row r="19">
      <c r="A19" s="4" t="inlineStr">
        <is>
          <t>U.S. states, territories and municipal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2964</v>
      </c>
      <c r="C21" s="5" t="n">
        <v>13533</v>
      </c>
    </row>
    <row r="22">
      <c r="A22" s="4" t="inlineStr">
        <is>
          <t>Gross Unrealized Gains</t>
        </is>
      </c>
      <c r="B22" s="5" t="n">
        <v>58</v>
      </c>
      <c r="C22" s="5" t="n">
        <v>25</v>
      </c>
    </row>
    <row r="23">
      <c r="A23" s="4" t="inlineStr">
        <is>
          <t>Gross Unrealized Losses</t>
        </is>
      </c>
      <c r="B23" s="5" t="n">
        <v>-227</v>
      </c>
      <c r="C23" s="5" t="n">
        <v>-327</v>
      </c>
    </row>
    <row r="24">
      <c r="A24" s="4" t="inlineStr">
        <is>
          <t>Investments, at fair value</t>
        </is>
      </c>
      <c r="B24" s="5" t="n">
        <v>12795</v>
      </c>
      <c r="C24" s="5" t="n">
        <v>13231</v>
      </c>
    </row>
    <row r="25">
      <c r="A25" s="4" t="inlineStr">
        <is>
          <t>Non-U.S. sovereign governments and supranational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74774</v>
      </c>
      <c r="C27" s="5" t="n">
        <v>70435</v>
      </c>
    </row>
    <row r="28">
      <c r="A28" s="4" t="inlineStr">
        <is>
          <t>Gross Unrealized Gains</t>
        </is>
      </c>
      <c r="B28" s="5" t="n">
        <v>1473</v>
      </c>
      <c r="C28" s="5" t="n">
        <v>454</v>
      </c>
    </row>
    <row r="29">
      <c r="A29" s="4" t="inlineStr">
        <is>
          <t>Gross Unrealized Losses</t>
        </is>
      </c>
      <c r="B29" s="5" t="n">
        <v>-1340</v>
      </c>
      <c r="C29" s="5" t="n">
        <v>-3362</v>
      </c>
    </row>
    <row r="30">
      <c r="A30" s="4" t="inlineStr">
        <is>
          <t>Investments, at fair value</t>
        </is>
      </c>
      <c r="B30" s="5" t="n">
        <v>74907</v>
      </c>
      <c r="C30" s="5" t="n">
        <v>67527</v>
      </c>
    </row>
    <row r="31">
      <c r="A31" s="4" t="inlineStr">
        <is>
          <t>Corporate</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200219</v>
      </c>
      <c r="C33" s="5" t="n">
        <v>1153612</v>
      </c>
    </row>
    <row r="34">
      <c r="A34" s="4" t="inlineStr">
        <is>
          <t>Gross Unrealized Gains</t>
        </is>
      </c>
      <c r="B34" s="5" t="n">
        <v>13278</v>
      </c>
      <c r="C34" s="5" t="n">
        <v>6484</v>
      </c>
    </row>
    <row r="35">
      <c r="A35" s="4" t="inlineStr">
        <is>
          <t>Gross Unrealized Losses</t>
        </is>
      </c>
      <c r="B35" s="5" t="n">
        <v>-9063</v>
      </c>
      <c r="C35" s="5" t="n">
        <v>-17036</v>
      </c>
    </row>
    <row r="36">
      <c r="A36" s="4" t="inlineStr">
        <is>
          <t>Investments, at fair value</t>
        </is>
      </c>
      <c r="B36" s="5" t="n">
        <v>1204434</v>
      </c>
      <c r="C36" s="5" t="n">
        <v>1143060</v>
      </c>
    </row>
    <row r="37">
      <c r="A37" s="4" t="inlineStr">
        <is>
          <t>Residential mortgage-backed securities - Agenc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325804</v>
      </c>
      <c r="C39" s="5" t="n">
        <v>288760</v>
      </c>
    </row>
    <row r="40">
      <c r="A40" s="4" t="inlineStr">
        <is>
          <t>Gross Unrealized Gains</t>
        </is>
      </c>
      <c r="B40" s="5" t="n">
        <v>1296</v>
      </c>
      <c r="C40" s="5" t="n">
        <v>160</v>
      </c>
    </row>
    <row r="41">
      <c r="A41" s="4" t="inlineStr">
        <is>
          <t>Gross Unrealized Losses</t>
        </is>
      </c>
      <c r="B41" s="5" t="n">
        <v>-12511</v>
      </c>
      <c r="C41" s="5" t="n">
        <v>-16309</v>
      </c>
    </row>
    <row r="42">
      <c r="A42" s="4" t="inlineStr">
        <is>
          <t>Investments, at fair value</t>
        </is>
      </c>
      <c r="B42" s="5" t="n">
        <v>314589</v>
      </c>
      <c r="C42" s="5" t="n">
        <v>272611</v>
      </c>
    </row>
    <row r="43">
      <c r="A43" s="4" t="inlineStr">
        <is>
          <t>Residential mortgage-backed securities - Non-agency</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29781</v>
      </c>
      <c r="C45" s="5" t="n">
        <v>17432</v>
      </c>
    </row>
    <row r="46">
      <c r="A46" s="4" t="inlineStr">
        <is>
          <t>Gross Unrealized Gains</t>
        </is>
      </c>
      <c r="B46" s="5" t="n">
        <v>222</v>
      </c>
      <c r="C46" s="5" t="n">
        <v>6</v>
      </c>
    </row>
    <row r="47">
      <c r="A47" s="4" t="inlineStr">
        <is>
          <t>Gross Unrealized Losses</t>
        </is>
      </c>
      <c r="B47" s="5" t="n">
        <v>-560</v>
      </c>
      <c r="C47" s="5" t="n">
        <v>-684</v>
      </c>
    </row>
    <row r="48">
      <c r="A48" s="4" t="inlineStr">
        <is>
          <t>Investments, at fair value</t>
        </is>
      </c>
      <c r="B48" s="5" t="n">
        <v>29443</v>
      </c>
      <c r="C48" s="5" t="n">
        <v>16754</v>
      </c>
    </row>
    <row r="49">
      <c r="A49" s="4" t="inlineStr">
        <is>
          <t>Commercial mortgage-backed securities - Non-agency</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45877</v>
      </c>
      <c r="C51" s="5" t="n">
        <v>40363</v>
      </c>
    </row>
    <row r="52">
      <c r="A52" s="4" t="inlineStr">
        <is>
          <t>Gross Unrealized Gains</t>
        </is>
      </c>
      <c r="B52" s="5" t="n">
        <v>216</v>
      </c>
      <c r="C52" s="5" t="n">
        <v>72</v>
      </c>
    </row>
    <row r="53">
      <c r="A53" s="4" t="inlineStr">
        <is>
          <t>Gross Unrealized Losses</t>
        </is>
      </c>
      <c r="B53" s="5" t="n">
        <v>-568</v>
      </c>
      <c r="C53" s="5" t="n">
        <v>-749</v>
      </c>
    </row>
    <row r="54">
      <c r="A54" s="4" t="inlineStr">
        <is>
          <t>Investments, at fair value</t>
        </is>
      </c>
      <c r="B54" s="5" t="n">
        <v>45525</v>
      </c>
      <c r="C54" s="5" t="n">
        <v>39686</v>
      </c>
    </row>
    <row r="55">
      <c r="A55" s="4" t="inlineStr">
        <is>
          <t>Other asset-backed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122543</v>
      </c>
      <c r="C57" s="5" t="n">
        <v>113997</v>
      </c>
    </row>
    <row r="58">
      <c r="A58" s="4" t="inlineStr">
        <is>
          <t>Gross Unrealized Gains</t>
        </is>
      </c>
      <c r="B58" s="5" t="n">
        <v>431</v>
      </c>
      <c r="C58" s="5" t="n">
        <v>249</v>
      </c>
    </row>
    <row r="59">
      <c r="A59" s="4" t="inlineStr">
        <is>
          <t>Gross Unrealized Losses</t>
        </is>
      </c>
      <c r="B59" s="5" t="n">
        <v>-161</v>
      </c>
      <c r="C59" s="5" t="n">
        <v>-356</v>
      </c>
    </row>
    <row r="60">
      <c r="A60" s="4" t="inlineStr">
        <is>
          <t>Investments, at fair value</t>
        </is>
      </c>
      <c r="B60" s="5" t="n">
        <v>122813</v>
      </c>
      <c r="C60" s="5" t="n">
        <v>113890</v>
      </c>
    </row>
    <row r="61">
      <c r="A61" s="4" t="inlineStr">
        <is>
          <t>Short-term investment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5" t="n">
        <v>404946</v>
      </c>
      <c r="C63" s="5" t="n">
        <v>495630</v>
      </c>
    </row>
    <row r="64">
      <c r="A64" s="4" t="inlineStr">
        <is>
          <t>Gross Unrealized Gains</t>
        </is>
      </c>
      <c r="B64" s="5" t="n">
        <v>1279</v>
      </c>
      <c r="C64" s="5" t="n">
        <v>1484</v>
      </c>
    </row>
    <row r="65">
      <c r="A65" s="4" t="inlineStr">
        <is>
          <t>Gross Unrealized Losses</t>
        </is>
      </c>
      <c r="B65" s="5" t="n">
        <v>-18</v>
      </c>
      <c r="C65" s="5" t="n">
        <v>-4</v>
      </c>
    </row>
    <row r="66">
      <c r="A66" s="4" t="inlineStr">
        <is>
          <t>Investments, at fair value</t>
        </is>
      </c>
      <c r="B66" s="6" t="n">
        <v>406207</v>
      </c>
      <c r="C66" s="6" t="n">
        <v>4971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Fixed Maturity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t>
        </is>
      </c>
      <c r="B3" s="6" t="n">
        <v>2841602</v>
      </c>
      <c r="C3" s="6" t="n">
        <v>2918547</v>
      </c>
    </row>
    <row r="4">
      <c r="A4" s="3" t="inlineStr">
        <is>
          <t>Fair Value</t>
        </is>
      </c>
      <c r="B4" s="4" t="inlineStr">
        <is>
          <t xml:space="preserve"> </t>
        </is>
      </c>
      <c r="C4" s="4" t="inlineStr">
        <is>
          <t xml:space="preserve"> </t>
        </is>
      </c>
    </row>
    <row r="5">
      <c r="A5" s="4" t="inlineStr">
        <is>
          <t>Fair Value</t>
        </is>
      </c>
      <c r="B5" s="5" t="n">
        <v>2832193</v>
      </c>
      <c r="C5" s="5" t="n">
        <v>2874972</v>
      </c>
    </row>
    <row r="6">
      <c r="A6" s="4" t="inlineStr">
        <is>
          <t>Total fixed mat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Amortized Cost</t>
        </is>
      </c>
      <c r="B8" s="5" t="n">
        <v>2436656</v>
      </c>
      <c r="C8" s="5" t="n">
        <v>2422917</v>
      </c>
    </row>
    <row r="9">
      <c r="A9" s="3" t="inlineStr">
        <is>
          <t>Fair Value</t>
        </is>
      </c>
      <c r="B9" s="4" t="inlineStr">
        <is>
          <t xml:space="preserve"> </t>
        </is>
      </c>
      <c r="C9" s="4" t="inlineStr">
        <is>
          <t xml:space="preserve"> </t>
        </is>
      </c>
    </row>
    <row r="10">
      <c r="A10" s="4" t="inlineStr">
        <is>
          <t>Fair Value</t>
        </is>
      </c>
      <c r="B10" s="5" t="n">
        <v>2425986</v>
      </c>
      <c r="C10" s="6" t="n">
        <v>2377862</v>
      </c>
    </row>
    <row r="11">
      <c r="A11" s="4" t="inlineStr">
        <is>
          <t>Fixed Maturities, Excluding Mortgage-backed and Asset-backed Securities</t>
        </is>
      </c>
      <c r="B11" s="4" t="inlineStr">
        <is>
          <t xml:space="preserve"> </t>
        </is>
      </c>
      <c r="C11" s="4" t="inlineStr">
        <is>
          <t xml:space="preserve"> </t>
        </is>
      </c>
    </row>
    <row r="12">
      <c r="A12" s="3" t="inlineStr">
        <is>
          <t>Amortized Cost</t>
        </is>
      </c>
      <c r="B12" s="4" t="inlineStr">
        <is>
          <t xml:space="preserve"> </t>
        </is>
      </c>
      <c r="C12" s="4" t="inlineStr">
        <is>
          <t xml:space="preserve"> </t>
        </is>
      </c>
    </row>
    <row r="13">
      <c r="A13" s="4" t="inlineStr">
        <is>
          <t>Due less than one year</t>
        </is>
      </c>
      <c r="B13" s="5" t="n">
        <v>152843</v>
      </c>
      <c r="C13" s="4" t="inlineStr">
        <is>
          <t xml:space="preserve"> </t>
        </is>
      </c>
    </row>
    <row r="14">
      <c r="A14" s="4" t="inlineStr">
        <is>
          <t>Due after one through five years</t>
        </is>
      </c>
      <c r="B14" s="5" t="n">
        <v>1530775</v>
      </c>
      <c r="C14" s="4" t="inlineStr">
        <is>
          <t xml:space="preserve"> </t>
        </is>
      </c>
    </row>
    <row r="15">
      <c r="A15" s="4" t="inlineStr">
        <is>
          <t>Due after five through ten years</t>
        </is>
      </c>
      <c r="B15" s="5" t="n">
        <v>214662</v>
      </c>
      <c r="C15" s="4" t="inlineStr">
        <is>
          <t xml:space="preserve"> </t>
        </is>
      </c>
    </row>
    <row r="16">
      <c r="A16" s="4" t="inlineStr">
        <is>
          <t>Due after ten years</t>
        </is>
      </c>
      <c r="B16" s="5" t="n">
        <v>14371</v>
      </c>
      <c r="C16" s="4" t="inlineStr">
        <is>
          <t xml:space="preserve"> </t>
        </is>
      </c>
    </row>
    <row r="17">
      <c r="A17" s="3" t="inlineStr">
        <is>
          <t>Fair Value</t>
        </is>
      </c>
      <c r="B17" s="4" t="inlineStr">
        <is>
          <t xml:space="preserve"> </t>
        </is>
      </c>
      <c r="C17" s="4" t="inlineStr">
        <is>
          <t xml:space="preserve"> </t>
        </is>
      </c>
    </row>
    <row r="18">
      <c r="A18" s="4" t="inlineStr">
        <is>
          <t>Due less than one year</t>
        </is>
      </c>
      <c r="B18" s="5" t="n">
        <v>151645</v>
      </c>
      <c r="C18" s="4" t="inlineStr">
        <is>
          <t xml:space="preserve"> </t>
        </is>
      </c>
    </row>
    <row r="19">
      <c r="A19" s="4" t="inlineStr">
        <is>
          <t>Due after one through five years</t>
        </is>
      </c>
      <c r="B19" s="5" t="n">
        <v>1532713</v>
      </c>
      <c r="C19" s="4" t="inlineStr">
        <is>
          <t xml:space="preserve"> </t>
        </is>
      </c>
    </row>
    <row r="20">
      <c r="A20" s="4" t="inlineStr">
        <is>
          <t>Due after five through ten years</t>
        </is>
      </c>
      <c r="B20" s="5" t="n">
        <v>215257</v>
      </c>
      <c r="C20" s="4" t="inlineStr">
        <is>
          <t xml:space="preserve"> </t>
        </is>
      </c>
    </row>
    <row r="21">
      <c r="A21" s="4" t="inlineStr">
        <is>
          <t>Due after ten years</t>
        </is>
      </c>
      <c r="B21" s="5" t="n">
        <v>14001</v>
      </c>
      <c r="C21" s="4" t="inlineStr">
        <is>
          <t xml:space="preserve"> </t>
        </is>
      </c>
    </row>
    <row r="22">
      <c r="A22" s="4" t="inlineStr">
        <is>
          <t>Mortgage-backed securities</t>
        </is>
      </c>
      <c r="B22" s="4" t="inlineStr">
        <is>
          <t xml:space="preserve"> </t>
        </is>
      </c>
      <c r="C22" s="4" t="inlineStr">
        <is>
          <t xml:space="preserve"> </t>
        </is>
      </c>
    </row>
    <row r="23">
      <c r="A23" s="3" t="inlineStr">
        <is>
          <t>Amortized Cost</t>
        </is>
      </c>
      <c r="B23" s="4" t="inlineStr">
        <is>
          <t xml:space="preserve"> </t>
        </is>
      </c>
      <c r="C23" s="4" t="inlineStr">
        <is>
          <t xml:space="preserve"> </t>
        </is>
      </c>
    </row>
    <row r="24">
      <c r="A24" s="4" t="inlineStr">
        <is>
          <t>Mortgage/Asset-backed</t>
        </is>
      </c>
      <c r="B24" s="5" t="n">
        <v>401462</v>
      </c>
      <c r="C24" s="4" t="inlineStr">
        <is>
          <t xml:space="preserve"> </t>
        </is>
      </c>
    </row>
    <row r="25">
      <c r="A25" s="3" t="inlineStr">
        <is>
          <t>Fair Value</t>
        </is>
      </c>
      <c r="B25" s="4" t="inlineStr">
        <is>
          <t xml:space="preserve"> </t>
        </is>
      </c>
      <c r="C25" s="4" t="inlineStr">
        <is>
          <t xml:space="preserve"> </t>
        </is>
      </c>
    </row>
    <row r="26">
      <c r="A26" s="4" t="inlineStr">
        <is>
          <t>Mortgage/Asset-backed</t>
        </is>
      </c>
      <c r="B26" s="5" t="n">
        <v>389557</v>
      </c>
      <c r="C26" s="4" t="inlineStr">
        <is>
          <t xml:space="preserve"> </t>
        </is>
      </c>
    </row>
    <row r="27">
      <c r="A27" s="4" t="inlineStr">
        <is>
          <t>Asset-backed secur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Mortgage/Asset-backed</t>
        </is>
      </c>
      <c r="B29" s="5" t="n">
        <v>122543</v>
      </c>
      <c r="C29" s="4" t="inlineStr">
        <is>
          <t xml:space="preserve"> </t>
        </is>
      </c>
    </row>
    <row r="30">
      <c r="A30" s="3" t="inlineStr">
        <is>
          <t>Fair Value</t>
        </is>
      </c>
      <c r="B30" s="4" t="inlineStr">
        <is>
          <t xml:space="preserve"> </t>
        </is>
      </c>
      <c r="C30" s="4" t="inlineStr">
        <is>
          <t xml:space="preserve"> </t>
        </is>
      </c>
    </row>
    <row r="31">
      <c r="A31" s="4" t="inlineStr">
        <is>
          <t>Mortgage/Asset-backed</t>
        </is>
      </c>
      <c r="B31" s="6" t="n">
        <v>122813</v>
      </c>
      <c r="C3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14" customWidth="1" min="2" max="2"/>
  </cols>
  <sheetData>
    <row r="1">
      <c r="A1" s="1" t="inlineStr">
        <is>
          <t>Investments - Schedule of Ownership Percentage in Two Sigma Funds (Details)</t>
        </is>
      </c>
      <c r="B1" s="2" t="inlineStr">
        <is>
          <t>Mar. 31, 2025</t>
        </is>
      </c>
    </row>
    <row r="2">
      <c r="A2" s="4" t="inlineStr">
        <is>
          <t>Two Sigma Spectrum Portfolio, LLC</t>
        </is>
      </c>
      <c r="B2" s="4" t="inlineStr">
        <is>
          <t xml:space="preserve"> </t>
        </is>
      </c>
    </row>
    <row r="3">
      <c r="A3" s="3" t="inlineStr">
        <is>
          <t>Marketable Securities [Line Items]</t>
        </is>
      </c>
      <c r="B3" s="4" t="inlineStr">
        <is>
          <t xml:space="preserve"> </t>
        </is>
      </c>
    </row>
    <row r="4">
      <c r="A4" s="4" t="inlineStr">
        <is>
          <t>Percentage of ownership in funds</t>
        </is>
      </c>
      <c r="B4" s="10" t="n">
        <v>0.172</v>
      </c>
    </row>
    <row r="5">
      <c r="A5" s="4" t="inlineStr">
        <is>
          <t>Two Sigma Equity Spectrum Portfolio, LLC</t>
        </is>
      </c>
      <c r="B5" s="4" t="inlineStr">
        <is>
          <t xml:space="preserve"> </t>
        </is>
      </c>
    </row>
    <row r="6">
      <c r="A6" s="3" t="inlineStr">
        <is>
          <t>Marketable Securities [Line Items]</t>
        </is>
      </c>
      <c r="B6" s="4" t="inlineStr">
        <is>
          <t xml:space="preserve"> </t>
        </is>
      </c>
    </row>
    <row r="7">
      <c r="A7" s="4" t="inlineStr">
        <is>
          <t>Percentage of ownership in funds</t>
        </is>
      </c>
      <c r="B7" s="10" t="n">
        <v>0.095</v>
      </c>
    </row>
    <row r="8">
      <c r="A8" s="4" t="inlineStr">
        <is>
          <t>Two Sigma Absolute Return Portfolio, LLC</t>
        </is>
      </c>
      <c r="B8" s="4" t="inlineStr">
        <is>
          <t xml:space="preserve"> </t>
        </is>
      </c>
    </row>
    <row r="9">
      <c r="A9" s="3" t="inlineStr">
        <is>
          <t>Marketable Securities [Line Items]</t>
        </is>
      </c>
      <c r="B9" s="4" t="inlineStr">
        <is>
          <t xml:space="preserve"> </t>
        </is>
      </c>
    </row>
    <row r="10">
      <c r="A10" s="4" t="inlineStr">
        <is>
          <t>Percentage of ownership in funds</t>
        </is>
      </c>
      <c r="B10" s="10" t="n">
        <v>0.003</v>
      </c>
    </row>
    <row r="11">
      <c r="A11" s="4" t="inlineStr">
        <is>
          <t>Two Sigma Futures Portfolio, LLC</t>
        </is>
      </c>
      <c r="B11" s="4" t="inlineStr">
        <is>
          <t xml:space="preserve"> </t>
        </is>
      </c>
    </row>
    <row r="12">
      <c r="A12" s="3" t="inlineStr">
        <is>
          <t>Marketable Securities [Line Items]</t>
        </is>
      </c>
      <c r="B12" s="4" t="inlineStr">
        <is>
          <t xml:space="preserve"> </t>
        </is>
      </c>
    </row>
    <row r="13">
      <c r="A13" s="4" t="inlineStr">
        <is>
          <t>Percentage of ownership in funds</t>
        </is>
      </c>
      <c r="B13" s="10" t="n">
        <v>0.063</v>
      </c>
    </row>
    <row r="14">
      <c r="A14" s="4" t="inlineStr">
        <is>
          <t>Two Sigma Horizon Portfolio, LLC</t>
        </is>
      </c>
      <c r="B14" s="4" t="inlineStr">
        <is>
          <t xml:space="preserve"> </t>
        </is>
      </c>
    </row>
    <row r="15">
      <c r="A15" s="3" t="inlineStr">
        <is>
          <t>Marketable Securities [Line Items]</t>
        </is>
      </c>
      <c r="B15" s="4" t="inlineStr">
        <is>
          <t xml:space="preserve"> </t>
        </is>
      </c>
    </row>
    <row r="16">
      <c r="A16" s="4" t="inlineStr">
        <is>
          <t>Percentage of ownership in funds</t>
        </is>
      </c>
      <c r="B16" s="10" t="n">
        <v>0.054</v>
      </c>
    </row>
    <row r="17">
      <c r="A17" s="4" t="inlineStr">
        <is>
          <t>Two Sigma Navigator Portfolio, LLC</t>
        </is>
      </c>
      <c r="B17" s="4" t="inlineStr">
        <is>
          <t xml:space="preserve"> </t>
        </is>
      </c>
    </row>
    <row r="18">
      <c r="A18" s="3" t="inlineStr">
        <is>
          <t>Marketable Securities [Line Items]</t>
        </is>
      </c>
      <c r="B18" s="4" t="inlineStr">
        <is>
          <t xml:space="preserve"> </t>
        </is>
      </c>
    </row>
    <row r="19">
      <c r="A19" s="4" t="inlineStr">
        <is>
          <t>Percentage of ownership in funds</t>
        </is>
      </c>
      <c r="B19" s="10" t="n">
        <v>0.061</v>
      </c>
    </row>
    <row r="20">
      <c r="A20" s="4" t="inlineStr">
        <is>
          <t>Two Sigma Kuiper Portfolio, LLC</t>
        </is>
      </c>
      <c r="B20" s="4" t="inlineStr">
        <is>
          <t xml:space="preserve"> </t>
        </is>
      </c>
    </row>
    <row r="21">
      <c r="A21" s="3" t="inlineStr">
        <is>
          <t>Marketable Securities [Line Items]</t>
        </is>
      </c>
      <c r="B21" s="4" t="inlineStr">
        <is>
          <t xml:space="preserve"> </t>
        </is>
      </c>
    </row>
    <row r="22">
      <c r="A22" s="4" t="inlineStr">
        <is>
          <t>Percentage of ownership in funds</t>
        </is>
      </c>
      <c r="B22" s="10" t="n">
        <v>0.0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Two Sigma Fund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Cost</t>
        </is>
      </c>
      <c r="B3" s="6" t="n">
        <v>1111708</v>
      </c>
      <c r="C3" s="6" t="n">
        <v>805623</v>
      </c>
    </row>
    <row r="4">
      <c r="A4" s="4" t="inlineStr">
        <is>
          <t>Investments in Two Sigma Funds, at fair value</t>
        </is>
      </c>
      <c r="B4" s="5" t="n">
        <v>1341079</v>
      </c>
      <c r="C4" s="5" t="n">
        <v>939381</v>
      </c>
    </row>
    <row r="5">
      <c r="A5" s="4" t="inlineStr">
        <is>
          <t>Two Sigma Funds</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Net Unrealized Gains (Losses)</t>
        </is>
      </c>
      <c r="B7" s="5" t="n">
        <v>229371</v>
      </c>
      <c r="C7" s="5" t="n">
        <v>133758</v>
      </c>
    </row>
    <row r="8">
      <c r="A8" s="4" t="inlineStr">
        <is>
          <t>Investments in Two Sigma Funds, at fair value</t>
        </is>
      </c>
      <c r="B8" s="5" t="n">
        <v>1341079</v>
      </c>
      <c r="C8" s="5" t="n">
        <v>939381</v>
      </c>
    </row>
    <row r="9">
      <c r="A9" s="4" t="inlineStr">
        <is>
          <t>Two Sigma Spectrum Portfolio, LLC</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Cost</t>
        </is>
      </c>
      <c r="B11" s="5" t="n">
        <v>416762</v>
      </c>
      <c r="C11" s="5" t="n">
        <v>360997</v>
      </c>
    </row>
    <row r="12">
      <c r="A12" s="4" t="inlineStr">
        <is>
          <t>Net Unrealized Gains (Losses)</t>
        </is>
      </c>
      <c r="B12" s="5" t="n">
        <v>155015</v>
      </c>
      <c r="C12" s="5" t="n">
        <v>102267</v>
      </c>
    </row>
    <row r="13">
      <c r="A13" s="4" t="inlineStr">
        <is>
          <t>Investments in Two Sigma Funds, at fair value</t>
        </is>
      </c>
      <c r="B13" s="5" t="n">
        <v>571777</v>
      </c>
      <c r="C13" s="5" t="n">
        <v>463264</v>
      </c>
    </row>
    <row r="14">
      <c r="A14" s="4" t="inlineStr">
        <is>
          <t>Two Sigma Equity Spectrum Portfolio, LLC</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Cost</t>
        </is>
      </c>
      <c r="B16" s="5" t="n">
        <v>155812</v>
      </c>
      <c r="C16" s="5" t="n">
        <v>136565</v>
      </c>
    </row>
    <row r="17">
      <c r="A17" s="4" t="inlineStr">
        <is>
          <t>Net Unrealized Gains (Losses)</t>
        </is>
      </c>
      <c r="B17" s="5" t="n">
        <v>59678</v>
      </c>
      <c r="C17" s="5" t="n">
        <v>47011</v>
      </c>
    </row>
    <row r="18">
      <c r="A18" s="4" t="inlineStr">
        <is>
          <t>Investments in Two Sigma Funds, at fair value</t>
        </is>
      </c>
      <c r="B18" s="5" t="n">
        <v>215490</v>
      </c>
      <c r="C18" s="5" t="n">
        <v>183576</v>
      </c>
    </row>
    <row r="19">
      <c r="A19" s="4" t="inlineStr">
        <is>
          <t>Two Sigma Absolute Return Portfolio, LLC</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Cost</t>
        </is>
      </c>
      <c r="B21" s="5" t="n">
        <v>11211</v>
      </c>
      <c r="C21" s="5" t="n">
        <v>0</v>
      </c>
    </row>
    <row r="22">
      <c r="A22" s="4" t="inlineStr">
        <is>
          <t>Net Unrealized Gains (Losses)</t>
        </is>
      </c>
      <c r="B22" s="5" t="n">
        <v>2059</v>
      </c>
      <c r="C22" s="5" t="n">
        <v>0</v>
      </c>
    </row>
    <row r="23">
      <c r="A23" s="4" t="inlineStr">
        <is>
          <t>Investments in Two Sigma Funds, at fair value</t>
        </is>
      </c>
      <c r="B23" s="5" t="n">
        <v>13270</v>
      </c>
      <c r="C23" s="5" t="n">
        <v>0</v>
      </c>
    </row>
    <row r="24">
      <c r="A24" s="4" t="inlineStr">
        <is>
          <t>Two Sigma Futures Portfolio, LLC</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Cost</t>
        </is>
      </c>
      <c r="B26" s="5" t="n">
        <v>196596</v>
      </c>
      <c r="C26" s="5" t="n">
        <v>308061</v>
      </c>
    </row>
    <row r="27">
      <c r="A27" s="4" t="inlineStr">
        <is>
          <t>Net Unrealized Gains (Losses)</t>
        </is>
      </c>
      <c r="B27" s="5" t="n">
        <v>-5235</v>
      </c>
      <c r="C27" s="5" t="n">
        <v>-15520</v>
      </c>
    </row>
    <row r="28">
      <c r="A28" s="4" t="inlineStr">
        <is>
          <t>Investments in Two Sigma Funds, at fair value</t>
        </is>
      </c>
      <c r="B28" s="5" t="n">
        <v>191361</v>
      </c>
      <c r="C28" s="5" t="n">
        <v>292541</v>
      </c>
    </row>
    <row r="29">
      <c r="A29" s="4" t="inlineStr">
        <is>
          <t>Two Sigma Horizon Portfolio, LLC</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Cost</t>
        </is>
      </c>
      <c r="B31" s="5" t="n">
        <v>215824</v>
      </c>
      <c r="C31" s="5" t="n">
        <v>0</v>
      </c>
    </row>
    <row r="32">
      <c r="A32" s="4" t="inlineStr">
        <is>
          <t>Net Unrealized Gains (Losses)</t>
        </is>
      </c>
      <c r="B32" s="5" t="n">
        <v>14216</v>
      </c>
      <c r="C32" s="5" t="n">
        <v>0</v>
      </c>
    </row>
    <row r="33">
      <c r="A33" s="4" t="inlineStr">
        <is>
          <t>Investments in Two Sigma Funds, at fair value</t>
        </is>
      </c>
      <c r="B33" s="5" t="n">
        <v>230040</v>
      </c>
      <c r="C33" s="5" t="n">
        <v>0</v>
      </c>
    </row>
    <row r="34">
      <c r="A34" s="4" t="inlineStr">
        <is>
          <t>Two Sigma Navigator Portfolio, LLC</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Cost</t>
        </is>
      </c>
      <c r="B36" s="5" t="n">
        <v>87001</v>
      </c>
      <c r="C36" s="5" t="n">
        <v>0</v>
      </c>
    </row>
    <row r="37">
      <c r="A37" s="4" t="inlineStr">
        <is>
          <t>Net Unrealized Gains (Losses)</t>
        </is>
      </c>
      <c r="B37" s="5" t="n">
        <v>3272</v>
      </c>
      <c r="C37" s="5" t="n">
        <v>0</v>
      </c>
    </row>
    <row r="38">
      <c r="A38" s="4" t="inlineStr">
        <is>
          <t>Investments in Two Sigma Funds, at fair value</t>
        </is>
      </c>
      <c r="B38" s="5" t="n">
        <v>90273</v>
      </c>
      <c r="C38" s="5" t="n">
        <v>0</v>
      </c>
    </row>
    <row r="39">
      <c r="A39" s="4" t="inlineStr">
        <is>
          <t>Two Sigma Kuiper Portfolio, LLC</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Cost</t>
        </is>
      </c>
      <c r="B41" s="5" t="n">
        <v>28502</v>
      </c>
      <c r="C41" s="5" t="n">
        <v>0</v>
      </c>
    </row>
    <row r="42">
      <c r="A42" s="4" t="inlineStr">
        <is>
          <t>Net Unrealized Gains (Losses)</t>
        </is>
      </c>
      <c r="B42" s="5" t="n">
        <v>366</v>
      </c>
      <c r="C42" s="5" t="n">
        <v>0</v>
      </c>
    </row>
    <row r="43">
      <c r="A43" s="4" t="inlineStr">
        <is>
          <t>Investments in Two Sigma Funds, at fair value</t>
        </is>
      </c>
      <c r="B43" s="6" t="n">
        <v>28868</v>
      </c>
      <c r="C4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Investments - Narrative (Details) - USD ($) $ in Thousands</t>
        </is>
      </c>
      <c r="C1" s="2" t="inlineStr">
        <is>
          <t>3 Months Ended</t>
        </is>
      </c>
    </row>
    <row r="2">
      <c r="B2" s="2" t="inlineStr">
        <is>
          <t>Jul. 01, 2023</t>
        </is>
      </c>
      <c r="C2" s="2" t="inlineStr">
        <is>
          <t>Mar. 31, 2025</t>
        </is>
      </c>
      <c r="D2" s="2" t="inlineStr">
        <is>
          <t>Mar. 31, 2024</t>
        </is>
      </c>
      <c r="E2" s="2" t="inlineStr">
        <is>
          <t>Dec. 31, 2024</t>
        </is>
      </c>
      <c r="F2" s="2" t="inlineStr">
        <is>
          <t>Dec. 31, 2023</t>
        </is>
      </c>
      <c r="G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6" t="n">
        <v>12965</v>
      </c>
      <c r="D4" s="6" t="n">
        <v>11950</v>
      </c>
      <c r="E4" s="4" t="inlineStr">
        <is>
          <t xml:space="preserve"> </t>
        </is>
      </c>
      <c r="F4" s="4" t="inlineStr">
        <is>
          <t xml:space="preserve"> </t>
        </is>
      </c>
      <c r="G4" s="4" t="inlineStr">
        <is>
          <t xml:space="preserve"> </t>
        </is>
      </c>
    </row>
    <row r="5">
      <c r="A5" s="4" t="inlineStr">
        <is>
          <t>Restricted cash and cash equivalents</t>
        </is>
      </c>
      <c r="B5" s="4" t="inlineStr">
        <is>
          <t xml:space="preserve"> </t>
        </is>
      </c>
      <c r="C5" s="5" t="n">
        <v>74548</v>
      </c>
      <c r="D5" s="4" t="inlineStr">
        <is>
          <t xml:space="preserve"> </t>
        </is>
      </c>
      <c r="E5" s="6" t="n">
        <v>104359</v>
      </c>
      <c r="F5" s="4" t="inlineStr">
        <is>
          <t xml:space="preserve"> </t>
        </is>
      </c>
      <c r="G5" s="4" t="inlineStr">
        <is>
          <t xml:space="preserve"> </t>
        </is>
      </c>
    </row>
    <row r="6">
      <c r="A6" s="4" t="inlineStr">
        <is>
          <t>Cash, cash equivalents and restricted cash</t>
        </is>
      </c>
      <c r="B6" s="4" t="inlineStr">
        <is>
          <t xml:space="preserve"> </t>
        </is>
      </c>
      <c r="C6" s="5" t="n">
        <v>913062</v>
      </c>
      <c r="D6" s="5" t="n">
        <v>1180603</v>
      </c>
      <c r="E6" s="5" t="n">
        <v>1100852</v>
      </c>
      <c r="F6" s="6" t="n">
        <v>900860</v>
      </c>
      <c r="G6" s="4" t="inlineStr">
        <is>
          <t xml:space="preserve"> </t>
        </is>
      </c>
    </row>
    <row r="7">
      <c r="A7" s="4" t="inlineStr">
        <is>
          <t>Cash and cash equivalents</t>
        </is>
      </c>
      <c r="B7" s="4" t="inlineStr">
        <is>
          <t xml:space="preserve"> </t>
        </is>
      </c>
      <c r="C7" s="5" t="n">
        <v>838514</v>
      </c>
      <c r="D7" s="4" t="inlineStr">
        <is>
          <t xml:space="preserve"> </t>
        </is>
      </c>
      <c r="E7" s="5" t="n">
        <v>996493</v>
      </c>
      <c r="F7" s="4" t="inlineStr">
        <is>
          <t xml:space="preserve"> </t>
        </is>
      </c>
      <c r="G7" s="4" t="inlineStr">
        <is>
          <t xml:space="preserve"> </t>
        </is>
      </c>
    </row>
    <row r="8">
      <c r="A8" s="4" t="inlineStr">
        <is>
          <t>Capital Requirements | Asset Pledged as Collat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s, fair value</t>
        </is>
      </c>
      <c r="B10" s="4" t="inlineStr">
        <is>
          <t xml:space="preserve"> </t>
        </is>
      </c>
      <c r="C10" s="5" t="n">
        <v>251000</v>
      </c>
      <c r="D10" s="4" t="inlineStr">
        <is>
          <t xml:space="preserve"> </t>
        </is>
      </c>
      <c r="E10" s="5" t="n">
        <v>245300</v>
      </c>
      <c r="F10" s="4" t="inlineStr">
        <is>
          <t xml:space="preserve"> </t>
        </is>
      </c>
      <c r="G10" s="4" t="inlineStr">
        <is>
          <t xml:space="preserve"> </t>
        </is>
      </c>
    </row>
    <row r="11">
      <c r="A11" s="4" t="inlineStr">
        <is>
          <t>Restricted cash and cash equivalents</t>
        </is>
      </c>
      <c r="B11" s="4" t="inlineStr">
        <is>
          <t xml:space="preserve"> </t>
        </is>
      </c>
      <c r="C11" s="5" t="n">
        <v>2000</v>
      </c>
      <c r="D11" s="4" t="inlineStr">
        <is>
          <t xml:space="preserve"> </t>
        </is>
      </c>
      <c r="E11" s="5" t="n">
        <v>1100</v>
      </c>
      <c r="F11" s="4" t="inlineStr">
        <is>
          <t xml:space="preserve"> </t>
        </is>
      </c>
      <c r="G11" s="4" t="inlineStr">
        <is>
          <t xml:space="preserve"> </t>
        </is>
      </c>
    </row>
    <row r="12">
      <c r="A12" s="4" t="inlineStr">
        <is>
          <t>Trust Accounts | Asset Pledged as Collat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s, fair value</t>
        </is>
      </c>
      <c r="B14" s="4" t="inlineStr">
        <is>
          <t xml:space="preserve"> </t>
        </is>
      </c>
      <c r="C14" s="5" t="n">
        <v>89100</v>
      </c>
      <c r="D14" s="4" t="inlineStr">
        <is>
          <t xml:space="preserve"> </t>
        </is>
      </c>
      <c r="E14" s="5" t="n">
        <v>89100</v>
      </c>
      <c r="F14" s="4" t="inlineStr">
        <is>
          <t xml:space="preserve"> </t>
        </is>
      </c>
      <c r="G14" s="4" t="inlineStr">
        <is>
          <t xml:space="preserve"> </t>
        </is>
      </c>
    </row>
    <row r="15">
      <c r="A15" s="4" t="inlineStr">
        <is>
          <t>Restricted cash and cash equivalents</t>
        </is>
      </c>
      <c r="B15" s="4" t="inlineStr">
        <is>
          <t xml:space="preserve"> </t>
        </is>
      </c>
      <c r="C15" s="5" t="n">
        <v>1500</v>
      </c>
      <c r="D15" s="4" t="inlineStr">
        <is>
          <t xml:space="preserve"> </t>
        </is>
      </c>
      <c r="E15" s="5" t="n">
        <v>1500</v>
      </c>
      <c r="F15" s="4" t="inlineStr">
        <is>
          <t xml:space="preserve"> </t>
        </is>
      </c>
      <c r="G15" s="4" t="inlineStr">
        <is>
          <t xml:space="preserve"> </t>
        </is>
      </c>
    </row>
    <row r="16">
      <c r="A16" s="4" t="inlineStr">
        <is>
          <t>Underwriting Obligations | Asset Pledged as Collate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s, fair value</t>
        </is>
      </c>
      <c r="B18" s="4" t="inlineStr">
        <is>
          <t xml:space="preserve"> </t>
        </is>
      </c>
      <c r="C18" s="5" t="n">
        <v>36200</v>
      </c>
      <c r="D18" s="4" t="inlineStr">
        <is>
          <t xml:space="preserve"> </t>
        </is>
      </c>
      <c r="E18" s="5" t="n">
        <v>31900</v>
      </c>
      <c r="F18" s="4" t="inlineStr">
        <is>
          <t xml:space="preserve"> </t>
        </is>
      </c>
      <c r="G18" s="4" t="inlineStr">
        <is>
          <t xml:space="preserve"> </t>
        </is>
      </c>
    </row>
    <row r="19">
      <c r="A19" s="4" t="inlineStr">
        <is>
          <t>Restricted cash and cash equivalents</t>
        </is>
      </c>
      <c r="B19" s="4" t="inlineStr">
        <is>
          <t xml:space="preserve"> </t>
        </is>
      </c>
      <c r="C19" s="5" t="n">
        <v>71000</v>
      </c>
      <c r="D19" s="4" t="inlineStr">
        <is>
          <t xml:space="preserve"> </t>
        </is>
      </c>
      <c r="E19" s="5" t="n">
        <v>101800</v>
      </c>
      <c r="F19" s="4" t="inlineStr">
        <is>
          <t xml:space="preserve"> </t>
        </is>
      </c>
      <c r="G19" s="4" t="inlineStr">
        <is>
          <t xml:space="preserve"> </t>
        </is>
      </c>
    </row>
    <row r="20">
      <c r="A20" s="4" t="inlineStr">
        <is>
          <t>TS Hamilton 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nagement fee percentage</t>
        </is>
      </c>
      <c r="B22" s="10" t="n">
        <v>0.0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nagement fees</t>
        </is>
      </c>
      <c r="B23" s="4" t="inlineStr">
        <is>
          <t xml:space="preserve"> </t>
        </is>
      </c>
      <c r="C23" s="5" t="n">
        <v>12400</v>
      </c>
      <c r="D23" s="5" t="n">
        <v>11400</v>
      </c>
      <c r="E23" s="4" t="inlineStr">
        <is>
          <t xml:space="preserve"> </t>
        </is>
      </c>
      <c r="F23" s="4" t="inlineStr">
        <is>
          <t xml:space="preserve"> </t>
        </is>
      </c>
      <c r="G23" s="4" t="inlineStr">
        <is>
          <t xml:space="preserve"> </t>
        </is>
      </c>
    </row>
    <row r="24">
      <c r="A24" s="4" t="inlineStr">
        <is>
          <t>Incentive allocation</t>
        </is>
      </c>
      <c r="B24" s="9" t="n">
        <v>0.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entive allocation, reduction (as a percent)</t>
        </is>
      </c>
      <c r="B25" s="9" t="n">
        <v>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entive allocation, cumulative net profits (as a percent)</t>
        </is>
      </c>
      <c r="B26" s="9" t="n">
        <v>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entive allocation, excess profits (as a percent)</t>
        </is>
      </c>
      <c r="B27" s="9" t="n">
        <v>0.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entive allocation, net profits (as a percent)</t>
        </is>
      </c>
      <c r="B28" s="9" t="n">
        <v>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entive allocation expense (income)</t>
        </is>
      </c>
      <c r="B29" s="4" t="inlineStr">
        <is>
          <t xml:space="preserve"> </t>
        </is>
      </c>
      <c r="C29" s="5" t="n">
        <v>100400</v>
      </c>
      <c r="D29" s="6" t="n">
        <v>120100</v>
      </c>
      <c r="E29" s="4" t="inlineStr">
        <is>
          <t xml:space="preserve"> </t>
        </is>
      </c>
      <c r="F29" s="4" t="inlineStr">
        <is>
          <t xml:space="preserve"> </t>
        </is>
      </c>
      <c r="G29" s="4" t="inlineStr">
        <is>
          <t xml:space="preserve"> </t>
        </is>
      </c>
    </row>
    <row r="30">
      <c r="A30" s="4" t="inlineStr">
        <is>
          <t>Cash and cash equivalents</t>
        </is>
      </c>
      <c r="B30" s="4" t="inlineStr">
        <is>
          <t xml:space="preserve"> </t>
        </is>
      </c>
      <c r="C30" s="6" t="n">
        <v>354952</v>
      </c>
      <c r="D30" s="4" t="inlineStr">
        <is>
          <t xml:space="preserve"> </t>
        </is>
      </c>
      <c r="E30" s="6" t="n">
        <v>578230</v>
      </c>
      <c r="F30" s="4" t="inlineStr">
        <is>
          <t xml:space="preserve"> </t>
        </is>
      </c>
      <c r="G30" s="4" t="inlineStr">
        <is>
          <t xml:space="preserve"> </t>
        </is>
      </c>
    </row>
    <row r="31">
      <c r="A31" s="4" t="inlineStr">
        <is>
          <t>TS Hamilton Fund | Hamilton 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t Investment Incom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itial term</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row>
    <row r="34">
      <c r="A34" s="4" t="inlineStr">
        <is>
          <t>Capital account withdrawal, monthly liquidity, number of calendar days prior to month end</t>
        </is>
      </c>
      <c r="B34" s="4" t="inlineStr">
        <is>
          <t xml:space="preserve"> </t>
        </is>
      </c>
      <c r="C34" s="4" t="inlineStr">
        <is>
          <t>15 days</t>
        </is>
      </c>
      <c r="D34" s="4" t="inlineStr">
        <is>
          <t xml:space="preserve"> </t>
        </is>
      </c>
      <c r="E34" s="4" t="inlineStr">
        <is>
          <t xml:space="preserve"> </t>
        </is>
      </c>
      <c r="F34" s="4" t="inlineStr">
        <is>
          <t xml:space="preserve"> </t>
        </is>
      </c>
      <c r="G34" s="4" t="inlineStr">
        <is>
          <t xml:space="preserve"> </t>
        </is>
      </c>
    </row>
    <row r="35">
      <c r="A35" s="4" t="inlineStr">
        <is>
          <t>Capital account withdrawal, daily liquidity, number of business day's written notice</t>
        </is>
      </c>
      <c r="B35" s="4" t="inlineStr">
        <is>
          <t xml:space="preserve"> </t>
        </is>
      </c>
      <c r="C35" s="4" t="inlineStr">
        <is>
          <t>1 day</t>
        </is>
      </c>
      <c r="D35" s="4" t="inlineStr">
        <is>
          <t xml:space="preserve"> </t>
        </is>
      </c>
      <c r="E35" s="4" t="inlineStr">
        <is>
          <t xml:space="preserve"> </t>
        </is>
      </c>
      <c r="F35" s="4" t="inlineStr">
        <is>
          <t xml:space="preserve"> </t>
        </is>
      </c>
      <c r="G35" s="4" t="inlineStr">
        <is>
          <t xml:space="preserve"> </t>
        </is>
      </c>
    </row>
    <row r="36">
      <c r="A36" s="4" t="inlineStr">
        <is>
          <t>Two Sigma Hamilton Fund, LLC | Hamilton 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et Investment Incom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itment for investment in Two Sigma Funds</t>
        </is>
      </c>
      <c r="B38" s="6" t="n">
        <v>18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vestment in Two Sigma Funds, as a percentage of net tangible assets</t>
        </is>
      </c>
      <c r="B39" s="9" t="n">
        <v>0.6</v>
      </c>
      <c r="C39" s="4" t="inlineStr">
        <is>
          <t xml:space="preserve"> </t>
        </is>
      </c>
      <c r="D39" s="4" t="inlineStr">
        <is>
          <t xml:space="preserve"> </t>
        </is>
      </c>
      <c r="E39" s="4" t="inlineStr">
        <is>
          <t xml:space="preserve"> </t>
        </is>
      </c>
      <c r="F39" s="4" t="inlineStr">
        <is>
          <t xml:space="preserve"> </t>
        </is>
      </c>
      <c r="G39" s="9" t="n">
        <v>0.95</v>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ertain Investments (Details) - USD ($) shares in Thousands, $ in Thousands</t>
        </is>
      </c>
      <c r="B1" s="2" t="inlineStr">
        <is>
          <t>3 Months Ended</t>
        </is>
      </c>
    </row>
    <row r="2">
      <c r="B2" s="2" t="inlineStr">
        <is>
          <t>Mar. 31, 2025</t>
        </is>
      </c>
      <c r="C2" s="2" t="inlineStr">
        <is>
          <t>Dec. 31, 2024</t>
        </is>
      </c>
    </row>
    <row r="3">
      <c r="A3" s="3" t="inlineStr">
        <is>
          <t>Net Investment Income [Line Items]</t>
        </is>
      </c>
      <c r="B3" s="4" t="inlineStr">
        <is>
          <t xml:space="preserve"> </t>
        </is>
      </c>
      <c r="C3" s="4" t="inlineStr">
        <is>
          <t xml:space="preserve"> </t>
        </is>
      </c>
    </row>
    <row r="4">
      <c r="A4" s="4" t="inlineStr">
        <is>
          <t>Investments in Two Sigma Funds, at fair value</t>
        </is>
      </c>
      <c r="B4" s="6" t="n">
        <v>1341079</v>
      </c>
      <c r="C4" s="6" t="n">
        <v>939381</v>
      </c>
    </row>
    <row r="5">
      <c r="A5" s="4" t="inlineStr">
        <is>
          <t>TS Hamilton Fund</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Investments in Two Sigma Funds, at fair value</t>
        </is>
      </c>
      <c r="B7" s="6" t="n">
        <v>1341079</v>
      </c>
      <c r="C7" s="6" t="n">
        <v>939381</v>
      </c>
    </row>
    <row r="8">
      <c r="A8" s="4" t="inlineStr">
        <is>
          <t>First American Treasury Obligations Fund | TS Hamilton Fund | Long</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Principal / Shares</t>
        </is>
      </c>
      <c r="B10" s="5" t="n">
        <v>103379</v>
      </c>
      <c r="C10" s="4" t="inlineStr">
        <is>
          <t xml:space="preserve"> </t>
        </is>
      </c>
    </row>
    <row r="11">
      <c r="A11" s="4" t="inlineStr">
        <is>
          <t>Investments in Two Sigma Funds, at fair value</t>
        </is>
      </c>
      <c r="B11" s="6" t="n">
        <v>103379</v>
      </c>
      <c r="C11" s="4" t="inlineStr">
        <is>
          <t xml:space="preserve"> </t>
        </is>
      </c>
    </row>
    <row r="12">
      <c r="A12" s="4" t="inlineStr">
        <is>
          <t>First American Treasury Obligations Fund | Members' Equity | Investment Concentration Risk | TS Hamilton Fund | Long</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 of Members' Equity</t>
        </is>
      </c>
      <c r="B14" s="10" t="n">
        <v>0.051</v>
      </c>
      <c r="C14" s="4" t="inlineStr">
        <is>
          <t xml:space="preserve"> </t>
        </is>
      </c>
    </row>
    <row r="15">
      <c r="A15" s="4" t="inlineStr">
        <is>
          <t>Invesco Treasury Portfolio Money Market Fund | TS Hamilton Fund | Long</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Principal / Shares</t>
        </is>
      </c>
      <c r="B17" s="5" t="n">
        <v>110976</v>
      </c>
      <c r="C17" s="4" t="inlineStr">
        <is>
          <t xml:space="preserve"> </t>
        </is>
      </c>
    </row>
    <row r="18">
      <c r="A18" s="4" t="inlineStr">
        <is>
          <t>Investments in Two Sigma Funds, at fair value</t>
        </is>
      </c>
      <c r="B18" s="6" t="n">
        <v>110976</v>
      </c>
      <c r="C18" s="4" t="inlineStr">
        <is>
          <t xml:space="preserve"> </t>
        </is>
      </c>
    </row>
    <row r="19">
      <c r="A19" s="4" t="inlineStr">
        <is>
          <t>Invesco Treasury Portfolio Money Market Fund | Members' Equity | Investment Concentration Risk | TS Hamilton Fund | Long</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 of Members' Equity</t>
        </is>
      </c>
      <c r="B21" s="10" t="n">
        <v>0.055</v>
      </c>
      <c r="C21" s="4" t="inlineStr">
        <is>
          <t xml:space="preserve"> </t>
        </is>
      </c>
    </row>
    <row r="22">
      <c r="A22" s="4" t="inlineStr">
        <is>
          <t>U.S. Treasury Securities, 0.0000% - 4.8750%, due 4/1/2025 - 2/15/2055 | TS Hamilton Fund | Long</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Principal / Shares</t>
        </is>
      </c>
      <c r="B24" s="5" t="n">
        <v>2112856</v>
      </c>
      <c r="C24" s="4" t="inlineStr">
        <is>
          <t xml:space="preserve"> </t>
        </is>
      </c>
    </row>
    <row r="25">
      <c r="A25" s="4" t="inlineStr">
        <is>
          <t>Investments in Two Sigma Funds, at fair value</t>
        </is>
      </c>
      <c r="B25" s="6" t="n">
        <v>2109664</v>
      </c>
      <c r="C25" s="4" t="inlineStr">
        <is>
          <t xml:space="preserve"> </t>
        </is>
      </c>
    </row>
    <row r="26">
      <c r="A26" s="4" t="inlineStr">
        <is>
          <t>U.S. Treasury Securities, 0.0000% - 4.8750%, due 4/1/2025 - 2/15/2055 | Members' Equity | Investment Concentration Risk | TS Hamilton Fund | Long</t>
        </is>
      </c>
      <c r="B26" s="4" t="inlineStr">
        <is>
          <t xml:space="preserve"> </t>
        </is>
      </c>
      <c r="C26" s="4" t="inlineStr">
        <is>
          <t xml:space="preserve"> </t>
        </is>
      </c>
    </row>
    <row r="27">
      <c r="A27" s="3" t="inlineStr">
        <is>
          <t>Net Investment Income [Line Items]</t>
        </is>
      </c>
      <c r="B27" s="4" t="inlineStr">
        <is>
          <t xml:space="preserve"> </t>
        </is>
      </c>
      <c r="C27" s="4" t="inlineStr">
        <is>
          <t xml:space="preserve"> </t>
        </is>
      </c>
    </row>
    <row r="28">
      <c r="A28" s="4" t="inlineStr">
        <is>
          <t>% of Members' Equity</t>
        </is>
      </c>
      <c r="B28" s="10" t="n">
        <v>1.044</v>
      </c>
      <c r="C28" s="4" t="inlineStr">
        <is>
          <t xml:space="preserve"> </t>
        </is>
      </c>
    </row>
    <row r="29">
      <c r="A29" s="4" t="inlineStr">
        <is>
          <t>U.S. Treasury Securities, 2.1250% - 4.7500%, due 1/31/2027 - 2/15/2055 | TS Hamilton Fund | Short</t>
        </is>
      </c>
      <c r="B29" s="4" t="inlineStr">
        <is>
          <t xml:space="preserve"> </t>
        </is>
      </c>
      <c r="C29" s="4" t="inlineStr">
        <is>
          <t xml:space="preserve"> </t>
        </is>
      </c>
    </row>
    <row r="30">
      <c r="A30" s="3" t="inlineStr">
        <is>
          <t>Net Investment Income [Line Items]</t>
        </is>
      </c>
      <c r="B30" s="4" t="inlineStr">
        <is>
          <t xml:space="preserve"> </t>
        </is>
      </c>
      <c r="C30" s="4" t="inlineStr">
        <is>
          <t xml:space="preserve"> </t>
        </is>
      </c>
    </row>
    <row r="31">
      <c r="A31" s="4" t="inlineStr">
        <is>
          <t>Principal / Shares</t>
        </is>
      </c>
      <c r="B31" s="5" t="n">
        <v>261022</v>
      </c>
      <c r="C31" s="4" t="inlineStr">
        <is>
          <t xml:space="preserve"> </t>
        </is>
      </c>
    </row>
    <row r="32">
      <c r="A32" s="4" t="inlineStr">
        <is>
          <t>Investments in Two Sigma Funds, at fair value</t>
        </is>
      </c>
      <c r="B32" s="6" t="n">
        <v>262785</v>
      </c>
      <c r="C32" s="4" t="inlineStr">
        <is>
          <t xml:space="preserve"> </t>
        </is>
      </c>
    </row>
    <row r="33">
      <c r="A33" s="4" t="inlineStr">
        <is>
          <t>U.S. Treasury Securities, 2.1250% - 4.7500%, due 1/31/2027 - 2/15/2055 | Members' Equity | Investment Concentration Risk | TS Hamilton Fund | Short</t>
        </is>
      </c>
      <c r="B33" s="4" t="inlineStr">
        <is>
          <t xml:space="preserve"> </t>
        </is>
      </c>
      <c r="C33" s="4" t="inlineStr">
        <is>
          <t xml:space="preserve"> </t>
        </is>
      </c>
    </row>
    <row r="34">
      <c r="A34" s="3" t="inlineStr">
        <is>
          <t>Net Investment Income [Line Items]</t>
        </is>
      </c>
      <c r="B34" s="4" t="inlineStr">
        <is>
          <t xml:space="preserve"> </t>
        </is>
      </c>
      <c r="C34" s="4" t="inlineStr">
        <is>
          <t xml:space="preserve"> </t>
        </is>
      </c>
    </row>
    <row r="35">
      <c r="A35" s="4" t="inlineStr">
        <is>
          <t>% of Members' Equity</t>
        </is>
      </c>
      <c r="B35" s="9" t="n">
        <v>0.13</v>
      </c>
      <c r="C3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ealized and Unrealized Gains (Losses) on Investments and Net Investment Income (Loss) (Details) - USD ($) $ in Thousands</t>
        </is>
      </c>
      <c r="B1" s="2" t="inlineStr">
        <is>
          <t>3 Months Ended</t>
        </is>
      </c>
    </row>
    <row r="2">
      <c r="B2" s="2" t="inlineStr">
        <is>
          <t>Mar. 31, 2025</t>
        </is>
      </c>
      <c r="C2" s="2" t="inlineStr">
        <is>
          <t>Mar. 31, 2024</t>
        </is>
      </c>
    </row>
    <row r="3">
      <c r="A3" s="3" t="inlineStr">
        <is>
          <t>Net realized and unrealized gains (losses) on investments:</t>
        </is>
      </c>
      <c r="B3" s="4" t="inlineStr">
        <is>
          <t xml:space="preserve"> </t>
        </is>
      </c>
      <c r="C3" s="4" t="inlineStr">
        <is>
          <t xml:space="preserve"> </t>
        </is>
      </c>
    </row>
    <row r="4">
      <c r="A4" s="4" t="inlineStr">
        <is>
          <t>Net realized gains (losses) on investments</t>
        </is>
      </c>
      <c r="B4" s="6" t="n">
        <v>118658</v>
      </c>
      <c r="C4" s="6" t="n">
        <v>149445</v>
      </c>
    </row>
    <row r="5">
      <c r="A5" s="4" t="inlineStr">
        <is>
          <t>Change in net unrealized gains (losses) on investments</t>
        </is>
      </c>
      <c r="B5" s="5" t="n">
        <v>130135</v>
      </c>
      <c r="C5" s="5" t="n">
        <v>105926</v>
      </c>
    </row>
    <row r="6">
      <c r="A6" s="4" t="inlineStr">
        <is>
          <t>Net realized and unrealized gains (losses) on investments</t>
        </is>
      </c>
      <c r="B6" s="5" t="n">
        <v>248793</v>
      </c>
      <c r="C6" s="5" t="n">
        <v>255371</v>
      </c>
    </row>
    <row r="7">
      <c r="A7" s="3" t="inlineStr">
        <is>
          <t>Net investment income (loss):</t>
        </is>
      </c>
      <c r="B7" s="4" t="inlineStr">
        <is>
          <t xml:space="preserve"> </t>
        </is>
      </c>
      <c r="C7" s="4" t="inlineStr">
        <is>
          <t xml:space="preserve"> </t>
        </is>
      </c>
    </row>
    <row r="8">
      <c r="A8" s="4" t="inlineStr">
        <is>
          <t>Interest and other</t>
        </is>
      </c>
      <c r="B8" s="5" t="n">
        <v>32153</v>
      </c>
      <c r="C8" s="5" t="n">
        <v>24831</v>
      </c>
    </row>
    <row r="9">
      <c r="A9" s="4" t="inlineStr">
        <is>
          <t>Management fees</t>
        </is>
      </c>
      <c r="B9" s="5" t="n">
        <v>-12965</v>
      </c>
      <c r="C9" s="5" t="n">
        <v>-11950</v>
      </c>
    </row>
    <row r="10">
      <c r="A10" s="4" t="inlineStr">
        <is>
          <t>Other expenses</t>
        </is>
      </c>
      <c r="B10" s="5" t="n">
        <v>-261</v>
      </c>
      <c r="C10" s="5" t="n">
        <v>-263</v>
      </c>
    </row>
    <row r="11">
      <c r="A11" s="4" t="inlineStr">
        <is>
          <t>Net investment income (loss)</t>
        </is>
      </c>
      <c r="B11" s="5" t="n">
        <v>18927</v>
      </c>
      <c r="C11" s="5" t="n">
        <v>12618</v>
      </c>
    </row>
    <row r="12">
      <c r="A12" s="4" t="inlineStr">
        <is>
          <t>Total net realized and unrealized gains (losses) on investments and net investment income (loss)</t>
        </is>
      </c>
      <c r="B12" s="5" t="n">
        <v>267720</v>
      </c>
      <c r="C12" s="5" t="n">
        <v>267989</v>
      </c>
    </row>
    <row r="13">
      <c r="A13" s="4" t="inlineStr">
        <is>
          <t>Total fixed maturities</t>
        </is>
      </c>
      <c r="B13" s="4" t="inlineStr">
        <is>
          <t xml:space="preserve"> </t>
        </is>
      </c>
      <c r="C13" s="4" t="inlineStr">
        <is>
          <t xml:space="preserve"> </t>
        </is>
      </c>
    </row>
    <row r="14">
      <c r="A14" s="3" t="inlineStr">
        <is>
          <t>Net investment income (loss):</t>
        </is>
      </c>
      <c r="B14" s="4" t="inlineStr">
        <is>
          <t xml:space="preserve"> </t>
        </is>
      </c>
      <c r="C14" s="4" t="inlineStr">
        <is>
          <t xml:space="preserve"> </t>
        </is>
      </c>
    </row>
    <row r="15">
      <c r="A15" s="4" t="inlineStr">
        <is>
          <t>Interest and other</t>
        </is>
      </c>
      <c r="B15" s="5" t="n">
        <v>25287</v>
      </c>
      <c r="C15" s="5" t="n">
        <v>16950</v>
      </c>
    </row>
    <row r="16">
      <c r="A16" s="4" t="inlineStr">
        <is>
          <t>Short-term investments</t>
        </is>
      </c>
      <c r="B16" s="4" t="inlineStr">
        <is>
          <t xml:space="preserve"> </t>
        </is>
      </c>
      <c r="C16" s="4" t="inlineStr">
        <is>
          <t xml:space="preserve"> </t>
        </is>
      </c>
    </row>
    <row r="17">
      <c r="A17" s="3" t="inlineStr">
        <is>
          <t>Net investment income (loss):</t>
        </is>
      </c>
      <c r="B17" s="4" t="inlineStr">
        <is>
          <t xml:space="preserve"> </t>
        </is>
      </c>
      <c r="C17" s="4" t="inlineStr">
        <is>
          <t xml:space="preserve"> </t>
        </is>
      </c>
    </row>
    <row r="18">
      <c r="A18" s="4" t="inlineStr">
        <is>
          <t>Interest and other</t>
        </is>
      </c>
      <c r="B18" s="5" t="n">
        <v>68</v>
      </c>
      <c r="C18" s="4" t="inlineStr">
        <is>
          <t xml:space="preserve"> </t>
        </is>
      </c>
    </row>
    <row r="19">
      <c r="A19" s="4" t="inlineStr">
        <is>
          <t>Interest and other</t>
        </is>
      </c>
      <c r="B19" s="4" t="inlineStr">
        <is>
          <t xml:space="preserve"> </t>
        </is>
      </c>
      <c r="C19" s="5" t="n">
        <v>-1</v>
      </c>
    </row>
    <row r="20">
      <c r="A20" s="4" t="inlineStr">
        <is>
          <t>TS Hamilton Fund</t>
        </is>
      </c>
      <c r="B20" s="4" t="inlineStr">
        <is>
          <t xml:space="preserve"> </t>
        </is>
      </c>
      <c r="C20" s="4" t="inlineStr">
        <is>
          <t xml:space="preserve"> </t>
        </is>
      </c>
    </row>
    <row r="21">
      <c r="A21" s="3" t="inlineStr">
        <is>
          <t>Net realized and unrealized gains (losses) on investments:</t>
        </is>
      </c>
      <c r="B21" s="4" t="inlineStr">
        <is>
          <t xml:space="preserve"> </t>
        </is>
      </c>
      <c r="C21" s="4" t="inlineStr">
        <is>
          <t xml:space="preserve"> </t>
        </is>
      </c>
    </row>
    <row r="22">
      <c r="A22" s="4" t="inlineStr">
        <is>
          <t>Net realized gains (losses) on investments</t>
        </is>
      </c>
      <c r="B22" s="5" t="n">
        <v>119135</v>
      </c>
      <c r="C22" s="5" t="n">
        <v>152387</v>
      </c>
    </row>
    <row r="23">
      <c r="A23" s="4" t="inlineStr">
        <is>
          <t>Change in net unrealized gains (losses) on investments</t>
        </is>
      </c>
      <c r="B23" s="5" t="n">
        <v>95648</v>
      </c>
      <c r="C23" s="5" t="n">
        <v>118917</v>
      </c>
    </row>
    <row r="24">
      <c r="A24" s="3" t="inlineStr">
        <is>
          <t>Net investment income (loss):</t>
        </is>
      </c>
      <c r="B24" s="4" t="inlineStr">
        <is>
          <t xml:space="preserve"> </t>
        </is>
      </c>
      <c r="C24" s="4" t="inlineStr">
        <is>
          <t xml:space="preserve"> </t>
        </is>
      </c>
    </row>
    <row r="25">
      <c r="A25" s="4" t="inlineStr">
        <is>
          <t>Interest and other</t>
        </is>
      </c>
      <c r="B25" s="5" t="n">
        <v>1736</v>
      </c>
      <c r="C25" s="5" t="n">
        <v>3015</v>
      </c>
    </row>
    <row r="26">
      <c r="A26" s="4" t="inlineStr">
        <is>
          <t>Cash and cash equivalents</t>
        </is>
      </c>
      <c r="B26" s="4" t="inlineStr">
        <is>
          <t xml:space="preserve"> </t>
        </is>
      </c>
      <c r="C26" s="4" t="inlineStr">
        <is>
          <t xml:space="preserve"> </t>
        </is>
      </c>
    </row>
    <row r="27">
      <c r="A27" s="3" t="inlineStr">
        <is>
          <t>Net investment income (loss):</t>
        </is>
      </c>
      <c r="B27" s="4" t="inlineStr">
        <is>
          <t xml:space="preserve"> </t>
        </is>
      </c>
      <c r="C27" s="4" t="inlineStr">
        <is>
          <t xml:space="preserve"> </t>
        </is>
      </c>
    </row>
    <row r="28">
      <c r="A28" s="4" t="inlineStr">
        <is>
          <t>Interest and other</t>
        </is>
      </c>
      <c r="B28" s="5" t="n">
        <v>4603</v>
      </c>
      <c r="C28" s="5" t="n">
        <v>4115</v>
      </c>
    </row>
    <row r="29">
      <c r="A29" s="4" t="inlineStr">
        <is>
          <t>Other</t>
        </is>
      </c>
      <c r="B29" s="4" t="inlineStr">
        <is>
          <t xml:space="preserve"> </t>
        </is>
      </c>
      <c r="C29" s="4" t="inlineStr">
        <is>
          <t xml:space="preserve"> </t>
        </is>
      </c>
    </row>
    <row r="30">
      <c r="A30" s="3" t="inlineStr">
        <is>
          <t>Net investment income (loss):</t>
        </is>
      </c>
      <c r="B30" s="4" t="inlineStr">
        <is>
          <t xml:space="preserve"> </t>
        </is>
      </c>
      <c r="C30" s="4" t="inlineStr">
        <is>
          <t xml:space="preserve"> </t>
        </is>
      </c>
    </row>
    <row r="31">
      <c r="A31" s="4" t="inlineStr">
        <is>
          <t>Interest and other</t>
        </is>
      </c>
      <c r="B31" s="5" t="n">
        <v>459</v>
      </c>
      <c r="C31" s="5" t="n">
        <v>752</v>
      </c>
    </row>
    <row r="32">
      <c r="A32" s="4" t="inlineStr">
        <is>
          <t>Fixed maturities and short-term investments</t>
        </is>
      </c>
      <c r="B32" s="4" t="inlineStr">
        <is>
          <t xml:space="preserve"> </t>
        </is>
      </c>
      <c r="C32" s="4" t="inlineStr">
        <is>
          <t xml:space="preserve"> </t>
        </is>
      </c>
    </row>
    <row r="33">
      <c r="A33" s="3" t="inlineStr">
        <is>
          <t>Net realized and unrealized gains (losses) on investments:</t>
        </is>
      </c>
      <c r="B33" s="4" t="inlineStr">
        <is>
          <t xml:space="preserve"> </t>
        </is>
      </c>
      <c r="C33" s="4" t="inlineStr">
        <is>
          <t xml:space="preserve"> </t>
        </is>
      </c>
    </row>
    <row r="34">
      <c r="A34" s="4" t="inlineStr">
        <is>
          <t>Net realized gains (losses) on investments</t>
        </is>
      </c>
      <c r="B34" s="5" t="n">
        <v>-477</v>
      </c>
      <c r="C34" s="5" t="n">
        <v>-2942</v>
      </c>
    </row>
    <row r="35">
      <c r="A35" s="4" t="inlineStr">
        <is>
          <t>Change in net unrealized gains (losses) on investments</t>
        </is>
      </c>
      <c r="B35" s="6" t="n">
        <v>34487</v>
      </c>
      <c r="C35" s="6" t="n">
        <v>-1299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Mar. 31, 2025</t>
        </is>
      </c>
      <c r="C1" s="2" t="inlineStr">
        <is>
          <t>Dec. 31, 2024</t>
        </is>
      </c>
    </row>
    <row r="2">
      <c r="A2" s="3" t="inlineStr">
        <is>
          <t>Fair Value Disclosure, Asset and Liability, Not Measured at Fair Value [Line Items]</t>
        </is>
      </c>
      <c r="B2" s="4" t="inlineStr">
        <is>
          <t xml:space="preserve"> </t>
        </is>
      </c>
      <c r="C2" s="4" t="inlineStr">
        <is>
          <t xml:space="preserve"> </t>
        </is>
      </c>
    </row>
    <row r="3">
      <c r="A3" s="4" t="inlineStr">
        <is>
          <t>Investments, at fair value</t>
        </is>
      </c>
      <c r="B3" s="6" t="n">
        <v>2832193</v>
      </c>
      <c r="C3" s="6" t="n">
        <v>2874972</v>
      </c>
    </row>
    <row r="4">
      <c r="A4" s="4" t="inlineStr">
        <is>
          <t>Total</t>
        </is>
      </c>
      <c r="B4" s="5" t="n">
        <v>2832193</v>
      </c>
      <c r="C4" s="5" t="n">
        <v>2874972</v>
      </c>
    </row>
    <row r="5">
      <c r="A5" s="4" t="inlineStr">
        <is>
          <t>Total fixed maturitie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Investments, at fair value</t>
        </is>
      </c>
      <c r="B7" s="5" t="n">
        <v>2425986</v>
      </c>
      <c r="C7" s="5" t="n">
        <v>2377862</v>
      </c>
    </row>
    <row r="8">
      <c r="A8" s="4" t="inlineStr">
        <is>
          <t>U.S. government treasuries</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Investments, at fair value</t>
        </is>
      </c>
      <c r="B10" s="5" t="n">
        <v>621480</v>
      </c>
      <c r="C10" s="5" t="n">
        <v>711103</v>
      </c>
    </row>
    <row r="11">
      <c r="A11" s="4" t="inlineStr">
        <is>
          <t>U.S. states, territories and municipalities</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Investments, at fair value</t>
        </is>
      </c>
      <c r="B13" s="5" t="n">
        <v>12795</v>
      </c>
      <c r="C13" s="5" t="n">
        <v>13231</v>
      </c>
    </row>
    <row r="14">
      <c r="A14" s="4" t="inlineStr">
        <is>
          <t>Non-U.S. sovereign governments and supranationals</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Investments, at fair value</t>
        </is>
      </c>
      <c r="B16" s="5" t="n">
        <v>74907</v>
      </c>
      <c r="C16" s="5" t="n">
        <v>67527</v>
      </c>
    </row>
    <row r="17">
      <c r="A17" s="4" t="inlineStr">
        <is>
          <t>Corporate</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Investments, at fair value</t>
        </is>
      </c>
      <c r="B19" s="5" t="n">
        <v>1204434</v>
      </c>
      <c r="C19" s="5" t="n">
        <v>1143060</v>
      </c>
    </row>
    <row r="20">
      <c r="A20" s="4" t="inlineStr">
        <is>
          <t>Residential mortgage-backed securities - Agency</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Investments, at fair value</t>
        </is>
      </c>
      <c r="B22" s="5" t="n">
        <v>314589</v>
      </c>
      <c r="C22" s="5" t="n">
        <v>272611</v>
      </c>
    </row>
    <row r="23">
      <c r="A23" s="4" t="inlineStr">
        <is>
          <t>Residential mortgage-backed securities - Non-agency</t>
        </is>
      </c>
      <c r="B23" s="4" t="inlineStr">
        <is>
          <t xml:space="preserve"> </t>
        </is>
      </c>
      <c r="C23" s="4" t="inlineStr">
        <is>
          <t xml:space="preserve"> </t>
        </is>
      </c>
    </row>
    <row r="24">
      <c r="A24" s="3" t="inlineStr">
        <is>
          <t>Fair Value Disclosure, Asset and Liability, Not Measured at Fair Value [Line Items]</t>
        </is>
      </c>
      <c r="B24" s="4" t="inlineStr">
        <is>
          <t xml:space="preserve"> </t>
        </is>
      </c>
      <c r="C24" s="4" t="inlineStr">
        <is>
          <t xml:space="preserve"> </t>
        </is>
      </c>
    </row>
    <row r="25">
      <c r="A25" s="4" t="inlineStr">
        <is>
          <t>Investments, at fair value</t>
        </is>
      </c>
      <c r="B25" s="5" t="n">
        <v>29443</v>
      </c>
      <c r="C25" s="5" t="n">
        <v>16754</v>
      </c>
    </row>
    <row r="26">
      <c r="A26" s="4" t="inlineStr">
        <is>
          <t>Commercial mortgage-backed securities - Non-agency</t>
        </is>
      </c>
      <c r="B26" s="4" t="inlineStr">
        <is>
          <t xml:space="preserve"> </t>
        </is>
      </c>
      <c r="C26" s="4" t="inlineStr">
        <is>
          <t xml:space="preserve"> </t>
        </is>
      </c>
    </row>
    <row r="27">
      <c r="A27" s="3" t="inlineStr">
        <is>
          <t>Fair Value Disclosure, Asset and Liability, Not Measured at Fair Value [Line Items]</t>
        </is>
      </c>
      <c r="B27" s="4" t="inlineStr">
        <is>
          <t xml:space="preserve"> </t>
        </is>
      </c>
      <c r="C27" s="4" t="inlineStr">
        <is>
          <t xml:space="preserve"> </t>
        </is>
      </c>
    </row>
    <row r="28">
      <c r="A28" s="4" t="inlineStr">
        <is>
          <t>Investments, at fair value</t>
        </is>
      </c>
      <c r="B28" s="5" t="n">
        <v>45525</v>
      </c>
      <c r="C28" s="5" t="n">
        <v>39686</v>
      </c>
    </row>
    <row r="29">
      <c r="A29" s="4" t="inlineStr">
        <is>
          <t>Other asset-backed securities</t>
        </is>
      </c>
      <c r="B29" s="4" t="inlineStr">
        <is>
          <t xml:space="preserve"> </t>
        </is>
      </c>
      <c r="C29" s="4" t="inlineStr">
        <is>
          <t xml:space="preserve"> </t>
        </is>
      </c>
    </row>
    <row r="30">
      <c r="A30" s="3" t="inlineStr">
        <is>
          <t>Fair Value Disclosure, Asset and Liability, Not Measured at Fair Value [Line Items]</t>
        </is>
      </c>
      <c r="B30" s="4" t="inlineStr">
        <is>
          <t xml:space="preserve"> </t>
        </is>
      </c>
      <c r="C30" s="4" t="inlineStr">
        <is>
          <t xml:space="preserve"> </t>
        </is>
      </c>
    </row>
    <row r="31">
      <c r="A31" s="4" t="inlineStr">
        <is>
          <t>Investments, at fair value</t>
        </is>
      </c>
      <c r="B31" s="5" t="n">
        <v>122813</v>
      </c>
      <c r="C31" s="5" t="n">
        <v>113890</v>
      </c>
    </row>
    <row r="32">
      <c r="A32" s="4" t="inlineStr">
        <is>
          <t>Short-term investments</t>
        </is>
      </c>
      <c r="B32" s="4" t="inlineStr">
        <is>
          <t xml:space="preserve"> </t>
        </is>
      </c>
      <c r="C32" s="4" t="inlineStr">
        <is>
          <t xml:space="preserve"> </t>
        </is>
      </c>
    </row>
    <row r="33">
      <c r="A33" s="3" t="inlineStr">
        <is>
          <t>Fair Value Disclosure, Asset and Liability, Not Measured at Fair Value [Line Items]</t>
        </is>
      </c>
      <c r="B33" s="4" t="inlineStr">
        <is>
          <t xml:space="preserve"> </t>
        </is>
      </c>
      <c r="C33" s="4" t="inlineStr">
        <is>
          <t xml:space="preserve"> </t>
        </is>
      </c>
    </row>
    <row r="34">
      <c r="A34" s="4" t="inlineStr">
        <is>
          <t>Investments, at fair value</t>
        </is>
      </c>
      <c r="B34" s="5" t="n">
        <v>406207</v>
      </c>
      <c r="C34" s="5" t="n">
        <v>497110</v>
      </c>
    </row>
    <row r="35">
      <c r="A35" s="4" t="inlineStr">
        <is>
          <t>Level 1</t>
        </is>
      </c>
      <c r="B35" s="4" t="inlineStr">
        <is>
          <t xml:space="preserve"> </t>
        </is>
      </c>
      <c r="C35" s="4" t="inlineStr">
        <is>
          <t xml:space="preserve"> </t>
        </is>
      </c>
    </row>
    <row r="36">
      <c r="A36" s="3" t="inlineStr">
        <is>
          <t>Fair Value Disclosure, Asset and Liability, Not Measured at Fair Value [Line Items]</t>
        </is>
      </c>
      <c r="B36" s="4" t="inlineStr">
        <is>
          <t xml:space="preserve"> </t>
        </is>
      </c>
      <c r="C36" s="4" t="inlineStr">
        <is>
          <t xml:space="preserve"> </t>
        </is>
      </c>
    </row>
    <row r="37">
      <c r="A37" s="4" t="inlineStr">
        <is>
          <t>Total</t>
        </is>
      </c>
      <c r="B37" s="5" t="n">
        <v>0</v>
      </c>
      <c r="C37" s="5" t="n">
        <v>0</v>
      </c>
    </row>
    <row r="38">
      <c r="A38" s="4" t="inlineStr">
        <is>
          <t>Level 1 | Total fixed maturities</t>
        </is>
      </c>
      <c r="B38" s="4" t="inlineStr">
        <is>
          <t xml:space="preserve"> </t>
        </is>
      </c>
      <c r="C38" s="4" t="inlineStr">
        <is>
          <t xml:space="preserve"> </t>
        </is>
      </c>
    </row>
    <row r="39">
      <c r="A39" s="3" t="inlineStr">
        <is>
          <t>Fair Value Disclosure, Asset and Liability, Not Measured at Fair Value [Line Items]</t>
        </is>
      </c>
      <c r="B39" s="4" t="inlineStr">
        <is>
          <t xml:space="preserve"> </t>
        </is>
      </c>
      <c r="C39" s="4" t="inlineStr">
        <is>
          <t xml:space="preserve"> </t>
        </is>
      </c>
    </row>
    <row r="40">
      <c r="A40" s="4" t="inlineStr">
        <is>
          <t>Investments, at fair value</t>
        </is>
      </c>
      <c r="B40" s="5" t="n">
        <v>0</v>
      </c>
      <c r="C40" s="5" t="n">
        <v>0</v>
      </c>
    </row>
    <row r="41">
      <c r="A41" s="4" t="inlineStr">
        <is>
          <t>Level 1 | U.S. government treasuries</t>
        </is>
      </c>
      <c r="B41" s="4" t="inlineStr">
        <is>
          <t xml:space="preserve"> </t>
        </is>
      </c>
      <c r="C41" s="4" t="inlineStr">
        <is>
          <t xml:space="preserve"> </t>
        </is>
      </c>
    </row>
    <row r="42">
      <c r="A42" s="3" t="inlineStr">
        <is>
          <t>Fair Value Disclosure, Asset and Liability, Not Measured at Fair Value [Line Items]</t>
        </is>
      </c>
      <c r="B42" s="4" t="inlineStr">
        <is>
          <t xml:space="preserve"> </t>
        </is>
      </c>
      <c r="C42" s="4" t="inlineStr">
        <is>
          <t xml:space="preserve"> </t>
        </is>
      </c>
    </row>
    <row r="43">
      <c r="A43" s="4" t="inlineStr">
        <is>
          <t>Investments, at fair value</t>
        </is>
      </c>
      <c r="B43" s="5" t="n">
        <v>0</v>
      </c>
      <c r="C43" s="5" t="n">
        <v>0</v>
      </c>
    </row>
    <row r="44">
      <c r="A44" s="4" t="inlineStr">
        <is>
          <t>Level 1 | U.S. states, territories and municipalities</t>
        </is>
      </c>
      <c r="B44" s="4" t="inlineStr">
        <is>
          <t xml:space="preserve"> </t>
        </is>
      </c>
      <c r="C44" s="4" t="inlineStr">
        <is>
          <t xml:space="preserve"> </t>
        </is>
      </c>
    </row>
    <row r="45">
      <c r="A45" s="3" t="inlineStr">
        <is>
          <t>Fair Value Disclosure, Asset and Liability, Not Measured at Fair Value [Line Items]</t>
        </is>
      </c>
      <c r="B45" s="4" t="inlineStr">
        <is>
          <t xml:space="preserve"> </t>
        </is>
      </c>
      <c r="C45" s="4" t="inlineStr">
        <is>
          <t xml:space="preserve"> </t>
        </is>
      </c>
    </row>
    <row r="46">
      <c r="A46" s="4" t="inlineStr">
        <is>
          <t>Investments, at fair value</t>
        </is>
      </c>
      <c r="B46" s="5" t="n">
        <v>0</v>
      </c>
      <c r="C46" s="5" t="n">
        <v>0</v>
      </c>
    </row>
    <row r="47">
      <c r="A47" s="4" t="inlineStr">
        <is>
          <t>Level 1 | Non-U.S. sovereign governments and supranationals</t>
        </is>
      </c>
      <c r="B47" s="4" t="inlineStr">
        <is>
          <t xml:space="preserve"> </t>
        </is>
      </c>
      <c r="C47" s="4" t="inlineStr">
        <is>
          <t xml:space="preserve"> </t>
        </is>
      </c>
    </row>
    <row r="48">
      <c r="A48" s="3" t="inlineStr">
        <is>
          <t>Fair Value Disclosure, Asset and Liability, Not Measured at Fair Value [Line Items]</t>
        </is>
      </c>
      <c r="B48" s="4" t="inlineStr">
        <is>
          <t xml:space="preserve"> </t>
        </is>
      </c>
      <c r="C48" s="4" t="inlineStr">
        <is>
          <t xml:space="preserve"> </t>
        </is>
      </c>
    </row>
    <row r="49">
      <c r="A49" s="4" t="inlineStr">
        <is>
          <t>Investments, at fair value</t>
        </is>
      </c>
      <c r="B49" s="5" t="n">
        <v>0</v>
      </c>
      <c r="C49" s="5" t="n">
        <v>0</v>
      </c>
    </row>
    <row r="50">
      <c r="A50" s="4" t="inlineStr">
        <is>
          <t>Level 1 | Corporate</t>
        </is>
      </c>
      <c r="B50" s="4" t="inlineStr">
        <is>
          <t xml:space="preserve"> </t>
        </is>
      </c>
      <c r="C50" s="4" t="inlineStr">
        <is>
          <t xml:space="preserve"> </t>
        </is>
      </c>
    </row>
    <row r="51">
      <c r="A51" s="3" t="inlineStr">
        <is>
          <t>Fair Value Disclosure, Asset and Liability, Not Measured at Fair Value [Line Items]</t>
        </is>
      </c>
      <c r="B51" s="4" t="inlineStr">
        <is>
          <t xml:space="preserve"> </t>
        </is>
      </c>
      <c r="C51" s="4" t="inlineStr">
        <is>
          <t xml:space="preserve"> </t>
        </is>
      </c>
    </row>
    <row r="52">
      <c r="A52" s="4" t="inlineStr">
        <is>
          <t>Investments, at fair value</t>
        </is>
      </c>
      <c r="B52" s="5" t="n">
        <v>0</v>
      </c>
      <c r="C52" s="5" t="n">
        <v>0</v>
      </c>
    </row>
    <row r="53">
      <c r="A53" s="4" t="inlineStr">
        <is>
          <t>Level 1 | Residential mortgage-backed securities - Agency</t>
        </is>
      </c>
      <c r="B53" s="4" t="inlineStr">
        <is>
          <t xml:space="preserve"> </t>
        </is>
      </c>
      <c r="C53" s="4" t="inlineStr">
        <is>
          <t xml:space="preserve"> </t>
        </is>
      </c>
    </row>
    <row r="54">
      <c r="A54" s="3" t="inlineStr">
        <is>
          <t>Fair Value Disclosure, Asset and Liability, Not Measured at Fair Value [Line Items]</t>
        </is>
      </c>
      <c r="B54" s="4" t="inlineStr">
        <is>
          <t xml:space="preserve"> </t>
        </is>
      </c>
      <c r="C54" s="4" t="inlineStr">
        <is>
          <t xml:space="preserve"> </t>
        </is>
      </c>
    </row>
    <row r="55">
      <c r="A55" s="4" t="inlineStr">
        <is>
          <t>Investments, at fair value</t>
        </is>
      </c>
      <c r="B55" s="5" t="n">
        <v>0</v>
      </c>
      <c r="C55" s="5" t="n">
        <v>0</v>
      </c>
    </row>
    <row r="56">
      <c r="A56" s="4" t="inlineStr">
        <is>
          <t>Level 1 | Residential mortgage-backed securities - Non-agency</t>
        </is>
      </c>
      <c r="B56" s="4" t="inlineStr">
        <is>
          <t xml:space="preserve"> </t>
        </is>
      </c>
      <c r="C56" s="4" t="inlineStr">
        <is>
          <t xml:space="preserve"> </t>
        </is>
      </c>
    </row>
    <row r="57">
      <c r="A57" s="3" t="inlineStr">
        <is>
          <t>Fair Value Disclosure, Asset and Liability, Not Measured at Fair Value [Line Items]</t>
        </is>
      </c>
      <c r="B57" s="4" t="inlineStr">
        <is>
          <t xml:space="preserve"> </t>
        </is>
      </c>
      <c r="C57" s="4" t="inlineStr">
        <is>
          <t xml:space="preserve"> </t>
        </is>
      </c>
    </row>
    <row r="58">
      <c r="A58" s="4" t="inlineStr">
        <is>
          <t>Investments, at fair value</t>
        </is>
      </c>
      <c r="B58" s="5" t="n">
        <v>0</v>
      </c>
      <c r="C58" s="5" t="n">
        <v>0</v>
      </c>
    </row>
    <row r="59">
      <c r="A59" s="4" t="inlineStr">
        <is>
          <t>Level 1 | Commercial mortgage-backed securities - Non-agency</t>
        </is>
      </c>
      <c r="B59" s="4" t="inlineStr">
        <is>
          <t xml:space="preserve"> </t>
        </is>
      </c>
      <c r="C59" s="4" t="inlineStr">
        <is>
          <t xml:space="preserve"> </t>
        </is>
      </c>
    </row>
    <row r="60">
      <c r="A60" s="3" t="inlineStr">
        <is>
          <t>Fair Value Disclosure, Asset and Liability, Not Measured at Fair Value [Line Items]</t>
        </is>
      </c>
      <c r="B60" s="4" t="inlineStr">
        <is>
          <t xml:space="preserve"> </t>
        </is>
      </c>
      <c r="C60" s="4" t="inlineStr">
        <is>
          <t xml:space="preserve"> </t>
        </is>
      </c>
    </row>
    <row r="61">
      <c r="A61" s="4" t="inlineStr">
        <is>
          <t>Investments, at fair value</t>
        </is>
      </c>
      <c r="B61" s="5" t="n">
        <v>0</v>
      </c>
      <c r="C61" s="5" t="n">
        <v>0</v>
      </c>
    </row>
    <row r="62">
      <c r="A62" s="4" t="inlineStr">
        <is>
          <t>Level 1 | Other asset-backed securities</t>
        </is>
      </c>
      <c r="B62" s="4" t="inlineStr">
        <is>
          <t xml:space="preserve"> </t>
        </is>
      </c>
      <c r="C62" s="4" t="inlineStr">
        <is>
          <t xml:space="preserve"> </t>
        </is>
      </c>
    </row>
    <row r="63">
      <c r="A63" s="3" t="inlineStr">
        <is>
          <t>Fair Value Disclosure, Asset and Liability, Not Measured at Fair Value [Line Items]</t>
        </is>
      </c>
      <c r="B63" s="4" t="inlineStr">
        <is>
          <t xml:space="preserve"> </t>
        </is>
      </c>
      <c r="C63" s="4" t="inlineStr">
        <is>
          <t xml:space="preserve"> </t>
        </is>
      </c>
    </row>
    <row r="64">
      <c r="A64" s="4" t="inlineStr">
        <is>
          <t>Investments, at fair value</t>
        </is>
      </c>
      <c r="B64" s="5" t="n">
        <v>0</v>
      </c>
      <c r="C64" s="5" t="n">
        <v>0</v>
      </c>
    </row>
    <row r="65">
      <c r="A65" s="4" t="inlineStr">
        <is>
          <t>Level 1 | Short-term investments</t>
        </is>
      </c>
      <c r="B65" s="4" t="inlineStr">
        <is>
          <t xml:space="preserve"> </t>
        </is>
      </c>
      <c r="C65" s="4" t="inlineStr">
        <is>
          <t xml:space="preserve"> </t>
        </is>
      </c>
    </row>
    <row r="66">
      <c r="A66" s="3" t="inlineStr">
        <is>
          <t>Fair Value Disclosure, Asset and Liability, Not Measured at Fair Value [Line Items]</t>
        </is>
      </c>
      <c r="B66" s="4" t="inlineStr">
        <is>
          <t xml:space="preserve"> </t>
        </is>
      </c>
      <c r="C66" s="4" t="inlineStr">
        <is>
          <t xml:space="preserve"> </t>
        </is>
      </c>
    </row>
    <row r="67">
      <c r="A67" s="4" t="inlineStr">
        <is>
          <t>Investments, at fair value</t>
        </is>
      </c>
      <c r="B67" s="5" t="n">
        <v>0</v>
      </c>
      <c r="C67" s="5" t="n">
        <v>0</v>
      </c>
    </row>
    <row r="68">
      <c r="A68" s="4" t="inlineStr">
        <is>
          <t>Level 2</t>
        </is>
      </c>
      <c r="B68" s="4" t="inlineStr">
        <is>
          <t xml:space="preserve"> </t>
        </is>
      </c>
      <c r="C68" s="4" t="inlineStr">
        <is>
          <t xml:space="preserve"> </t>
        </is>
      </c>
    </row>
    <row r="69">
      <c r="A69" s="3" t="inlineStr">
        <is>
          <t>Fair Value Disclosure, Asset and Liability, Not Measured at Fair Value [Line Items]</t>
        </is>
      </c>
      <c r="B69" s="4" t="inlineStr">
        <is>
          <t xml:space="preserve"> </t>
        </is>
      </c>
      <c r="C69" s="4" t="inlineStr">
        <is>
          <t xml:space="preserve"> </t>
        </is>
      </c>
    </row>
    <row r="70">
      <c r="A70" s="4" t="inlineStr">
        <is>
          <t>Total</t>
        </is>
      </c>
      <c r="B70" s="5" t="n">
        <v>2832193</v>
      </c>
      <c r="C70" s="5" t="n">
        <v>2874972</v>
      </c>
    </row>
    <row r="71">
      <c r="A71" s="4" t="inlineStr">
        <is>
          <t>Level 2 | Total fixed maturities</t>
        </is>
      </c>
      <c r="B71" s="4" t="inlineStr">
        <is>
          <t xml:space="preserve"> </t>
        </is>
      </c>
      <c r="C71" s="4" t="inlineStr">
        <is>
          <t xml:space="preserve"> </t>
        </is>
      </c>
    </row>
    <row r="72">
      <c r="A72" s="3" t="inlineStr">
        <is>
          <t>Fair Value Disclosure, Asset and Liability, Not Measured at Fair Value [Line Items]</t>
        </is>
      </c>
      <c r="B72" s="4" t="inlineStr">
        <is>
          <t xml:space="preserve"> </t>
        </is>
      </c>
      <c r="C72" s="4" t="inlineStr">
        <is>
          <t xml:space="preserve"> </t>
        </is>
      </c>
    </row>
    <row r="73">
      <c r="A73" s="4" t="inlineStr">
        <is>
          <t>Investments, at fair value</t>
        </is>
      </c>
      <c r="B73" s="5" t="n">
        <v>2425986</v>
      </c>
      <c r="C73" s="5" t="n">
        <v>2377862</v>
      </c>
    </row>
    <row r="74">
      <c r="A74" s="4" t="inlineStr">
        <is>
          <t>Level 2 | U.S. government treasuries</t>
        </is>
      </c>
      <c r="B74" s="4" t="inlineStr">
        <is>
          <t xml:space="preserve"> </t>
        </is>
      </c>
      <c r="C74" s="4" t="inlineStr">
        <is>
          <t xml:space="preserve"> </t>
        </is>
      </c>
    </row>
    <row r="75">
      <c r="A75" s="3" t="inlineStr">
        <is>
          <t>Fair Value Disclosure, Asset and Liability, Not Measured at Fair Value [Line Items]</t>
        </is>
      </c>
      <c r="B75" s="4" t="inlineStr">
        <is>
          <t xml:space="preserve"> </t>
        </is>
      </c>
      <c r="C75" s="4" t="inlineStr">
        <is>
          <t xml:space="preserve"> </t>
        </is>
      </c>
    </row>
    <row r="76">
      <c r="A76" s="4" t="inlineStr">
        <is>
          <t>Investments, at fair value</t>
        </is>
      </c>
      <c r="B76" s="5" t="n">
        <v>621480</v>
      </c>
      <c r="C76" s="5" t="n">
        <v>711103</v>
      </c>
    </row>
    <row r="77">
      <c r="A77" s="4" t="inlineStr">
        <is>
          <t>Level 2 | U.S. states, territories and municipalities</t>
        </is>
      </c>
      <c r="B77" s="4" t="inlineStr">
        <is>
          <t xml:space="preserve"> </t>
        </is>
      </c>
      <c r="C77" s="4" t="inlineStr">
        <is>
          <t xml:space="preserve"> </t>
        </is>
      </c>
    </row>
    <row r="78">
      <c r="A78" s="3" t="inlineStr">
        <is>
          <t>Fair Value Disclosure, Asset and Liability, Not Measured at Fair Value [Line Items]</t>
        </is>
      </c>
      <c r="B78" s="4" t="inlineStr">
        <is>
          <t xml:space="preserve"> </t>
        </is>
      </c>
      <c r="C78" s="4" t="inlineStr">
        <is>
          <t xml:space="preserve"> </t>
        </is>
      </c>
    </row>
    <row r="79">
      <c r="A79" s="4" t="inlineStr">
        <is>
          <t>Investments, at fair value</t>
        </is>
      </c>
      <c r="B79" s="5" t="n">
        <v>12795</v>
      </c>
      <c r="C79" s="5" t="n">
        <v>13231</v>
      </c>
    </row>
    <row r="80">
      <c r="A80" s="4" t="inlineStr">
        <is>
          <t>Level 2 | Non-U.S. sovereign governments and supranationals</t>
        </is>
      </c>
      <c r="B80" s="4" t="inlineStr">
        <is>
          <t xml:space="preserve"> </t>
        </is>
      </c>
      <c r="C80" s="4" t="inlineStr">
        <is>
          <t xml:space="preserve"> </t>
        </is>
      </c>
    </row>
    <row r="81">
      <c r="A81" s="3" t="inlineStr">
        <is>
          <t>Fair Value Disclosure, Asset and Liability, Not Measured at Fair Value [Line Items]</t>
        </is>
      </c>
      <c r="B81" s="4" t="inlineStr">
        <is>
          <t xml:space="preserve"> </t>
        </is>
      </c>
      <c r="C81" s="4" t="inlineStr">
        <is>
          <t xml:space="preserve"> </t>
        </is>
      </c>
    </row>
    <row r="82">
      <c r="A82" s="4" t="inlineStr">
        <is>
          <t>Investments, at fair value</t>
        </is>
      </c>
      <c r="B82" s="5" t="n">
        <v>74907</v>
      </c>
      <c r="C82" s="5" t="n">
        <v>67527</v>
      </c>
    </row>
    <row r="83">
      <c r="A83" s="4" t="inlineStr">
        <is>
          <t>Level 2 | Corporate</t>
        </is>
      </c>
      <c r="B83" s="4" t="inlineStr">
        <is>
          <t xml:space="preserve"> </t>
        </is>
      </c>
      <c r="C83" s="4" t="inlineStr">
        <is>
          <t xml:space="preserve"> </t>
        </is>
      </c>
    </row>
    <row r="84">
      <c r="A84" s="3" t="inlineStr">
        <is>
          <t>Fair Value Disclosure, Asset and Liability, Not Measured at Fair Value [Line Items]</t>
        </is>
      </c>
      <c r="B84" s="4" t="inlineStr">
        <is>
          <t xml:space="preserve"> </t>
        </is>
      </c>
      <c r="C84" s="4" t="inlineStr">
        <is>
          <t xml:space="preserve"> </t>
        </is>
      </c>
    </row>
    <row r="85">
      <c r="A85" s="4" t="inlineStr">
        <is>
          <t>Investments, at fair value</t>
        </is>
      </c>
      <c r="B85" s="5" t="n">
        <v>1204434</v>
      </c>
      <c r="C85" s="5" t="n">
        <v>1143060</v>
      </c>
    </row>
    <row r="86">
      <c r="A86" s="4" t="inlineStr">
        <is>
          <t>Level 2 | Residential mortgage-backed securities - Agency</t>
        </is>
      </c>
      <c r="B86" s="4" t="inlineStr">
        <is>
          <t xml:space="preserve"> </t>
        </is>
      </c>
      <c r="C86" s="4" t="inlineStr">
        <is>
          <t xml:space="preserve"> </t>
        </is>
      </c>
    </row>
    <row r="87">
      <c r="A87" s="3" t="inlineStr">
        <is>
          <t>Fair Value Disclosure, Asset and Liability, Not Measured at Fair Value [Line Items]</t>
        </is>
      </c>
      <c r="B87" s="4" t="inlineStr">
        <is>
          <t xml:space="preserve"> </t>
        </is>
      </c>
      <c r="C87" s="4" t="inlineStr">
        <is>
          <t xml:space="preserve"> </t>
        </is>
      </c>
    </row>
    <row r="88">
      <c r="A88" s="4" t="inlineStr">
        <is>
          <t>Investments, at fair value</t>
        </is>
      </c>
      <c r="B88" s="5" t="n">
        <v>314589</v>
      </c>
      <c r="C88" s="5" t="n">
        <v>272611</v>
      </c>
    </row>
    <row r="89">
      <c r="A89" s="4" t="inlineStr">
        <is>
          <t>Level 2 | Residential mortgage-backed securities - Non-agency</t>
        </is>
      </c>
      <c r="B89" s="4" t="inlineStr">
        <is>
          <t xml:space="preserve"> </t>
        </is>
      </c>
      <c r="C89" s="4" t="inlineStr">
        <is>
          <t xml:space="preserve"> </t>
        </is>
      </c>
    </row>
    <row r="90">
      <c r="A90" s="3" t="inlineStr">
        <is>
          <t>Fair Value Disclosure, Asset and Liability, Not Measured at Fair Value [Line Items]</t>
        </is>
      </c>
      <c r="B90" s="4" t="inlineStr">
        <is>
          <t xml:space="preserve"> </t>
        </is>
      </c>
      <c r="C90" s="4" t="inlineStr">
        <is>
          <t xml:space="preserve"> </t>
        </is>
      </c>
    </row>
    <row r="91">
      <c r="A91" s="4" t="inlineStr">
        <is>
          <t>Investments, at fair value</t>
        </is>
      </c>
      <c r="B91" s="5" t="n">
        <v>29443</v>
      </c>
      <c r="C91" s="5" t="n">
        <v>16754</v>
      </c>
    </row>
    <row r="92">
      <c r="A92" s="4" t="inlineStr">
        <is>
          <t>Level 2 | Commercial mortgage-backed securities - Non-agency</t>
        </is>
      </c>
      <c r="B92" s="4" t="inlineStr">
        <is>
          <t xml:space="preserve"> </t>
        </is>
      </c>
      <c r="C92" s="4" t="inlineStr">
        <is>
          <t xml:space="preserve"> </t>
        </is>
      </c>
    </row>
    <row r="93">
      <c r="A93" s="3" t="inlineStr">
        <is>
          <t>Fair Value Disclosure, Asset and Liability, Not Measured at Fair Value [Line Items]</t>
        </is>
      </c>
      <c r="B93" s="4" t="inlineStr">
        <is>
          <t xml:space="preserve"> </t>
        </is>
      </c>
      <c r="C93" s="4" t="inlineStr">
        <is>
          <t xml:space="preserve"> </t>
        </is>
      </c>
    </row>
    <row r="94">
      <c r="A94" s="4" t="inlineStr">
        <is>
          <t>Investments, at fair value</t>
        </is>
      </c>
      <c r="B94" s="5" t="n">
        <v>45525</v>
      </c>
      <c r="C94" s="5" t="n">
        <v>39686</v>
      </c>
    </row>
    <row r="95">
      <c r="A95" s="4" t="inlineStr">
        <is>
          <t>Level 2 | Other asset-backed securities</t>
        </is>
      </c>
      <c r="B95" s="4" t="inlineStr">
        <is>
          <t xml:space="preserve"> </t>
        </is>
      </c>
      <c r="C95" s="4" t="inlineStr">
        <is>
          <t xml:space="preserve"> </t>
        </is>
      </c>
    </row>
    <row r="96">
      <c r="A96" s="3" t="inlineStr">
        <is>
          <t>Fair Value Disclosure, Asset and Liability, Not Measured at Fair Value [Line Items]</t>
        </is>
      </c>
      <c r="B96" s="4" t="inlineStr">
        <is>
          <t xml:space="preserve"> </t>
        </is>
      </c>
      <c r="C96" s="4" t="inlineStr">
        <is>
          <t xml:space="preserve"> </t>
        </is>
      </c>
    </row>
    <row r="97">
      <c r="A97" s="4" t="inlineStr">
        <is>
          <t>Investments, at fair value</t>
        </is>
      </c>
      <c r="B97" s="5" t="n">
        <v>122813</v>
      </c>
      <c r="C97" s="5" t="n">
        <v>113890</v>
      </c>
    </row>
    <row r="98">
      <c r="A98" s="4" t="inlineStr">
        <is>
          <t>Level 2 | Short-term investments</t>
        </is>
      </c>
      <c r="B98" s="4" t="inlineStr">
        <is>
          <t xml:space="preserve"> </t>
        </is>
      </c>
      <c r="C98" s="4" t="inlineStr">
        <is>
          <t xml:space="preserve"> </t>
        </is>
      </c>
    </row>
    <row r="99">
      <c r="A99" s="3" t="inlineStr">
        <is>
          <t>Fair Value Disclosure, Asset and Liability, Not Measured at Fair Value [Line Items]</t>
        </is>
      </c>
      <c r="B99" s="4" t="inlineStr">
        <is>
          <t xml:space="preserve"> </t>
        </is>
      </c>
      <c r="C99" s="4" t="inlineStr">
        <is>
          <t xml:space="preserve"> </t>
        </is>
      </c>
    </row>
    <row r="100">
      <c r="A100" s="4" t="inlineStr">
        <is>
          <t>Investments, at fair value</t>
        </is>
      </c>
      <c r="B100" s="5" t="n">
        <v>406207</v>
      </c>
      <c r="C100" s="5" t="n">
        <v>497110</v>
      </c>
    </row>
    <row r="101">
      <c r="A101" s="4" t="inlineStr">
        <is>
          <t>Level 3</t>
        </is>
      </c>
      <c r="B101" s="4" t="inlineStr">
        <is>
          <t xml:space="preserve"> </t>
        </is>
      </c>
      <c r="C101" s="4" t="inlineStr">
        <is>
          <t xml:space="preserve"> </t>
        </is>
      </c>
    </row>
    <row r="102">
      <c r="A102" s="3" t="inlineStr">
        <is>
          <t>Fair Value Disclosure, Asset and Liability, Not Measured at Fair Value [Line Items]</t>
        </is>
      </c>
      <c r="B102" s="4" t="inlineStr">
        <is>
          <t xml:space="preserve"> </t>
        </is>
      </c>
      <c r="C102" s="4" t="inlineStr">
        <is>
          <t xml:space="preserve"> </t>
        </is>
      </c>
    </row>
    <row r="103">
      <c r="A103" s="4" t="inlineStr">
        <is>
          <t>Total</t>
        </is>
      </c>
      <c r="B103" s="5" t="n">
        <v>0</v>
      </c>
      <c r="C103" s="5" t="n">
        <v>0</v>
      </c>
    </row>
    <row r="104">
      <c r="A104" s="4" t="inlineStr">
        <is>
          <t>Level 3 | Total fixed maturities</t>
        </is>
      </c>
      <c r="B104" s="4" t="inlineStr">
        <is>
          <t xml:space="preserve"> </t>
        </is>
      </c>
      <c r="C104" s="4" t="inlineStr">
        <is>
          <t xml:space="preserve"> </t>
        </is>
      </c>
    </row>
    <row r="105">
      <c r="A105" s="3" t="inlineStr">
        <is>
          <t>Fair Value Disclosure, Asset and Liability, Not Measured at Fair Value [Line Items]</t>
        </is>
      </c>
      <c r="B105" s="4" t="inlineStr">
        <is>
          <t xml:space="preserve"> </t>
        </is>
      </c>
      <c r="C105" s="4" t="inlineStr">
        <is>
          <t xml:space="preserve"> </t>
        </is>
      </c>
    </row>
    <row r="106">
      <c r="A106" s="4" t="inlineStr">
        <is>
          <t>Investments, at fair value</t>
        </is>
      </c>
      <c r="B106" s="5" t="n">
        <v>0</v>
      </c>
      <c r="C106" s="5" t="n">
        <v>0</v>
      </c>
    </row>
    <row r="107">
      <c r="A107" s="4" t="inlineStr">
        <is>
          <t>Level 3 | U.S. government treasuries</t>
        </is>
      </c>
      <c r="B107" s="4" t="inlineStr">
        <is>
          <t xml:space="preserve"> </t>
        </is>
      </c>
      <c r="C107" s="4" t="inlineStr">
        <is>
          <t xml:space="preserve"> </t>
        </is>
      </c>
    </row>
    <row r="108">
      <c r="A108" s="3" t="inlineStr">
        <is>
          <t>Fair Value Disclosure, Asset and Liability, Not Measured at Fair Value [Line Items]</t>
        </is>
      </c>
      <c r="B108" s="4" t="inlineStr">
        <is>
          <t xml:space="preserve"> </t>
        </is>
      </c>
      <c r="C108" s="4" t="inlineStr">
        <is>
          <t xml:space="preserve"> </t>
        </is>
      </c>
    </row>
    <row r="109">
      <c r="A109" s="4" t="inlineStr">
        <is>
          <t>Investments, at fair value</t>
        </is>
      </c>
      <c r="B109" s="5" t="n">
        <v>0</v>
      </c>
      <c r="C109" s="5" t="n">
        <v>0</v>
      </c>
    </row>
    <row r="110">
      <c r="A110" s="4" t="inlineStr">
        <is>
          <t>Level 3 | U.S. states, territories and municipalities</t>
        </is>
      </c>
      <c r="B110" s="4" t="inlineStr">
        <is>
          <t xml:space="preserve"> </t>
        </is>
      </c>
      <c r="C110" s="4" t="inlineStr">
        <is>
          <t xml:space="preserve"> </t>
        </is>
      </c>
    </row>
    <row r="111">
      <c r="A111" s="3" t="inlineStr">
        <is>
          <t>Fair Value Disclosure, Asset and Liability, Not Measured at Fair Value [Line Items]</t>
        </is>
      </c>
      <c r="B111" s="4" t="inlineStr">
        <is>
          <t xml:space="preserve"> </t>
        </is>
      </c>
      <c r="C111" s="4" t="inlineStr">
        <is>
          <t xml:space="preserve"> </t>
        </is>
      </c>
    </row>
    <row r="112">
      <c r="A112" s="4" t="inlineStr">
        <is>
          <t>Investments, at fair value</t>
        </is>
      </c>
      <c r="B112" s="5" t="n">
        <v>0</v>
      </c>
      <c r="C112" s="5" t="n">
        <v>0</v>
      </c>
    </row>
    <row r="113">
      <c r="A113" s="4" t="inlineStr">
        <is>
          <t>Level 3 | Non-U.S. sovereign governments and supranationals</t>
        </is>
      </c>
      <c r="B113" s="4" t="inlineStr">
        <is>
          <t xml:space="preserve"> </t>
        </is>
      </c>
      <c r="C113" s="4" t="inlineStr">
        <is>
          <t xml:space="preserve"> </t>
        </is>
      </c>
    </row>
    <row r="114">
      <c r="A114" s="3" t="inlineStr">
        <is>
          <t>Fair Value Disclosure, Asset and Liability, Not Measured at Fair Value [Line Items]</t>
        </is>
      </c>
      <c r="B114" s="4" t="inlineStr">
        <is>
          <t xml:space="preserve"> </t>
        </is>
      </c>
      <c r="C114" s="4" t="inlineStr">
        <is>
          <t xml:space="preserve"> </t>
        </is>
      </c>
    </row>
    <row r="115">
      <c r="A115" s="4" t="inlineStr">
        <is>
          <t>Investments, at fair value</t>
        </is>
      </c>
      <c r="B115" s="5" t="n">
        <v>0</v>
      </c>
      <c r="C115" s="5" t="n">
        <v>0</v>
      </c>
    </row>
    <row r="116">
      <c r="A116" s="4" t="inlineStr">
        <is>
          <t>Level 3 | Corporate</t>
        </is>
      </c>
      <c r="B116" s="4" t="inlineStr">
        <is>
          <t xml:space="preserve"> </t>
        </is>
      </c>
      <c r="C116" s="4" t="inlineStr">
        <is>
          <t xml:space="preserve"> </t>
        </is>
      </c>
    </row>
    <row r="117">
      <c r="A117" s="3" t="inlineStr">
        <is>
          <t>Fair Value Disclosure, Asset and Liability, Not Measured at Fair Value [Line Items]</t>
        </is>
      </c>
      <c r="B117" s="4" t="inlineStr">
        <is>
          <t xml:space="preserve"> </t>
        </is>
      </c>
      <c r="C117" s="4" t="inlineStr">
        <is>
          <t xml:space="preserve"> </t>
        </is>
      </c>
    </row>
    <row r="118">
      <c r="A118" s="4" t="inlineStr">
        <is>
          <t>Investments, at fair value</t>
        </is>
      </c>
      <c r="B118" s="5" t="n">
        <v>0</v>
      </c>
      <c r="C118" s="5" t="n">
        <v>0</v>
      </c>
    </row>
    <row r="119">
      <c r="A119" s="4" t="inlineStr">
        <is>
          <t>Level 3 | Residential mortgage-backed securities - Agency</t>
        </is>
      </c>
      <c r="B119" s="4" t="inlineStr">
        <is>
          <t xml:space="preserve"> </t>
        </is>
      </c>
      <c r="C119" s="4" t="inlineStr">
        <is>
          <t xml:space="preserve"> </t>
        </is>
      </c>
    </row>
    <row r="120">
      <c r="A120" s="3" t="inlineStr">
        <is>
          <t>Fair Value Disclosure, Asset and Liability, Not Measured at Fair Value [Line Items]</t>
        </is>
      </c>
      <c r="B120" s="4" t="inlineStr">
        <is>
          <t xml:space="preserve"> </t>
        </is>
      </c>
      <c r="C120" s="4" t="inlineStr">
        <is>
          <t xml:space="preserve"> </t>
        </is>
      </c>
    </row>
    <row r="121">
      <c r="A121" s="4" t="inlineStr">
        <is>
          <t>Investments, at fair value</t>
        </is>
      </c>
      <c r="B121" s="5" t="n">
        <v>0</v>
      </c>
      <c r="C121" s="5" t="n">
        <v>0</v>
      </c>
    </row>
    <row r="122">
      <c r="A122" s="4" t="inlineStr">
        <is>
          <t>Level 3 | Residential mortgage-backed securities - Non-agency</t>
        </is>
      </c>
      <c r="B122" s="4" t="inlineStr">
        <is>
          <t xml:space="preserve"> </t>
        </is>
      </c>
      <c r="C122" s="4" t="inlineStr">
        <is>
          <t xml:space="preserve"> </t>
        </is>
      </c>
    </row>
    <row r="123">
      <c r="A123" s="3" t="inlineStr">
        <is>
          <t>Fair Value Disclosure, Asset and Liability, Not Measured at Fair Value [Line Items]</t>
        </is>
      </c>
      <c r="B123" s="4" t="inlineStr">
        <is>
          <t xml:space="preserve"> </t>
        </is>
      </c>
      <c r="C123" s="4" t="inlineStr">
        <is>
          <t xml:space="preserve"> </t>
        </is>
      </c>
    </row>
    <row r="124">
      <c r="A124" s="4" t="inlineStr">
        <is>
          <t>Investments, at fair value</t>
        </is>
      </c>
      <c r="B124" s="5" t="n">
        <v>0</v>
      </c>
      <c r="C124" s="5" t="n">
        <v>0</v>
      </c>
    </row>
    <row r="125">
      <c r="A125" s="4" t="inlineStr">
        <is>
          <t>Level 3 | Commercial mortgage-backed securities - Non-agency</t>
        </is>
      </c>
      <c r="B125" s="4" t="inlineStr">
        <is>
          <t xml:space="preserve"> </t>
        </is>
      </c>
      <c r="C125" s="4" t="inlineStr">
        <is>
          <t xml:space="preserve"> </t>
        </is>
      </c>
    </row>
    <row r="126">
      <c r="A126" s="3" t="inlineStr">
        <is>
          <t>Fair Value Disclosure, Asset and Liability, Not Measured at Fair Value [Line Items]</t>
        </is>
      </c>
      <c r="B126" s="4" t="inlineStr">
        <is>
          <t xml:space="preserve"> </t>
        </is>
      </c>
      <c r="C126" s="4" t="inlineStr">
        <is>
          <t xml:space="preserve"> </t>
        </is>
      </c>
    </row>
    <row r="127">
      <c r="A127" s="4" t="inlineStr">
        <is>
          <t>Investments, at fair value</t>
        </is>
      </c>
      <c r="B127" s="5" t="n">
        <v>0</v>
      </c>
      <c r="C127" s="5" t="n">
        <v>0</v>
      </c>
    </row>
    <row r="128">
      <c r="A128" s="4" t="inlineStr">
        <is>
          <t>Level 3 | Other asset-backed securities</t>
        </is>
      </c>
      <c r="B128" s="4" t="inlineStr">
        <is>
          <t xml:space="preserve"> </t>
        </is>
      </c>
      <c r="C128" s="4" t="inlineStr">
        <is>
          <t xml:space="preserve"> </t>
        </is>
      </c>
    </row>
    <row r="129">
      <c r="A129" s="3" t="inlineStr">
        <is>
          <t>Fair Value Disclosure, Asset and Liability, Not Measured at Fair Value [Line Items]</t>
        </is>
      </c>
      <c r="B129" s="4" t="inlineStr">
        <is>
          <t xml:space="preserve"> </t>
        </is>
      </c>
      <c r="C129" s="4" t="inlineStr">
        <is>
          <t xml:space="preserve"> </t>
        </is>
      </c>
    </row>
    <row r="130">
      <c r="A130" s="4" t="inlineStr">
        <is>
          <t>Investments, at fair value</t>
        </is>
      </c>
      <c r="B130" s="5" t="n">
        <v>0</v>
      </c>
      <c r="C130" s="5" t="n">
        <v>0</v>
      </c>
    </row>
    <row r="131">
      <c r="A131" s="4" t="inlineStr">
        <is>
          <t>Level 3 | Short-term investments</t>
        </is>
      </c>
      <c r="B131" s="4" t="inlineStr">
        <is>
          <t xml:space="preserve"> </t>
        </is>
      </c>
      <c r="C131" s="4" t="inlineStr">
        <is>
          <t xml:space="preserve"> </t>
        </is>
      </c>
    </row>
    <row r="132">
      <c r="A132" s="3" t="inlineStr">
        <is>
          <t>Fair Value Disclosure, Asset and Liability, Not Measured at Fair Value [Line Items]</t>
        </is>
      </c>
      <c r="B132" s="4" t="inlineStr">
        <is>
          <t xml:space="preserve"> </t>
        </is>
      </c>
      <c r="C132" s="4" t="inlineStr">
        <is>
          <t xml:space="preserve"> </t>
        </is>
      </c>
    </row>
    <row r="133">
      <c r="A133" s="4" t="inlineStr">
        <is>
          <t>Investments, at fair value</t>
        </is>
      </c>
      <c r="B133" s="6" t="n">
        <v>0</v>
      </c>
      <c r="C13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Activity in the Non-Controlling Interest (Details) - USD ($) $ in Thousands</t>
        </is>
      </c>
      <c r="B1" s="2" t="inlineStr">
        <is>
          <t>3 Months Ended</t>
        </is>
      </c>
    </row>
    <row r="2">
      <c r="B2" s="2" t="inlineStr">
        <is>
          <t>Mar. 31, 2025</t>
        </is>
      </c>
      <c r="C2" s="2" t="inlineStr">
        <is>
          <t>Mar. 31, 2024</t>
        </is>
      </c>
    </row>
    <row r="3">
      <c r="A3" s="3" t="inlineStr">
        <is>
          <t>Equity, Attributable to Noncontrolling Interest [Roll Forward]</t>
        </is>
      </c>
      <c r="B3" s="4" t="inlineStr">
        <is>
          <t xml:space="preserve"> </t>
        </is>
      </c>
      <c r="C3" s="4" t="inlineStr">
        <is>
          <t xml:space="preserve"> </t>
        </is>
      </c>
    </row>
    <row r="4">
      <c r="A4" s="4" t="inlineStr">
        <is>
          <t>Balance - beginning of period</t>
        </is>
      </c>
      <c r="B4" s="6" t="n">
        <v>128</v>
      </c>
      <c r="C4" s="4" t="inlineStr">
        <is>
          <t xml:space="preserve"> </t>
        </is>
      </c>
    </row>
    <row r="5">
      <c r="A5" s="4" t="inlineStr">
        <is>
          <t>Balance - end of period</t>
        </is>
      </c>
      <c r="B5" s="5" t="n">
        <v>39154</v>
      </c>
      <c r="C5" s="4" t="inlineStr">
        <is>
          <t xml:space="preserve"> </t>
        </is>
      </c>
    </row>
    <row r="6">
      <c r="A6" s="4" t="inlineStr">
        <is>
          <t>TS Hamilton Fund</t>
        </is>
      </c>
      <c r="B6" s="4" t="inlineStr">
        <is>
          <t xml:space="preserve"> </t>
        </is>
      </c>
      <c r="C6" s="4" t="inlineStr">
        <is>
          <t xml:space="preserve"> </t>
        </is>
      </c>
    </row>
    <row r="7">
      <c r="A7" s="3" t="inlineStr">
        <is>
          <t>Equity, Attributable to Noncontrolling Interest [Roll Forward]</t>
        </is>
      </c>
      <c r="B7" s="4" t="inlineStr">
        <is>
          <t xml:space="preserve"> </t>
        </is>
      </c>
      <c r="C7" s="4" t="inlineStr">
        <is>
          <t xml:space="preserve"> </t>
        </is>
      </c>
    </row>
    <row r="8">
      <c r="A8" s="4" t="inlineStr">
        <is>
          <t>Balance - beginning of period</t>
        </is>
      </c>
      <c r="B8" s="5" t="n">
        <v>128</v>
      </c>
      <c r="C8" s="6" t="n">
        <v>133</v>
      </c>
    </row>
    <row r="9">
      <c r="A9" s="4" t="inlineStr">
        <is>
          <t>Withdrawals</t>
        </is>
      </c>
      <c r="B9" s="5" t="n">
        <v>-61368</v>
      </c>
      <c r="C9" s="5" t="n">
        <v>-65564</v>
      </c>
    </row>
    <row r="10">
      <c r="A10" s="4" t="inlineStr">
        <is>
          <t>Equity in earnings</t>
        </is>
      </c>
      <c r="B10" s="5" t="n">
        <v>15</v>
      </c>
      <c r="C10" s="5" t="n">
        <v>21</v>
      </c>
    </row>
    <row r="11">
      <c r="A11" s="4" t="inlineStr">
        <is>
          <t>Incentive allocation</t>
        </is>
      </c>
      <c r="B11" s="5" t="n">
        <v>100379</v>
      </c>
      <c r="C11" s="5" t="n">
        <v>120137</v>
      </c>
    </row>
    <row r="12">
      <c r="A12" s="4" t="inlineStr">
        <is>
          <t>Balance - end of period</t>
        </is>
      </c>
      <c r="B12" s="6" t="n">
        <v>39154</v>
      </c>
      <c r="C12" s="6" t="n">
        <v>5472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Total Assets and Total Liabilities of TS Hamilton Fund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838514</v>
      </c>
      <c r="C3" s="6" t="n">
        <v>996493</v>
      </c>
    </row>
    <row r="4">
      <c r="A4" s="4" t="inlineStr">
        <is>
          <t>Short-term investments</t>
        </is>
      </c>
      <c r="B4" s="5" t="n">
        <v>2832193</v>
      </c>
      <c r="C4" s="5" t="n">
        <v>2874972</v>
      </c>
    </row>
    <row r="5">
      <c r="A5" s="4" t="inlineStr">
        <is>
          <t>Investments in Two Sigma Funds, at fair value</t>
        </is>
      </c>
      <c r="B5" s="5" t="n">
        <v>1341079</v>
      </c>
      <c r="C5" s="5" t="n">
        <v>939381</v>
      </c>
    </row>
    <row r="6">
      <c r="A6" s="4" t="inlineStr">
        <is>
          <t>Receivables for investments sold</t>
        </is>
      </c>
      <c r="B6" s="5" t="n">
        <v>46358</v>
      </c>
      <c r="C6" s="5" t="n">
        <v>74006</v>
      </c>
    </row>
    <row r="7">
      <c r="A7" s="4" t="inlineStr">
        <is>
          <t>Total assets</t>
        </is>
      </c>
      <c r="B7" s="5" t="n">
        <v>8342831</v>
      </c>
      <c r="C7" s="5" t="n">
        <v>7796033</v>
      </c>
    </row>
    <row r="8">
      <c r="A8" s="3" t="inlineStr">
        <is>
          <t>Liabilities</t>
        </is>
      </c>
      <c r="B8" s="4" t="inlineStr">
        <is>
          <t xml:space="preserve"> </t>
        </is>
      </c>
      <c r="C8" s="4" t="inlineStr">
        <is>
          <t xml:space="preserve"> </t>
        </is>
      </c>
    </row>
    <row r="9">
      <c r="A9" s="4" t="inlineStr">
        <is>
          <t>Payables for investments purchased</t>
        </is>
      </c>
      <c r="B9" s="5" t="n">
        <v>46925</v>
      </c>
      <c r="C9" s="5" t="n">
        <v>115427</v>
      </c>
    </row>
    <row r="10">
      <c r="A10" s="4" t="inlineStr">
        <is>
          <t>Accounts payable and accrued expenses</t>
        </is>
      </c>
      <c r="B10" s="5" t="n">
        <v>137667</v>
      </c>
      <c r="C10" s="5" t="n">
        <v>185361</v>
      </c>
    </row>
    <row r="11">
      <c r="A11" s="4" t="inlineStr">
        <is>
          <t>Total liabilities</t>
        </is>
      </c>
      <c r="B11" s="5" t="n">
        <v>5904338</v>
      </c>
      <c r="C11" s="5" t="n">
        <v>5467196</v>
      </c>
    </row>
    <row r="12">
      <c r="A12" s="4" t="inlineStr">
        <is>
          <t>Short-term investmen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hort-term investments</t>
        </is>
      </c>
      <c r="B14" s="5" t="n">
        <v>406207</v>
      </c>
      <c r="C14" s="5" t="n">
        <v>497110</v>
      </c>
    </row>
    <row r="15">
      <c r="A15" s="4" t="inlineStr">
        <is>
          <t>TS Hamilton Fund</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5" t="n">
        <v>354952</v>
      </c>
      <c r="C17" s="5" t="n">
        <v>578230</v>
      </c>
    </row>
    <row r="18">
      <c r="A18" s="4" t="inlineStr">
        <is>
          <t>Investments in Two Sigma Funds, at fair value</t>
        </is>
      </c>
      <c r="B18" s="5" t="n">
        <v>1341079</v>
      </c>
      <c r="C18" s="5" t="n">
        <v>939381</v>
      </c>
    </row>
    <row r="19">
      <c r="A19" s="4" t="inlineStr">
        <is>
          <t>Receivables for investments sold</t>
        </is>
      </c>
      <c r="B19" s="5" t="n">
        <v>33654</v>
      </c>
      <c r="C19" s="5" t="n">
        <v>73322</v>
      </c>
    </row>
    <row r="20">
      <c r="A20" s="4" t="inlineStr">
        <is>
          <t>Interest and dividends receivable</t>
        </is>
      </c>
      <c r="B20" s="5" t="n">
        <v>855</v>
      </c>
      <c r="C20" s="5" t="n">
        <v>945</v>
      </c>
    </row>
    <row r="21">
      <c r="A21" s="4" t="inlineStr">
        <is>
          <t>Total assets</t>
        </is>
      </c>
      <c r="B21" s="5" t="n">
        <v>2116729</v>
      </c>
      <c r="C21" s="5" t="n">
        <v>2087886</v>
      </c>
    </row>
    <row r="22">
      <c r="A22" s="3" t="inlineStr">
        <is>
          <t>Liabilities</t>
        </is>
      </c>
      <c r="B22" s="4" t="inlineStr">
        <is>
          <t xml:space="preserve"> </t>
        </is>
      </c>
      <c r="C22" s="4" t="inlineStr">
        <is>
          <t xml:space="preserve"> </t>
        </is>
      </c>
    </row>
    <row r="23">
      <c r="A23" s="4" t="inlineStr">
        <is>
          <t>Payables for investments purchased</t>
        </is>
      </c>
      <c r="B23" s="5" t="n">
        <v>25821</v>
      </c>
      <c r="C23" s="5" t="n">
        <v>100469</v>
      </c>
    </row>
    <row r="24">
      <c r="A24" s="4" t="inlineStr">
        <is>
          <t>Withdrawal payable</t>
        </is>
      </c>
      <c r="B24" s="5" t="n">
        <v>70709</v>
      </c>
      <c r="C24" s="5" t="n">
        <v>100420</v>
      </c>
    </row>
    <row r="25">
      <c r="A25" s="4" t="inlineStr">
        <is>
          <t>Accounts payable and accrued expenses</t>
        </is>
      </c>
      <c r="B25" s="5" t="n">
        <v>182</v>
      </c>
      <c r="C25" s="5" t="n">
        <v>233</v>
      </c>
    </row>
    <row r="26">
      <c r="A26" s="4" t="inlineStr">
        <is>
          <t>Total liabilities</t>
        </is>
      </c>
      <c r="B26" s="5" t="n">
        <v>96712</v>
      </c>
      <c r="C26" s="5" t="n">
        <v>201122</v>
      </c>
    </row>
    <row r="27">
      <c r="A27" s="4" t="inlineStr">
        <is>
          <t>Total net assets managed by TS Hamilton Fund</t>
        </is>
      </c>
      <c r="B27" s="5" t="n">
        <v>2020017</v>
      </c>
      <c r="C27" s="5" t="n">
        <v>1886764</v>
      </c>
    </row>
    <row r="28">
      <c r="A28" s="4" t="inlineStr">
        <is>
          <t>TS Hamilton Fund | Short-term investm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investments</t>
        </is>
      </c>
      <c r="B30" s="6" t="n">
        <v>386189</v>
      </c>
      <c r="C30" s="6" t="n">
        <v>4960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Gross premiums written</t>
        </is>
      </c>
      <c r="B4" s="6" t="n">
        <v>843306</v>
      </c>
      <c r="C4" s="6" t="n">
        <v>721941</v>
      </c>
    </row>
    <row r="5">
      <c r="A5" s="4" t="inlineStr">
        <is>
          <t>Reinsurance premiums ceded</t>
        </is>
      </c>
      <c r="B5" s="5" t="n">
        <v>-239431</v>
      </c>
      <c r="C5" s="5" t="n">
        <v>-207061</v>
      </c>
    </row>
    <row r="6">
      <c r="A6" s="4" t="inlineStr">
        <is>
          <t>Net premiums written</t>
        </is>
      </c>
      <c r="B6" s="5" t="n">
        <v>603875</v>
      </c>
      <c r="C6" s="5" t="n">
        <v>514880</v>
      </c>
    </row>
    <row r="7">
      <c r="A7" s="4" t="inlineStr">
        <is>
          <t>Net change in unearned premiums</t>
        </is>
      </c>
      <c r="B7" s="5" t="n">
        <v>-104947</v>
      </c>
      <c r="C7" s="5" t="n">
        <v>-129577</v>
      </c>
    </row>
    <row r="8">
      <c r="A8" s="4" t="inlineStr">
        <is>
          <t>Net premiums earned</t>
        </is>
      </c>
      <c r="B8" s="5" t="n">
        <v>498928</v>
      </c>
      <c r="C8" s="5" t="n">
        <v>385303</v>
      </c>
    </row>
    <row r="9">
      <c r="A9" s="4" t="inlineStr">
        <is>
          <t>Net realized and unrealized gains (losses) on investments</t>
        </is>
      </c>
      <c r="B9" s="5" t="n">
        <v>248793</v>
      </c>
      <c r="C9" s="5" t="n">
        <v>255371</v>
      </c>
    </row>
    <row r="10">
      <c r="A10" s="4" t="inlineStr">
        <is>
          <t>Net investment income (loss)</t>
        </is>
      </c>
      <c r="B10" s="5" t="n">
        <v>18927</v>
      </c>
      <c r="C10" s="5" t="n">
        <v>12618</v>
      </c>
    </row>
    <row r="11">
      <c r="A11" s="4" t="inlineStr">
        <is>
          <t>Total net realized and unrealized gains (losses) on investments and net investment income (loss)</t>
        </is>
      </c>
      <c r="B11" s="5" t="n">
        <v>267720</v>
      </c>
      <c r="C11" s="5" t="n">
        <v>267989</v>
      </c>
    </row>
    <row r="12">
      <c r="A12" s="4" t="inlineStr">
        <is>
          <t>Other income (loss)</t>
        </is>
      </c>
      <c r="B12" s="5" t="n">
        <v>4662</v>
      </c>
      <c r="C12" s="5" t="n">
        <v>7478</v>
      </c>
    </row>
    <row r="13">
      <c r="A13" s="4" t="inlineStr">
        <is>
          <t>Net foreign exchange gains (losses)</t>
        </is>
      </c>
      <c r="B13" s="5" t="n">
        <v>-2529</v>
      </c>
      <c r="C13" s="5" t="n">
        <v>-2125</v>
      </c>
    </row>
    <row r="14">
      <c r="A14" s="4" t="inlineStr">
        <is>
          <t>Total revenues</t>
        </is>
      </c>
      <c r="B14" s="5" t="n">
        <v>768781</v>
      </c>
      <c r="C14" s="5" t="n">
        <v>658645</v>
      </c>
    </row>
    <row r="15">
      <c r="A15" s="3" t="inlineStr">
        <is>
          <t>Expenses</t>
        </is>
      </c>
      <c r="B15" s="4" t="inlineStr">
        <is>
          <t xml:space="preserve"> </t>
        </is>
      </c>
      <c r="C15" s="4" t="inlineStr">
        <is>
          <t xml:space="preserve"> </t>
        </is>
      </c>
    </row>
    <row r="16">
      <c r="A16" s="4" t="inlineStr">
        <is>
          <t>Losses and loss adjustment expenses</t>
        </is>
      </c>
      <c r="B16" s="5" t="n">
        <v>395234</v>
      </c>
      <c r="C16" s="5" t="n">
        <v>232352</v>
      </c>
    </row>
    <row r="17">
      <c r="A17" s="4" t="inlineStr">
        <is>
          <t>Acquisition costs</t>
        </is>
      </c>
      <c r="B17" s="5" t="n">
        <v>116881</v>
      </c>
      <c r="C17" s="5" t="n">
        <v>84554</v>
      </c>
    </row>
    <row r="18">
      <c r="A18" s="4" t="inlineStr">
        <is>
          <t>General and administrative expenses</t>
        </is>
      </c>
      <c r="B18" s="5" t="n">
        <v>62702</v>
      </c>
      <c r="C18" s="5" t="n">
        <v>54855</v>
      </c>
    </row>
    <row r="19">
      <c r="A19" s="4" t="inlineStr">
        <is>
          <t>Amortization of intangible assets</t>
        </is>
      </c>
      <c r="B19" s="5" t="n">
        <v>3890</v>
      </c>
      <c r="C19" s="5" t="n">
        <v>3252</v>
      </c>
    </row>
    <row r="20">
      <c r="A20" s="4" t="inlineStr">
        <is>
          <t>Interest expense</t>
        </is>
      </c>
      <c r="B20" s="5" t="n">
        <v>5602</v>
      </c>
      <c r="C20" s="5" t="n">
        <v>5708</v>
      </c>
    </row>
    <row r="21">
      <c r="A21" s="4" t="inlineStr">
        <is>
          <t>Total expenses</t>
        </is>
      </c>
      <c r="B21" s="5" t="n">
        <v>584309</v>
      </c>
      <c r="C21" s="5" t="n">
        <v>380721</v>
      </c>
    </row>
    <row r="22">
      <c r="A22" s="4" t="inlineStr">
        <is>
          <t>Income (loss) before income tax</t>
        </is>
      </c>
      <c r="B22" s="5" t="n">
        <v>184472</v>
      </c>
      <c r="C22" s="5" t="n">
        <v>277924</v>
      </c>
    </row>
    <row r="23">
      <c r="A23" s="4" t="inlineStr">
        <is>
          <t>Income tax expense (benefit)</t>
        </is>
      </c>
      <c r="B23" s="5" t="n">
        <v>3206</v>
      </c>
      <c r="C23" s="5" t="n">
        <v>592</v>
      </c>
    </row>
    <row r="24">
      <c r="A24" s="4" t="inlineStr">
        <is>
          <t>Net income (loss)</t>
        </is>
      </c>
      <c r="B24" s="5" t="n">
        <v>181266</v>
      </c>
      <c r="C24" s="5" t="n">
        <v>277332</v>
      </c>
    </row>
    <row r="25">
      <c r="A25" s="4" t="inlineStr">
        <is>
          <t>Net income (loss) attributable to non-controlling interest</t>
        </is>
      </c>
      <c r="B25" s="5" t="n">
        <v>100394</v>
      </c>
      <c r="C25" s="5" t="n">
        <v>120158</v>
      </c>
    </row>
    <row r="26">
      <c r="A26" s="4" t="inlineStr">
        <is>
          <t>Net income (loss) and other comprehensive income (loss) attributable to common shareholders</t>
        </is>
      </c>
      <c r="B26" s="6" t="n">
        <v>80872</v>
      </c>
      <c r="C26" s="6" t="n">
        <v>157174</v>
      </c>
    </row>
    <row r="27">
      <c r="A27" s="3" t="inlineStr">
        <is>
          <t>Per share data</t>
        </is>
      </c>
      <c r="B27" s="4" t="inlineStr">
        <is>
          <t xml:space="preserve"> </t>
        </is>
      </c>
      <c r="C27" s="4" t="inlineStr">
        <is>
          <t xml:space="preserve"> </t>
        </is>
      </c>
    </row>
    <row r="28">
      <c r="A28" s="4" t="inlineStr">
        <is>
          <t>Basic income (loss) per share attributable to common shareholders (in dollars per share)</t>
        </is>
      </c>
      <c r="B28" s="7" t="n">
        <v>0.79</v>
      </c>
      <c r="C28" s="7" t="n">
        <v>1.42</v>
      </c>
    </row>
    <row r="29">
      <c r="A29" s="4" t="inlineStr">
        <is>
          <t>Diluted income (loss) per share attributable to common shareholders (in dollars per share)</t>
        </is>
      </c>
      <c r="B29" s="7" t="n">
        <v>0.77</v>
      </c>
      <c r="C29" s="7" t="n">
        <v>1.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6" customWidth="1" min="7" max="7"/>
  </cols>
  <sheetData>
    <row r="1">
      <c r="A1" s="1" t="inlineStr">
        <is>
          <t>Reinsurance - Narrative (Details) - USD ($) $ in Thousands</t>
        </is>
      </c>
      <c r="C1" s="2" t="inlineStr">
        <is>
          <t>1 Months Ended</t>
        </is>
      </c>
      <c r="D1" s="2" t="inlineStr">
        <is>
          <t>3 Months Ended</t>
        </is>
      </c>
      <c r="F1" s="2" t="inlineStr">
        <is>
          <t>6 Months Ended</t>
        </is>
      </c>
      <c r="G1" s="2" t="inlineStr">
        <is>
          <t>12 Months Ended</t>
        </is>
      </c>
    </row>
    <row r="2">
      <c r="B2" s="2" t="inlineStr">
        <is>
          <t>Feb. 06, 2020</t>
        </is>
      </c>
      <c r="C2" s="2" t="inlineStr">
        <is>
          <t>Dec. 31, 2023</t>
        </is>
      </c>
      <c r="D2" s="2" t="inlineStr">
        <is>
          <t>Mar. 31, 2025</t>
        </is>
      </c>
      <c r="E2" s="2" t="inlineStr">
        <is>
          <t>Mar. 31, 2024</t>
        </is>
      </c>
      <c r="F2" s="2" t="inlineStr">
        <is>
          <t>Jun. 30, 2024</t>
        </is>
      </c>
      <c r="G2" s="2" t="inlineStr">
        <is>
          <t>Dec. 31, 2024</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miums receivable balance, credit provisions</t>
        </is>
      </c>
      <c r="B4" s="4" t="inlineStr">
        <is>
          <t xml:space="preserve"> </t>
        </is>
      </c>
      <c r="C4" s="6" t="n">
        <v>3000</v>
      </c>
      <c r="D4" s="6" t="n">
        <v>1808</v>
      </c>
      <c r="E4" s="6" t="n">
        <v>2153</v>
      </c>
      <c r="F4" s="4" t="inlineStr">
        <is>
          <t xml:space="preserve"> </t>
        </is>
      </c>
      <c r="G4" s="6" t="n">
        <v>2993</v>
      </c>
    </row>
    <row r="5">
      <c r="A5" s="4" t="inlineStr">
        <is>
          <t>Premiums receivable</t>
        </is>
      </c>
      <c r="B5" s="4" t="inlineStr">
        <is>
          <t xml:space="preserve"> </t>
        </is>
      </c>
      <c r="C5" s="4" t="inlineStr">
        <is>
          <t xml:space="preserve"> </t>
        </is>
      </c>
      <c r="D5" s="5" t="n">
        <v>989656</v>
      </c>
      <c r="E5" s="4" t="inlineStr">
        <is>
          <t xml:space="preserve"> </t>
        </is>
      </c>
      <c r="F5" s="4" t="inlineStr">
        <is>
          <t xml:space="preserve"> </t>
        </is>
      </c>
      <c r="G5" s="5" t="n">
        <v>771707</v>
      </c>
    </row>
    <row r="6">
      <c r="A6" s="4" t="inlineStr">
        <is>
          <t>Paid losses recoverable</t>
        </is>
      </c>
      <c r="B6" s="4" t="inlineStr">
        <is>
          <t xml:space="preserve"> </t>
        </is>
      </c>
      <c r="C6" s="4" t="inlineStr">
        <is>
          <t xml:space="preserve"> </t>
        </is>
      </c>
      <c r="D6" s="5" t="n">
        <v>91701</v>
      </c>
      <c r="E6" s="4" t="inlineStr">
        <is>
          <t xml:space="preserve"> </t>
        </is>
      </c>
      <c r="F6" s="4" t="inlineStr">
        <is>
          <t xml:space="preserve"> </t>
        </is>
      </c>
      <c r="G6" s="5" t="n">
        <v>134406</v>
      </c>
    </row>
    <row r="7">
      <c r="A7" s="4" t="inlineStr">
        <is>
          <t>Unpaid losses and loss adjustment expenses recoverable</t>
        </is>
      </c>
      <c r="B7" s="4" t="inlineStr">
        <is>
          <t xml:space="preserve"> </t>
        </is>
      </c>
      <c r="C7" s="5" t="n">
        <v>1161077</v>
      </c>
      <c r="D7" s="5" t="n">
        <v>1235045</v>
      </c>
      <c r="E7" s="5" t="n">
        <v>1167504</v>
      </c>
      <c r="F7" s="4" t="inlineStr">
        <is>
          <t xml:space="preserve"> </t>
        </is>
      </c>
      <c r="G7" s="5" t="n">
        <v>1171040</v>
      </c>
    </row>
    <row r="8">
      <c r="A8" s="4" t="inlineStr">
        <is>
          <t>Reinsurance recoverable, provisions</t>
        </is>
      </c>
      <c r="B8" s="4" t="inlineStr">
        <is>
          <t xml:space="preserve"> </t>
        </is>
      </c>
      <c r="C8" s="5" t="n">
        <v>687</v>
      </c>
      <c r="D8" s="5" t="n">
        <v>1121</v>
      </c>
      <c r="E8" s="5" t="n">
        <v>709</v>
      </c>
      <c r="F8" s="4" t="inlineStr">
        <is>
          <t xml:space="preserve"> </t>
        </is>
      </c>
      <c r="G8" s="5" t="n">
        <v>1469</v>
      </c>
    </row>
    <row r="9">
      <c r="A9" s="4" t="inlineStr">
        <is>
          <t>Reinsurance premiums ceded</t>
        </is>
      </c>
      <c r="B9" s="4" t="inlineStr">
        <is>
          <t xml:space="preserve"> </t>
        </is>
      </c>
      <c r="C9" s="4" t="inlineStr">
        <is>
          <t xml:space="preserve"> </t>
        </is>
      </c>
      <c r="D9" s="5" t="n">
        <v>239431</v>
      </c>
      <c r="E9" s="5" t="n">
        <v>207061</v>
      </c>
      <c r="F9" s="4" t="inlineStr">
        <is>
          <t xml:space="preserve"> </t>
        </is>
      </c>
      <c r="G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eded Credit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insurance premiums ceded</t>
        </is>
      </c>
      <c r="B12" s="4" t="inlineStr">
        <is>
          <t xml:space="preserve"> </t>
        </is>
      </c>
      <c r="C12" s="4" t="inlineStr">
        <is>
          <t xml:space="preserve"> </t>
        </is>
      </c>
      <c r="D12" s="5" t="n">
        <v>15200</v>
      </c>
      <c r="E12" s="5" t="n">
        <v>14600</v>
      </c>
      <c r="F12" s="4" t="inlineStr">
        <is>
          <t xml:space="preserve"> </t>
        </is>
      </c>
      <c r="G12" s="4" t="inlineStr">
        <is>
          <t xml:space="preserve"> </t>
        </is>
      </c>
    </row>
    <row r="13">
      <c r="A13" s="4" t="inlineStr">
        <is>
          <t>Risk transfer capacity</t>
        </is>
      </c>
      <c r="B13" s="4" t="inlineStr">
        <is>
          <t xml:space="preserve"> </t>
        </is>
      </c>
      <c r="C13" s="6" t="n">
        <v>200000</v>
      </c>
      <c r="D13" s="4" t="inlineStr">
        <is>
          <t xml:space="preserve"> </t>
        </is>
      </c>
      <c r="E13" s="4" t="inlineStr">
        <is>
          <t xml:space="preserve"> </t>
        </is>
      </c>
      <c r="F13" s="4" t="inlineStr">
        <is>
          <t xml:space="preserve"> </t>
        </is>
      </c>
      <c r="G13" s="4" t="inlineStr">
        <is>
          <t xml:space="preserve"> </t>
        </is>
      </c>
    </row>
    <row r="14">
      <c r="A14" s="4" t="inlineStr">
        <is>
          <t>Reinsurance Contract [Axis]: Loss Portfolio Transfer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eded Credit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paid losses and loss adjustment expenses recoverable</t>
        </is>
      </c>
      <c r="B16" s="4" t="inlineStr">
        <is>
          <t xml:space="preserve"> </t>
        </is>
      </c>
      <c r="C16" s="4" t="inlineStr">
        <is>
          <t xml:space="preserve"> </t>
        </is>
      </c>
      <c r="D16" s="5" t="n">
        <v>22300</v>
      </c>
      <c r="E16" s="4" t="inlineStr">
        <is>
          <t xml:space="preserve"> </t>
        </is>
      </c>
      <c r="F16" s="4" t="inlineStr">
        <is>
          <t xml:space="preserve"> </t>
        </is>
      </c>
      <c r="G16" s="6" t="n">
        <v>23700</v>
      </c>
    </row>
    <row r="17">
      <c r="A17" s="4" t="inlineStr">
        <is>
          <t>Reinsurance premiums ceded</t>
        </is>
      </c>
      <c r="B17" s="6" t="n">
        <v>72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the deferred gain</t>
        </is>
      </c>
      <c r="B18" s="4" t="inlineStr">
        <is>
          <t xml:space="preserve"> </t>
        </is>
      </c>
      <c r="C18" s="4" t="inlineStr">
        <is>
          <t xml:space="preserve"> </t>
        </is>
      </c>
      <c r="D18" s="6" t="n">
        <v>-500</v>
      </c>
      <c r="E18" s="6" t="n">
        <v>900</v>
      </c>
      <c r="F18" s="4" t="inlineStr">
        <is>
          <t xml:space="preserve"> </t>
        </is>
      </c>
      <c r="G18" s="4" t="inlineStr">
        <is>
          <t xml:space="preserve"> </t>
        </is>
      </c>
    </row>
    <row r="19">
      <c r="A19" s="4" t="inlineStr">
        <is>
          <t>Reinsurance Recoverable for Paid and Unpaid Claims and Claims Adjustments | Reinsurer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eded Credit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 of total paid and unpaid losses and loss adjustment expenses recoverable</t>
        </is>
      </c>
      <c r="B21" s="4" t="inlineStr">
        <is>
          <t xml:space="preserve"> </t>
        </is>
      </c>
      <c r="C21" s="4" t="inlineStr">
        <is>
          <t xml:space="preserve"> </t>
        </is>
      </c>
      <c r="D21" s="9" t="n">
        <v>1</v>
      </c>
      <c r="E21" s="4" t="inlineStr">
        <is>
          <t xml:space="preserve"> </t>
        </is>
      </c>
      <c r="F21" s="4" t="inlineStr">
        <is>
          <t xml:space="preserve"> </t>
        </is>
      </c>
      <c r="G21" s="9" t="n">
        <v>1</v>
      </c>
    </row>
    <row r="22">
      <c r="A22" s="4" t="inlineStr">
        <is>
          <t>Reinsurer One | Reinsurance Recoverable for Paid and Unpaid Claims and Claims Adjustments | Reinsurer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eded Credit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 of total paid and unpaid losses and loss adjustment expenses recoverable</t>
        </is>
      </c>
      <c r="B24" s="4" t="inlineStr">
        <is>
          <t xml:space="preserve"> </t>
        </is>
      </c>
      <c r="C24" s="4" t="inlineStr">
        <is>
          <t xml:space="preserve"> </t>
        </is>
      </c>
      <c r="D24" s="9" t="n">
        <v>0.21</v>
      </c>
      <c r="E24" s="4" t="inlineStr">
        <is>
          <t xml:space="preserve"> </t>
        </is>
      </c>
      <c r="F24" s="9" t="n">
        <v>0.22</v>
      </c>
      <c r="G24" s="4" t="inlineStr">
        <is>
          <t xml:space="preserve"> </t>
        </is>
      </c>
    </row>
    <row r="25">
      <c r="A25" s="4" t="inlineStr">
        <is>
          <t>Reinsurer Two | Reinsurance Recoverable for Paid and Unpaid Claims and Claims Adjustments | Reinsurer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eded Credit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 of total paid and unpaid losses and loss adjustment expenses recoverable</t>
        </is>
      </c>
      <c r="B27" s="4" t="inlineStr">
        <is>
          <t xml:space="preserve"> </t>
        </is>
      </c>
      <c r="C27" s="4" t="inlineStr">
        <is>
          <t xml:space="preserve"> </t>
        </is>
      </c>
      <c r="D27" s="9" t="n">
        <v>0.18</v>
      </c>
      <c r="E27" s="4" t="inlineStr">
        <is>
          <t xml:space="preserve"> </t>
        </is>
      </c>
      <c r="F27" s="9" t="n">
        <v>0.19</v>
      </c>
      <c r="G27" s="4" t="inlineStr">
        <is>
          <t xml:space="preserve"> </t>
        </is>
      </c>
    </row>
    <row r="28">
      <c r="A28" s="4" t="inlineStr">
        <is>
          <t>Reinsurer Three | Reinsurance Recoverable for Paid and Unpaid Claims and Claims Adjustments | Reinsurer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eded Credit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 of total paid and unpaid losses and loss adjustment expenses recoverable</t>
        </is>
      </c>
      <c r="B30" s="4" t="inlineStr">
        <is>
          <t xml:space="preserve"> </t>
        </is>
      </c>
      <c r="C30" s="4" t="inlineStr">
        <is>
          <t xml:space="preserve"> </t>
        </is>
      </c>
      <c r="D30" s="9" t="n">
        <v>0.13</v>
      </c>
      <c r="E30" s="4" t="inlineStr">
        <is>
          <t xml:space="preserve"> </t>
        </is>
      </c>
      <c r="F30" s="9" t="n">
        <v>0.13</v>
      </c>
      <c r="G30"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chedule of Rollforward of Provision of Company's Premiums Receivable (Details) - USD ($) $ in Thousands</t>
        </is>
      </c>
      <c r="B1" s="2" t="inlineStr">
        <is>
          <t>3 Months Ended</t>
        </is>
      </c>
    </row>
    <row r="2">
      <c r="B2" s="2" t="inlineStr">
        <is>
          <t>Mar. 31, 2025</t>
        </is>
      </c>
      <c r="C2" s="2" t="inlineStr">
        <is>
          <t>Mar. 31, 2024</t>
        </is>
      </c>
    </row>
    <row r="3">
      <c r="A3" s="3" t="inlineStr">
        <is>
          <t>Schedule of Accounts, Notes, Loans and Financing Receivable [Rollforward]</t>
        </is>
      </c>
      <c r="B3" s="4" t="inlineStr">
        <is>
          <t xml:space="preserve"> </t>
        </is>
      </c>
      <c r="C3" s="4" t="inlineStr">
        <is>
          <t xml:space="preserve"> </t>
        </is>
      </c>
    </row>
    <row r="4">
      <c r="A4" s="4" t="inlineStr">
        <is>
          <t>Beginning balance</t>
        </is>
      </c>
      <c r="B4" s="6" t="n">
        <v>2993</v>
      </c>
      <c r="C4" s="6" t="n">
        <v>3000</v>
      </c>
    </row>
    <row r="5">
      <c r="A5" s="4" t="inlineStr">
        <is>
          <t>Increase (decrease) in allowance</t>
        </is>
      </c>
      <c r="B5" s="5" t="n">
        <v>-1185</v>
      </c>
      <c r="C5" s="5" t="n">
        <v>-847</v>
      </c>
    </row>
    <row r="6">
      <c r="A6" s="4" t="inlineStr">
        <is>
          <t>Ending balance</t>
        </is>
      </c>
      <c r="B6" s="6" t="n">
        <v>1808</v>
      </c>
      <c r="C6" s="6" t="n">
        <v>215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chedule of Rollforward of Provision of Company's Reinsurance Recoverable (Details) - USD ($) $ in Thousands</t>
        </is>
      </c>
      <c r="B1" s="2" t="inlineStr">
        <is>
          <t>3 Months Ended</t>
        </is>
      </c>
    </row>
    <row r="2">
      <c r="B2" s="2" t="inlineStr">
        <is>
          <t>Mar. 31, 2025</t>
        </is>
      </c>
      <c r="C2" s="2" t="inlineStr">
        <is>
          <t>Mar. 31, 2024</t>
        </is>
      </c>
    </row>
    <row r="3">
      <c r="A3" s="3" t="inlineStr">
        <is>
          <t>Schedule of Accounts, Notes, Loans and Financing Receivable [Rollforward]</t>
        </is>
      </c>
      <c r="B3" s="4" t="inlineStr">
        <is>
          <t xml:space="preserve"> </t>
        </is>
      </c>
      <c r="C3" s="4" t="inlineStr">
        <is>
          <t xml:space="preserve"> </t>
        </is>
      </c>
    </row>
    <row r="4">
      <c r="A4" s="4" t="inlineStr">
        <is>
          <t>Beginning balance</t>
        </is>
      </c>
      <c r="B4" s="6" t="n">
        <v>1469</v>
      </c>
      <c r="C4" s="6" t="n">
        <v>687</v>
      </c>
    </row>
    <row r="5">
      <c r="A5" s="4" t="inlineStr">
        <is>
          <t>Increase (decrease) in allowance</t>
        </is>
      </c>
      <c r="B5" s="5" t="n">
        <v>-348</v>
      </c>
      <c r="C5" s="5" t="n">
        <v>22</v>
      </c>
    </row>
    <row r="6">
      <c r="A6" s="4" t="inlineStr">
        <is>
          <t>Ending balance</t>
        </is>
      </c>
      <c r="B6" s="6" t="n">
        <v>1121</v>
      </c>
      <c r="C6" s="6" t="n">
        <v>70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insurance - Schedule of Paid and Unpaid Losses and Loss Adjustment Expenses Recoverable (Details) - Reinsurance Recoverable for Paid and Unpaid Claims and Claims Adjustments - Reinsurer Concentration Risk</t>
        </is>
      </c>
      <c r="B1" s="2" t="inlineStr">
        <is>
          <t>3 Months Ended</t>
        </is>
      </c>
      <c r="C1" s="2" t="inlineStr">
        <is>
          <t>12 Months Ended</t>
        </is>
      </c>
    </row>
    <row r="2">
      <c r="B2" s="2" t="inlineStr">
        <is>
          <t>Mar. 31, 2025</t>
        </is>
      </c>
      <c r="C2" s="2" t="inlineStr">
        <is>
          <t>Dec. 31, 2024</t>
        </is>
      </c>
    </row>
    <row r="3">
      <c r="A3" s="3" t="inlineStr">
        <is>
          <t>Ceded Credit Risk [Line Items]</t>
        </is>
      </c>
      <c r="B3" s="4" t="inlineStr">
        <is>
          <t xml:space="preserve"> </t>
        </is>
      </c>
      <c r="C3" s="4" t="inlineStr">
        <is>
          <t xml:space="preserve"> </t>
        </is>
      </c>
    </row>
    <row r="4">
      <c r="A4" s="4" t="inlineStr">
        <is>
          <t>% of total paid and unpaid losses and loss adjustment expenses recoverable</t>
        </is>
      </c>
      <c r="B4" s="9" t="n">
        <v>1</v>
      </c>
      <c r="C4" s="9" t="n">
        <v>1</v>
      </c>
    </row>
    <row r="5">
      <c r="A5" s="4" t="inlineStr">
        <is>
          <t>A- or better</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 of total paid and unpaid losses and loss adjustment expenses recoverable</t>
        </is>
      </c>
      <c r="B7" s="10" t="n">
        <v>0.767</v>
      </c>
      <c r="C7" s="10" t="n">
        <v>0.762</v>
      </c>
    </row>
    <row r="8">
      <c r="A8" s="4" t="inlineStr">
        <is>
          <t>Below A-</t>
        </is>
      </c>
      <c r="B8" s="4" t="inlineStr">
        <is>
          <t xml:space="preserve"> </t>
        </is>
      </c>
      <c r="C8" s="4" t="inlineStr">
        <is>
          <t xml:space="preserve"> </t>
        </is>
      </c>
    </row>
    <row r="9">
      <c r="A9" s="3" t="inlineStr">
        <is>
          <t>Ceded Credit Risk [Line Items]</t>
        </is>
      </c>
      <c r="B9" s="4" t="inlineStr">
        <is>
          <t xml:space="preserve"> </t>
        </is>
      </c>
      <c r="C9" s="4" t="inlineStr">
        <is>
          <t xml:space="preserve"> </t>
        </is>
      </c>
    </row>
    <row r="10">
      <c r="A10" s="4" t="inlineStr">
        <is>
          <t>% of total paid and unpaid losses and loss adjustment expenses recoverable</t>
        </is>
      </c>
      <c r="B10" s="10" t="n">
        <v>0.002</v>
      </c>
      <c r="C10" s="10" t="n">
        <v>0.001</v>
      </c>
    </row>
    <row r="11">
      <c r="A11" s="4" t="inlineStr">
        <is>
          <t>Collateralized</t>
        </is>
      </c>
      <c r="B11" s="4" t="inlineStr">
        <is>
          <t xml:space="preserve"> </t>
        </is>
      </c>
      <c r="C11" s="4" t="inlineStr">
        <is>
          <t xml:space="preserve"> </t>
        </is>
      </c>
    </row>
    <row r="12">
      <c r="A12" s="3" t="inlineStr">
        <is>
          <t>Ceded Credit Risk [Line Items]</t>
        </is>
      </c>
      <c r="B12" s="4" t="inlineStr">
        <is>
          <t xml:space="preserve"> </t>
        </is>
      </c>
      <c r="C12" s="4" t="inlineStr">
        <is>
          <t xml:space="preserve"> </t>
        </is>
      </c>
    </row>
    <row r="13">
      <c r="A13" s="4" t="inlineStr">
        <is>
          <t>% of total paid and unpaid losses and loss adjustment expenses recoverable</t>
        </is>
      </c>
      <c r="B13" s="10" t="n">
        <v>0.231</v>
      </c>
      <c r="C13" s="10" t="n">
        <v>0.2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oss Adjustment Expenses - Schedule of Reconciliation of Unpaid Losses and Loss Adjustment Expenses (Details) - USD ($) $ in Thousand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Gross unpaid losses and loss adjustment expenses, beginning of period</t>
        </is>
      </c>
      <c r="B4" s="6" t="n">
        <v>3532491</v>
      </c>
      <c r="C4" s="6" t="n">
        <v>3030037</v>
      </c>
    </row>
    <row r="5">
      <c r="A5" s="4" t="inlineStr">
        <is>
          <t>Reinsurance recoverable on unpaid losses</t>
        </is>
      </c>
      <c r="B5" s="5" t="n">
        <v>1171040</v>
      </c>
      <c r="C5" s="5" t="n">
        <v>1161077</v>
      </c>
    </row>
    <row r="6">
      <c r="A6" s="4" t="inlineStr">
        <is>
          <t>Net unpaid losses and loss adjustment expenses, beginning of period</t>
        </is>
      </c>
      <c r="B6" s="5" t="n">
        <v>2361451</v>
      </c>
      <c r="C6" s="5" t="n">
        <v>1868960</v>
      </c>
    </row>
    <row r="7">
      <c r="A7" s="3" t="inlineStr">
        <is>
          <t>Net losses and loss adjustment expenses incurred in respect of losses occurring in:</t>
        </is>
      </c>
      <c r="B7" s="4" t="inlineStr">
        <is>
          <t xml:space="preserve"> </t>
        </is>
      </c>
      <c r="C7" s="4" t="inlineStr">
        <is>
          <t xml:space="preserve"> </t>
        </is>
      </c>
    </row>
    <row r="8">
      <c r="A8" s="4" t="inlineStr">
        <is>
          <t>Current year</t>
        </is>
      </c>
      <c r="B8" s="5" t="n">
        <v>418944</v>
      </c>
      <c r="C8" s="5" t="n">
        <v>220295</v>
      </c>
    </row>
    <row r="9">
      <c r="A9" s="4" t="inlineStr">
        <is>
          <t>Prior years</t>
        </is>
      </c>
      <c r="B9" s="5" t="n">
        <v>-23710</v>
      </c>
      <c r="C9" s="5" t="n">
        <v>12057</v>
      </c>
    </row>
    <row r="10">
      <c r="A10" s="4" t="inlineStr">
        <is>
          <t>Total incurred</t>
        </is>
      </c>
      <c r="B10" s="5" t="n">
        <v>395234</v>
      </c>
      <c r="C10" s="5" t="n">
        <v>232352</v>
      </c>
    </row>
    <row r="11">
      <c r="A11" s="3" t="inlineStr">
        <is>
          <t>Net losses and loss adjustment expenses paid in respect of losses occurring in:</t>
        </is>
      </c>
      <c r="B11" s="4" t="inlineStr">
        <is>
          <t xml:space="preserve"> </t>
        </is>
      </c>
      <c r="C11" s="4" t="inlineStr">
        <is>
          <t xml:space="preserve"> </t>
        </is>
      </c>
    </row>
    <row r="12">
      <c r="A12" s="4" t="inlineStr">
        <is>
          <t>Current year</t>
        </is>
      </c>
      <c r="B12" s="5" t="n">
        <v>73993</v>
      </c>
      <c r="C12" s="5" t="n">
        <v>3336</v>
      </c>
    </row>
    <row r="13">
      <c r="A13" s="4" t="inlineStr">
        <is>
          <t>Prior years</t>
        </is>
      </c>
      <c r="B13" s="5" t="n">
        <v>117802</v>
      </c>
      <c r="C13" s="5" t="n">
        <v>113015</v>
      </c>
    </row>
    <row r="14">
      <c r="A14" s="4" t="inlineStr">
        <is>
          <t>Total paid</t>
        </is>
      </c>
      <c r="B14" s="5" t="n">
        <v>191795</v>
      </c>
      <c r="C14" s="5" t="n">
        <v>116351</v>
      </c>
    </row>
    <row r="15">
      <c r="A15" s="4" t="inlineStr">
        <is>
          <t>Foreign currency revaluation and other</t>
        </is>
      </c>
      <c r="B15" s="5" t="n">
        <v>15372</v>
      </c>
      <c r="C15" s="5" t="n">
        <v>-3683</v>
      </c>
    </row>
    <row r="16">
      <c r="A16" s="4" t="inlineStr">
        <is>
          <t>Net unpaid losses and loss adjustment expenses, end of period</t>
        </is>
      </c>
      <c r="B16" s="5" t="n">
        <v>2580262</v>
      </c>
      <c r="C16" s="5" t="n">
        <v>1981278</v>
      </c>
    </row>
    <row r="17">
      <c r="A17" s="4" t="inlineStr">
        <is>
          <t>Reinsurance recoverable on unpaid losses</t>
        </is>
      </c>
      <c r="B17" s="5" t="n">
        <v>1235045</v>
      </c>
      <c r="C17" s="5" t="n">
        <v>1167504</v>
      </c>
    </row>
    <row r="18">
      <c r="A18" s="4" t="inlineStr">
        <is>
          <t>Gross unpaid losses and loss adjustment expenses, end of period</t>
        </is>
      </c>
      <c r="B18" s="6" t="n">
        <v>3815307</v>
      </c>
      <c r="C18" s="6" t="n">
        <v>314878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 for Losses and Loss Adjustment Expenses -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Net prior year development, unfavorable (favorable)</t>
        </is>
      </c>
      <c r="B4" s="6" t="n">
        <v>-23710</v>
      </c>
      <c r="C4" s="6" t="n">
        <v>12057</v>
      </c>
      <c r="D4" s="4" t="inlineStr">
        <is>
          <t xml:space="preserve"> </t>
        </is>
      </c>
      <c r="E4" s="4" t="inlineStr">
        <is>
          <t xml:space="preserve"> </t>
        </is>
      </c>
    </row>
    <row r="5">
      <c r="A5" s="4" t="inlineStr">
        <is>
          <t>Acquisition costs</t>
        </is>
      </c>
      <c r="B5" s="5" t="n">
        <v>116881</v>
      </c>
      <c r="C5" s="5" t="n">
        <v>84554</v>
      </c>
      <c r="D5" s="4" t="inlineStr">
        <is>
          <t xml:space="preserve"> </t>
        </is>
      </c>
      <c r="E5" s="4" t="inlineStr">
        <is>
          <t xml:space="preserve"> </t>
        </is>
      </c>
    </row>
    <row r="6">
      <c r="A6" s="4" t="inlineStr">
        <is>
          <t>Reserve for losses and loss adjustment expenses</t>
        </is>
      </c>
      <c r="B6" s="5" t="n">
        <v>3815307</v>
      </c>
      <c r="C6" s="5" t="n">
        <v>3148782</v>
      </c>
      <c r="D6" s="6" t="n">
        <v>3532491</v>
      </c>
      <c r="E6" s="6" t="n">
        <v>3030037</v>
      </c>
    </row>
    <row r="7">
      <c r="A7" s="4" t="inlineStr">
        <is>
          <t>California Wildfires</t>
        </is>
      </c>
      <c r="B7" s="4" t="inlineStr">
        <is>
          <t xml:space="preserve"> </t>
        </is>
      </c>
      <c r="C7" s="4" t="inlineStr">
        <is>
          <t xml:space="preserve"> </t>
        </is>
      </c>
      <c r="D7" s="4" t="inlineStr">
        <is>
          <t xml:space="preserve"> </t>
        </is>
      </c>
      <c r="E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row>
    <row r="9">
      <c r="A9" s="4" t="inlineStr">
        <is>
          <t>Reserve for losses and loss adjustment expenses</t>
        </is>
      </c>
      <c r="B9" s="5" t="n">
        <v>91200</v>
      </c>
      <c r="C9" s="4" t="inlineStr">
        <is>
          <t xml:space="preserve"> </t>
        </is>
      </c>
      <c r="D9" s="5" t="n">
        <v>0</v>
      </c>
      <c r="E9" s="4" t="inlineStr">
        <is>
          <t xml:space="preserve"> </t>
        </is>
      </c>
    </row>
    <row r="10">
      <c r="A10" s="4" t="inlineStr">
        <is>
          <t>Baltimore Bridge</t>
        </is>
      </c>
      <c r="B10" s="4" t="inlineStr">
        <is>
          <t xml:space="preserve"> </t>
        </is>
      </c>
      <c r="C10" s="4" t="inlineStr">
        <is>
          <t xml:space="preserve"> </t>
        </is>
      </c>
      <c r="D10" s="4" t="inlineStr">
        <is>
          <t xml:space="preserve"> </t>
        </is>
      </c>
      <c r="E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row>
    <row r="12">
      <c r="A12" s="4" t="inlineStr">
        <is>
          <t>Reserve for losses and loss adjustment expenses</t>
        </is>
      </c>
      <c r="B12" s="5" t="n">
        <v>34900</v>
      </c>
      <c r="C12" s="4" t="inlineStr">
        <is>
          <t xml:space="preserve"> </t>
        </is>
      </c>
      <c r="D12" s="5" t="n">
        <v>34800</v>
      </c>
      <c r="E12" s="4" t="inlineStr">
        <is>
          <t xml:space="preserve"> </t>
        </is>
      </c>
    </row>
    <row r="13">
      <c r="A13" s="4" t="inlineStr">
        <is>
          <t>Ukrainian Conflict</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Reserve for losses and loss adjustment expenses</t>
        </is>
      </c>
      <c r="B15" s="5" t="n">
        <v>59800</v>
      </c>
      <c r="C15" s="4" t="inlineStr">
        <is>
          <t xml:space="preserve"> </t>
        </is>
      </c>
      <c r="D15" s="6" t="n">
        <v>63200</v>
      </c>
      <c r="E15" s="4" t="inlineStr">
        <is>
          <t xml:space="preserve"> </t>
        </is>
      </c>
    </row>
    <row r="16">
      <c r="A16" s="4" t="inlineStr">
        <is>
          <t>Property Contracts</t>
        </is>
      </c>
      <c r="B16" s="4" t="inlineStr">
        <is>
          <t xml:space="preserve"> </t>
        </is>
      </c>
      <c r="C16" s="4" t="inlineStr">
        <is>
          <t xml:space="preserve"> </t>
        </is>
      </c>
      <c r="D16" s="4" t="inlineStr">
        <is>
          <t xml:space="preserve"> </t>
        </is>
      </c>
      <c r="E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row>
    <row r="18">
      <c r="A18" s="4" t="inlineStr">
        <is>
          <t>Net prior year development, unfavorable (favorable)</t>
        </is>
      </c>
      <c r="B18" s="5" t="n">
        <v>-15500</v>
      </c>
      <c r="C18" s="5" t="n">
        <v>-2500</v>
      </c>
      <c r="D18" s="4" t="inlineStr">
        <is>
          <t xml:space="preserve"> </t>
        </is>
      </c>
      <c r="E18" s="4" t="inlineStr">
        <is>
          <t xml:space="preserve"> </t>
        </is>
      </c>
    </row>
    <row r="19">
      <c r="A19" s="4" t="inlineStr">
        <is>
          <t>Specialty Contracts</t>
        </is>
      </c>
      <c r="B19" s="4" t="inlineStr">
        <is>
          <t xml:space="preserve"> </t>
        </is>
      </c>
      <c r="C19" s="4" t="inlineStr">
        <is>
          <t xml:space="preserve"> </t>
        </is>
      </c>
      <c r="D19" s="4" t="inlineStr">
        <is>
          <t xml:space="preserve"> </t>
        </is>
      </c>
      <c r="E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row>
    <row r="21">
      <c r="A21" s="4" t="inlineStr">
        <is>
          <t>Net prior year development, unfavorable (favorable)</t>
        </is>
      </c>
      <c r="B21" s="5" t="n">
        <v>-9700</v>
      </c>
      <c r="C21" s="5" t="n">
        <v>11400</v>
      </c>
      <c r="D21" s="4" t="inlineStr">
        <is>
          <t xml:space="preserve"> </t>
        </is>
      </c>
      <c r="E21" s="4" t="inlineStr">
        <is>
          <t xml:space="preserve"> </t>
        </is>
      </c>
    </row>
    <row r="22">
      <c r="A22" s="4" t="inlineStr">
        <is>
          <t>Casualty Lines</t>
        </is>
      </c>
      <c r="B22" s="4" t="inlineStr">
        <is>
          <t xml:space="preserve"> </t>
        </is>
      </c>
      <c r="C22" s="4" t="inlineStr">
        <is>
          <t xml:space="preserve"> </t>
        </is>
      </c>
      <c r="D22" s="4" t="inlineStr">
        <is>
          <t xml:space="preserve"> </t>
        </is>
      </c>
      <c r="E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row>
    <row r="24">
      <c r="A24" s="4" t="inlineStr">
        <is>
          <t>Net prior year development, unfavorable (favorable)</t>
        </is>
      </c>
      <c r="B24" s="5" t="n">
        <v>2000</v>
      </c>
      <c r="C24" s="5" t="n">
        <v>4000</v>
      </c>
      <c r="D24" s="4" t="inlineStr">
        <is>
          <t xml:space="preserve"> </t>
        </is>
      </c>
      <c r="E24" s="4" t="inlineStr">
        <is>
          <t xml:space="preserve"> </t>
        </is>
      </c>
    </row>
    <row r="25">
      <c r="A25" s="4" t="inlineStr">
        <is>
          <t>Casualty Lines | Reinsurance Contract [Axis]: Loss Portfolio Transfer Agreement</t>
        </is>
      </c>
      <c r="B25" s="4" t="inlineStr">
        <is>
          <t xml:space="preserve"> </t>
        </is>
      </c>
      <c r="C25" s="4" t="inlineStr">
        <is>
          <t xml:space="preserve"> </t>
        </is>
      </c>
      <c r="D25" s="4" t="inlineStr">
        <is>
          <t xml:space="preserve"> </t>
        </is>
      </c>
      <c r="E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c r="E26" s="4" t="inlineStr">
        <is>
          <t xml:space="preserve"> </t>
        </is>
      </c>
    </row>
    <row r="27">
      <c r="A27" s="4" t="inlineStr">
        <is>
          <t>Net prior year development, unfavorable (favorable)</t>
        </is>
      </c>
      <c r="B27" s="5" t="n">
        <v>-500</v>
      </c>
      <c r="C27" s="5" t="n">
        <v>-800</v>
      </c>
      <c r="D27" s="4" t="inlineStr">
        <is>
          <t xml:space="preserve"> </t>
        </is>
      </c>
      <c r="E27" s="4" t="inlineStr">
        <is>
          <t xml:space="preserve"> </t>
        </is>
      </c>
    </row>
    <row r="28">
      <c r="A28" s="4" t="inlineStr">
        <is>
          <t>Net unfavorable (favorable) development in the underlying reserves</t>
        </is>
      </c>
      <c r="B28" s="5" t="n">
        <v>-1000</v>
      </c>
      <c r="C28" s="5" t="n">
        <v>100</v>
      </c>
      <c r="D28" s="4" t="inlineStr">
        <is>
          <t xml:space="preserve"> </t>
        </is>
      </c>
      <c r="E28" s="4" t="inlineStr">
        <is>
          <t xml:space="preserve"> </t>
        </is>
      </c>
    </row>
    <row r="29">
      <c r="A29" s="4" t="inlineStr">
        <is>
          <t>Amortization of deferred gain</t>
        </is>
      </c>
      <c r="B29" s="5" t="n">
        <v>500</v>
      </c>
      <c r="C29" s="5" t="n">
        <v>-900</v>
      </c>
      <c r="D29" s="4" t="inlineStr">
        <is>
          <t xml:space="preserve"> </t>
        </is>
      </c>
      <c r="E29" s="4" t="inlineStr">
        <is>
          <t xml:space="preserve"> </t>
        </is>
      </c>
    </row>
    <row r="30">
      <c r="A30" s="4" t="inlineStr">
        <is>
          <t>Attritional Losses</t>
        </is>
      </c>
      <c r="B30" s="4" t="inlineStr">
        <is>
          <t xml:space="preserve"> </t>
        </is>
      </c>
      <c r="C30" s="4" t="inlineStr">
        <is>
          <t xml:space="preserve"> </t>
        </is>
      </c>
      <c r="D30" s="4" t="inlineStr">
        <is>
          <t xml:space="preserve"> </t>
        </is>
      </c>
      <c r="E30" s="4" t="inlineStr">
        <is>
          <t xml:space="preserve"> </t>
        </is>
      </c>
    </row>
    <row r="31">
      <c r="A31" s="3" t="inlineStr">
        <is>
          <t>Liability for Claims and Claims Adjustment Expense [Line Items]</t>
        </is>
      </c>
      <c r="B31" s="4" t="inlineStr">
        <is>
          <t xml:space="preserve"> </t>
        </is>
      </c>
      <c r="C31" s="4" t="inlineStr">
        <is>
          <t xml:space="preserve"> </t>
        </is>
      </c>
      <c r="D31" s="4" t="inlineStr">
        <is>
          <t xml:space="preserve"> </t>
        </is>
      </c>
      <c r="E31" s="4" t="inlineStr">
        <is>
          <t xml:space="preserve"> </t>
        </is>
      </c>
    </row>
    <row r="32">
      <c r="A32" s="4" t="inlineStr">
        <is>
          <t>Net prior year development, unfavorable (favorable)</t>
        </is>
      </c>
      <c r="B32" s="5" t="n">
        <v>-14500</v>
      </c>
      <c r="C32" s="6" t="n">
        <v>11900</v>
      </c>
      <c r="D32" s="4" t="inlineStr">
        <is>
          <t xml:space="preserve"> </t>
        </is>
      </c>
      <c r="E32" s="4" t="inlineStr">
        <is>
          <t xml:space="preserve"> </t>
        </is>
      </c>
    </row>
    <row r="33">
      <c r="A33" s="4" t="inlineStr">
        <is>
          <t>Catastrophe Losses</t>
        </is>
      </c>
      <c r="B33" s="4" t="inlineStr">
        <is>
          <t xml:space="preserve"> </t>
        </is>
      </c>
      <c r="C33" s="4" t="inlineStr">
        <is>
          <t xml:space="preserve"> </t>
        </is>
      </c>
      <c r="D33" s="4" t="inlineStr">
        <is>
          <t xml:space="preserve"> </t>
        </is>
      </c>
      <c r="E33" s="4" t="inlineStr">
        <is>
          <t xml:space="preserve"> </t>
        </is>
      </c>
    </row>
    <row r="34">
      <c r="A34" s="3" t="inlineStr">
        <is>
          <t>Liability for Claims and Claims Adjustment Expense [Line Items]</t>
        </is>
      </c>
      <c r="B34" s="4" t="inlineStr">
        <is>
          <t xml:space="preserve"> </t>
        </is>
      </c>
      <c r="C34" s="4" t="inlineStr">
        <is>
          <t xml:space="preserve"> </t>
        </is>
      </c>
      <c r="D34" s="4" t="inlineStr">
        <is>
          <t xml:space="preserve"> </t>
        </is>
      </c>
      <c r="E34" s="4" t="inlineStr">
        <is>
          <t xml:space="preserve"> </t>
        </is>
      </c>
    </row>
    <row r="35">
      <c r="A35" s="4" t="inlineStr">
        <is>
          <t>Net prior year development, unfavorable (favorable)</t>
        </is>
      </c>
      <c r="B35" s="6" t="n">
        <v>-9200</v>
      </c>
      <c r="C35" s="4" t="inlineStr">
        <is>
          <t xml:space="preserve"> </t>
        </is>
      </c>
      <c r="D35" s="4" t="inlineStr">
        <is>
          <t xml:space="preserve"> </t>
        </is>
      </c>
      <c r="E3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 Schedule of Segment Reporting Information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Gross premiums written</t>
        </is>
      </c>
      <c r="B5" s="6" t="n">
        <v>843306</v>
      </c>
      <c r="C5" s="6" t="n">
        <v>721941</v>
      </c>
    </row>
    <row r="6">
      <c r="A6" s="4" t="inlineStr">
        <is>
          <t>Net premiums written</t>
        </is>
      </c>
      <c r="B6" s="5" t="n">
        <v>603875</v>
      </c>
      <c r="C6" s="5" t="n">
        <v>514880</v>
      </c>
    </row>
    <row r="7">
      <c r="A7" s="4" t="inlineStr">
        <is>
          <t>Net premiums earned</t>
        </is>
      </c>
      <c r="B7" s="5" t="n">
        <v>498928</v>
      </c>
      <c r="C7" s="5" t="n">
        <v>385303</v>
      </c>
    </row>
    <row r="8">
      <c r="A8" s="4" t="inlineStr">
        <is>
          <t>Third party fee income</t>
        </is>
      </c>
      <c r="B8" s="5" t="n">
        <v>4662</v>
      </c>
      <c r="C8" s="5" t="n">
        <v>7478</v>
      </c>
    </row>
    <row r="9">
      <c r="A9" s="4" t="inlineStr">
        <is>
          <t>Losses and loss adjustment expenses</t>
        </is>
      </c>
      <c r="B9" s="5" t="n">
        <v>395234</v>
      </c>
      <c r="C9" s="5" t="n">
        <v>232352</v>
      </c>
    </row>
    <row r="10">
      <c r="A10" s="4" t="inlineStr">
        <is>
          <t>Acquisition costs</t>
        </is>
      </c>
      <c r="B10" s="5" t="n">
        <v>116881</v>
      </c>
      <c r="C10" s="5" t="n">
        <v>84554</v>
      </c>
    </row>
    <row r="11">
      <c r="A11" s="4" t="inlineStr">
        <is>
          <t>Other underwriting expenses</t>
        </is>
      </c>
      <c r="B11" s="5" t="n">
        <v>49734</v>
      </c>
      <c r="C11" s="5" t="n">
        <v>43353</v>
      </c>
    </row>
    <row r="12">
      <c r="A12" s="4" t="inlineStr">
        <is>
          <t>Underwriting income (loss)</t>
        </is>
      </c>
      <c r="B12" s="5" t="n">
        <v>-58259</v>
      </c>
      <c r="C12" s="5" t="n">
        <v>32522</v>
      </c>
    </row>
    <row r="13">
      <c r="A13" s="4" t="inlineStr">
        <is>
          <t>Net realized and unrealized gains (losses) on investments</t>
        </is>
      </c>
      <c r="B13" s="5" t="n">
        <v>248793</v>
      </c>
      <c r="C13" s="5" t="n">
        <v>255371</v>
      </c>
    </row>
    <row r="14">
      <c r="A14" s="4" t="inlineStr">
        <is>
          <t>Net investment income (loss)</t>
        </is>
      </c>
      <c r="B14" s="5" t="n">
        <v>18927</v>
      </c>
      <c r="C14" s="5" t="n">
        <v>12618</v>
      </c>
    </row>
    <row r="15">
      <c r="A15" s="4" t="inlineStr">
        <is>
          <t>Net foreign exchange gains (losses)</t>
        </is>
      </c>
      <c r="B15" s="5" t="n">
        <v>-2529</v>
      </c>
      <c r="C15" s="5" t="n">
        <v>-2125</v>
      </c>
    </row>
    <row r="16">
      <c r="A16" s="4" t="inlineStr">
        <is>
          <t>Corporate expenses</t>
        </is>
      </c>
      <c r="B16" s="5" t="n">
        <v>-12968</v>
      </c>
      <c r="C16" s="5" t="n">
        <v>-11502</v>
      </c>
    </row>
    <row r="17">
      <c r="A17" s="4" t="inlineStr">
        <is>
          <t>Amortization of intangible assets</t>
        </is>
      </c>
      <c r="B17" s="5" t="n">
        <v>-3890</v>
      </c>
      <c r="C17" s="5" t="n">
        <v>-3252</v>
      </c>
    </row>
    <row r="18">
      <c r="A18" s="4" t="inlineStr">
        <is>
          <t>Interest expense</t>
        </is>
      </c>
      <c r="B18" s="5" t="n">
        <v>-5602</v>
      </c>
      <c r="C18" s="5" t="n">
        <v>-5708</v>
      </c>
    </row>
    <row r="19">
      <c r="A19" s="4" t="inlineStr">
        <is>
          <t>Income (loss) before income tax</t>
        </is>
      </c>
      <c r="B19" s="5" t="n">
        <v>184472</v>
      </c>
      <c r="C19" s="5" t="n">
        <v>277924</v>
      </c>
    </row>
    <row r="20">
      <c r="A20" s="4" t="inlineStr">
        <is>
          <t>Income tax expense (benefit)</t>
        </is>
      </c>
      <c r="B20" s="5" t="n">
        <v>-3206</v>
      </c>
      <c r="C20" s="5" t="n">
        <v>-592</v>
      </c>
    </row>
    <row r="21">
      <c r="A21" s="4" t="inlineStr">
        <is>
          <t>Net income (loss)</t>
        </is>
      </c>
      <c r="B21" s="5" t="n">
        <v>181266</v>
      </c>
      <c r="C21" s="5" t="n">
        <v>277332</v>
      </c>
    </row>
    <row r="22">
      <c r="A22" s="4" t="inlineStr">
        <is>
          <t>Net income (loss) attributable to non-controlling interest</t>
        </is>
      </c>
      <c r="B22" s="5" t="n">
        <v>100394</v>
      </c>
      <c r="C22" s="5" t="n">
        <v>120158</v>
      </c>
    </row>
    <row r="23">
      <c r="A23" s="4" t="inlineStr">
        <is>
          <t>Net income (loss) and other comprehensive income (loss) attributable to common shareholders</t>
        </is>
      </c>
      <c r="B23" s="6" t="n">
        <v>80872</v>
      </c>
      <c r="C23" s="6" t="n">
        <v>157174</v>
      </c>
    </row>
    <row r="24">
      <c r="A24" s="4" t="inlineStr">
        <is>
          <t>Attritional loss ratio - current year</t>
        </is>
      </c>
      <c r="B24" s="10" t="n">
        <v>0.519</v>
      </c>
      <c r="C24" s="10" t="n">
        <v>0.572</v>
      </c>
    </row>
    <row r="25">
      <c r="A25" s="4" t="inlineStr">
        <is>
          <t>Attritional loss ratio - prior year development</t>
        </is>
      </c>
      <c r="B25" s="4" t="inlineStr">
        <is>
          <t>(2.90%)</t>
        </is>
      </c>
      <c r="C25" s="10" t="n">
        <v>0.031</v>
      </c>
    </row>
    <row r="26">
      <c r="A26" s="4" t="inlineStr">
        <is>
          <t>Catastrophe loss ratio - current year</t>
        </is>
      </c>
      <c r="B26" s="9" t="n">
        <v>0.32</v>
      </c>
      <c r="C26" s="9" t="n">
        <v>0</v>
      </c>
    </row>
    <row r="27">
      <c r="A27" s="4" t="inlineStr">
        <is>
          <t>Catastrophe loss ratio - prior year development</t>
        </is>
      </c>
      <c r="B27" s="4" t="inlineStr">
        <is>
          <t>(1.80%)</t>
        </is>
      </c>
      <c r="C27" s="9" t="n">
        <v>0</v>
      </c>
    </row>
    <row r="28">
      <c r="A28" s="4" t="inlineStr">
        <is>
          <t>Loss and loss adjustment expense ratio</t>
        </is>
      </c>
      <c r="B28" s="10" t="n">
        <v>0.792</v>
      </c>
      <c r="C28" s="10" t="n">
        <v>0.603</v>
      </c>
    </row>
    <row r="29">
      <c r="A29" s="4" t="inlineStr">
        <is>
          <t>Acquisition cost ratio</t>
        </is>
      </c>
      <c r="B29" s="10" t="n">
        <v>0.234</v>
      </c>
      <c r="C29" s="10" t="n">
        <v>0.219</v>
      </c>
    </row>
    <row r="30">
      <c r="A30" s="4" t="inlineStr">
        <is>
          <t>Other underwriting expense ratio</t>
        </is>
      </c>
      <c r="B30" s="9" t="n">
        <v>0.09</v>
      </c>
      <c r="C30" s="10" t="n">
        <v>0.093</v>
      </c>
    </row>
    <row r="31">
      <c r="A31" s="4" t="inlineStr">
        <is>
          <t>Combined ratio</t>
        </is>
      </c>
      <c r="B31" s="10" t="n">
        <v>1.116</v>
      </c>
      <c r="C31" s="10" t="n">
        <v>0.915</v>
      </c>
    </row>
    <row r="32">
      <c r="A32" s="4" t="inlineStr">
        <is>
          <t>Operating Segments | International</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Gross premiums written</t>
        </is>
      </c>
      <c r="B34" s="6" t="n">
        <v>369959</v>
      </c>
      <c r="C34" s="6" t="n">
        <v>320841</v>
      </c>
    </row>
    <row r="35">
      <c r="A35" s="4" t="inlineStr">
        <is>
          <t>Net premiums written</t>
        </is>
      </c>
      <c r="B35" s="5" t="n">
        <v>228975</v>
      </c>
      <c r="C35" s="5" t="n">
        <v>185033</v>
      </c>
    </row>
    <row r="36">
      <c r="A36" s="4" t="inlineStr">
        <is>
          <t>Net premiums earned</t>
        </is>
      </c>
      <c r="B36" s="5" t="n">
        <v>240567</v>
      </c>
      <c r="C36" s="5" t="n">
        <v>196814</v>
      </c>
    </row>
    <row r="37">
      <c r="A37" s="4" t="inlineStr">
        <is>
          <t>Third party fee income</t>
        </is>
      </c>
      <c r="B37" s="5" t="n">
        <v>4332</v>
      </c>
      <c r="C37" s="5" t="n">
        <v>3586</v>
      </c>
    </row>
    <row r="38">
      <c r="A38" s="4" t="inlineStr">
        <is>
          <t>Losses and loss adjustment expenses</t>
        </is>
      </c>
      <c r="B38" s="5" t="n">
        <v>145671</v>
      </c>
      <c r="C38" s="5" t="n">
        <v>116162</v>
      </c>
    </row>
    <row r="39">
      <c r="A39" s="4" t="inlineStr">
        <is>
          <t>Acquisition costs</t>
        </is>
      </c>
      <c r="B39" s="5" t="n">
        <v>62790</v>
      </c>
      <c r="C39" s="5" t="n">
        <v>47720</v>
      </c>
    </row>
    <row r="40">
      <c r="A40" s="4" t="inlineStr">
        <is>
          <t>Other underwriting expenses</t>
        </is>
      </c>
      <c r="B40" s="5" t="n">
        <v>35623</v>
      </c>
      <c r="C40" s="5" t="n">
        <v>31203</v>
      </c>
    </row>
    <row r="41">
      <c r="A41" s="4" t="inlineStr">
        <is>
          <t>Underwriting income (loss)</t>
        </is>
      </c>
      <c r="B41" s="6" t="n">
        <v>815</v>
      </c>
      <c r="C41" s="6" t="n">
        <v>5315</v>
      </c>
    </row>
    <row r="42">
      <c r="A42" s="4" t="inlineStr">
        <is>
          <t>Attritional loss ratio - current year</t>
        </is>
      </c>
      <c r="B42" s="10" t="n">
        <v>0.521</v>
      </c>
      <c r="C42" s="9" t="n">
        <v>0.5600000000000001</v>
      </c>
    </row>
    <row r="43">
      <c r="A43" s="4" t="inlineStr">
        <is>
          <t>Attritional loss ratio - prior year development</t>
        </is>
      </c>
      <c r="B43" s="4" t="inlineStr">
        <is>
          <t>(3.60%)</t>
        </is>
      </c>
      <c r="C43" s="10" t="n">
        <v>0.029</v>
      </c>
    </row>
    <row r="44">
      <c r="A44" s="4" t="inlineStr">
        <is>
          <t>Catastrophe loss ratio - current year</t>
        </is>
      </c>
      <c r="B44" s="10" t="n">
        <v>0.121</v>
      </c>
      <c r="C44" s="9" t="n">
        <v>0</v>
      </c>
    </row>
    <row r="45">
      <c r="A45" s="4" t="inlineStr">
        <is>
          <t>Catastrophe loss ratio - prior year development</t>
        </is>
      </c>
      <c r="B45" s="9" t="n">
        <v>0</v>
      </c>
      <c r="C45" s="10" t="n">
        <v>0.001</v>
      </c>
    </row>
    <row r="46">
      <c r="A46" s="4" t="inlineStr">
        <is>
          <t>Loss and loss adjustment expense ratio</t>
        </is>
      </c>
      <c r="B46" s="10" t="n">
        <v>0.606</v>
      </c>
      <c r="C46" s="9" t="n">
        <v>0.59</v>
      </c>
    </row>
    <row r="47">
      <c r="A47" s="4" t="inlineStr">
        <is>
          <t>Acquisition cost ratio</t>
        </is>
      </c>
      <c r="B47" s="10" t="n">
        <v>0.261</v>
      </c>
      <c r="C47" s="10" t="n">
        <v>0.242</v>
      </c>
    </row>
    <row r="48">
      <c r="A48" s="4" t="inlineStr">
        <is>
          <t>Other underwriting expense ratio</t>
        </is>
      </c>
      <c r="B48" s="9" t="n">
        <v>0.13</v>
      </c>
      <c r="C48" s="9" t="n">
        <v>0.14</v>
      </c>
    </row>
    <row r="49">
      <c r="A49" s="4" t="inlineStr">
        <is>
          <t>Combined ratio</t>
        </is>
      </c>
      <c r="B49" s="10" t="n">
        <v>0.997</v>
      </c>
      <c r="C49" s="10" t="n">
        <v>0.972</v>
      </c>
    </row>
    <row r="50">
      <c r="A50" s="4" t="inlineStr">
        <is>
          <t>Operating Segments | Bermuda</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Gross premiums written</t>
        </is>
      </c>
      <c r="B52" s="6" t="n">
        <v>473347</v>
      </c>
      <c r="C52" s="6" t="n">
        <v>401100</v>
      </c>
    </row>
    <row r="53">
      <c r="A53" s="4" t="inlineStr">
        <is>
          <t>Net premiums written</t>
        </is>
      </c>
      <c r="B53" s="5" t="n">
        <v>374900</v>
      </c>
      <c r="C53" s="5" t="n">
        <v>329847</v>
      </c>
    </row>
    <row r="54">
      <c r="A54" s="4" t="inlineStr">
        <is>
          <t>Net premiums earned</t>
        </is>
      </c>
      <c r="B54" s="5" t="n">
        <v>258361</v>
      </c>
      <c r="C54" s="5" t="n">
        <v>188489</v>
      </c>
    </row>
    <row r="55">
      <c r="A55" s="4" t="inlineStr">
        <is>
          <t>Third party fee income</t>
        </is>
      </c>
      <c r="B55" s="5" t="n">
        <v>330</v>
      </c>
      <c r="C55" s="5" t="n">
        <v>3892</v>
      </c>
    </row>
    <row r="56">
      <c r="A56" s="4" t="inlineStr">
        <is>
          <t>Losses and loss adjustment expenses</t>
        </is>
      </c>
      <c r="B56" s="5" t="n">
        <v>249563</v>
      </c>
      <c r="C56" s="5" t="n">
        <v>116190</v>
      </c>
    </row>
    <row r="57">
      <c r="A57" s="4" t="inlineStr">
        <is>
          <t>Acquisition costs</t>
        </is>
      </c>
      <c r="B57" s="5" t="n">
        <v>54091</v>
      </c>
      <c r="C57" s="5" t="n">
        <v>36834</v>
      </c>
    </row>
    <row r="58">
      <c r="A58" s="4" t="inlineStr">
        <is>
          <t>Other underwriting expenses</t>
        </is>
      </c>
      <c r="B58" s="5" t="n">
        <v>14111</v>
      </c>
      <c r="C58" s="5" t="n">
        <v>12150</v>
      </c>
    </row>
    <row r="59">
      <c r="A59" s="4" t="inlineStr">
        <is>
          <t>Underwriting income (loss)</t>
        </is>
      </c>
      <c r="B59" s="6" t="n">
        <v>-59074</v>
      </c>
      <c r="C59" s="6" t="n">
        <v>27207</v>
      </c>
    </row>
    <row r="60">
      <c r="A60" s="4" t="inlineStr">
        <is>
          <t>Attritional loss ratio - current year</t>
        </is>
      </c>
      <c r="B60" s="10" t="n">
        <v>0.518</v>
      </c>
      <c r="C60" s="10" t="n">
        <v>0.584</v>
      </c>
    </row>
    <row r="61">
      <c r="A61" s="4" t="inlineStr">
        <is>
          <t>Attritional loss ratio - prior year development</t>
        </is>
      </c>
      <c r="B61" s="4" t="inlineStr">
        <is>
          <t>(2.20%)</t>
        </is>
      </c>
      <c r="C61" s="10" t="n">
        <v>0.032</v>
      </c>
    </row>
    <row r="62">
      <c r="A62" s="4" t="inlineStr">
        <is>
          <t>Catastrophe loss ratio - current year</t>
        </is>
      </c>
      <c r="B62" s="10" t="n">
        <v>0.506</v>
      </c>
      <c r="C62" s="9" t="n">
        <v>0</v>
      </c>
    </row>
    <row r="63">
      <c r="A63" s="4" t="inlineStr">
        <is>
          <t>Catastrophe loss ratio - prior year development</t>
        </is>
      </c>
      <c r="B63" s="4" t="inlineStr">
        <is>
          <t>(3.60%)</t>
        </is>
      </c>
      <c r="C63" s="9" t="n">
        <v>0</v>
      </c>
    </row>
    <row r="64">
      <c r="A64" s="4" t="inlineStr">
        <is>
          <t>Loss and loss adjustment expense ratio</t>
        </is>
      </c>
      <c r="B64" s="10" t="n">
        <v>0.966</v>
      </c>
      <c r="C64" s="10" t="n">
        <v>0.616</v>
      </c>
    </row>
    <row r="65">
      <c r="A65" s="4" t="inlineStr">
        <is>
          <t>Acquisition cost ratio</t>
        </is>
      </c>
      <c r="B65" s="10" t="n">
        <v>0.209</v>
      </c>
      <c r="C65" s="10" t="n">
        <v>0.195</v>
      </c>
    </row>
    <row r="66">
      <c r="A66" s="4" t="inlineStr">
        <is>
          <t>Other underwriting expense ratio</t>
        </is>
      </c>
      <c r="B66" s="10" t="n">
        <v>0.053</v>
      </c>
      <c r="C66" s="10" t="n">
        <v>0.044</v>
      </c>
    </row>
    <row r="67">
      <c r="A67" s="4" t="inlineStr">
        <is>
          <t>Combined ratio</t>
        </is>
      </c>
      <c r="B67" s="10" t="n">
        <v>1.228</v>
      </c>
      <c r="C67" s="10" t="n">
        <v>0.855</v>
      </c>
    </row>
    <row r="68">
      <c r="A68" s="4" t="inlineStr">
        <is>
          <t>Corporate</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Gross premiums written</t>
        </is>
      </c>
      <c r="B70" s="6" t="n">
        <v>0</v>
      </c>
      <c r="C70" s="6" t="n">
        <v>0</v>
      </c>
    </row>
    <row r="71">
      <c r="A71" s="4" t="inlineStr">
        <is>
          <t>Net premiums written</t>
        </is>
      </c>
      <c r="B71" s="5" t="n">
        <v>0</v>
      </c>
      <c r="C71" s="5" t="n">
        <v>0</v>
      </c>
    </row>
    <row r="72">
      <c r="A72" s="4" t="inlineStr">
        <is>
          <t>Net premiums earned</t>
        </is>
      </c>
      <c r="B72" s="5" t="n">
        <v>0</v>
      </c>
      <c r="C72" s="5" t="n">
        <v>0</v>
      </c>
    </row>
    <row r="73">
      <c r="A73" s="4" t="inlineStr">
        <is>
          <t>Third party fee income</t>
        </is>
      </c>
      <c r="B73" s="5" t="n">
        <v>0</v>
      </c>
      <c r="C73" s="5" t="n">
        <v>0</v>
      </c>
    </row>
    <row r="74">
      <c r="A74" s="4" t="inlineStr">
        <is>
          <t>Losses and loss adjustment expenses</t>
        </is>
      </c>
      <c r="B74" s="5" t="n">
        <v>0</v>
      </c>
      <c r="C74" s="5" t="n">
        <v>0</v>
      </c>
    </row>
    <row r="75">
      <c r="A75" s="4" t="inlineStr">
        <is>
          <t>Acquisition costs</t>
        </is>
      </c>
      <c r="B75" s="5" t="n">
        <v>0</v>
      </c>
      <c r="C75" s="5" t="n">
        <v>0</v>
      </c>
    </row>
    <row r="76">
      <c r="A76" s="4" t="inlineStr">
        <is>
          <t>Other underwriting expenses</t>
        </is>
      </c>
      <c r="B76" s="5" t="n">
        <v>0</v>
      </c>
      <c r="C76" s="5" t="n">
        <v>0</v>
      </c>
    </row>
    <row r="77">
      <c r="A77" s="4" t="inlineStr">
        <is>
          <t>Underwriting income (loss)</t>
        </is>
      </c>
      <c r="B77" s="5" t="n">
        <v>0</v>
      </c>
      <c r="C77" s="5" t="n">
        <v>0</v>
      </c>
    </row>
    <row r="78">
      <c r="A78" s="4" t="inlineStr">
        <is>
          <t>Net realized and unrealized gains (losses) on investments</t>
        </is>
      </c>
      <c r="B78" s="5" t="n">
        <v>248793</v>
      </c>
      <c r="C78" s="5" t="n">
        <v>255371</v>
      </c>
    </row>
    <row r="79">
      <c r="A79" s="4" t="inlineStr">
        <is>
          <t>Net investment income (loss)</t>
        </is>
      </c>
      <c r="B79" s="5" t="n">
        <v>18927</v>
      </c>
      <c r="C79" s="5" t="n">
        <v>12618</v>
      </c>
    </row>
    <row r="80">
      <c r="A80" s="4" t="inlineStr">
        <is>
          <t>Net foreign exchange gains (losses)</t>
        </is>
      </c>
      <c r="B80" s="5" t="n">
        <v>-2529</v>
      </c>
      <c r="C80" s="5" t="n">
        <v>-2125</v>
      </c>
    </row>
    <row r="81">
      <c r="A81" s="4" t="inlineStr">
        <is>
          <t>Corporate expenses</t>
        </is>
      </c>
      <c r="B81" s="5" t="n">
        <v>-12968</v>
      </c>
      <c r="C81" s="5" t="n">
        <v>-11502</v>
      </c>
    </row>
    <row r="82">
      <c r="A82" s="4" t="inlineStr">
        <is>
          <t>Amortization of intangible assets</t>
        </is>
      </c>
      <c r="B82" s="5" t="n">
        <v>-3890</v>
      </c>
      <c r="C82" s="5" t="n">
        <v>-3252</v>
      </c>
    </row>
    <row r="83">
      <c r="A83" s="4" t="inlineStr">
        <is>
          <t>Interest expense</t>
        </is>
      </c>
      <c r="B83" s="5" t="n">
        <v>-5602</v>
      </c>
      <c r="C83" s="5" t="n">
        <v>-5708</v>
      </c>
    </row>
    <row r="84">
      <c r="A84" s="4" t="inlineStr">
        <is>
          <t>Income tax expense (benefit)</t>
        </is>
      </c>
      <c r="B84" s="5" t="n">
        <v>-3206</v>
      </c>
      <c r="C84" s="5" t="n">
        <v>-592</v>
      </c>
    </row>
    <row r="85">
      <c r="A85" s="4" t="inlineStr">
        <is>
          <t>Net income (loss) attributable to non-controlling interest</t>
        </is>
      </c>
      <c r="B85" s="6" t="n">
        <v>100394</v>
      </c>
      <c r="C85" s="6" t="n">
        <v>12015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Gross Premiums Written by Geographical Location of Subsidiaries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Gross premiums written</t>
        </is>
      </c>
      <c r="B4" s="6" t="n">
        <v>843306</v>
      </c>
      <c r="C4" s="6" t="n">
        <v>721941</v>
      </c>
    </row>
    <row r="5">
      <c r="A5" s="4" t="inlineStr">
        <is>
          <t>Total International</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Gross premiums written</t>
        </is>
      </c>
      <c r="B7" s="5" t="n">
        <v>369959</v>
      </c>
      <c r="C7" s="5" t="n">
        <v>320841</v>
      </c>
    </row>
    <row r="8">
      <c r="A8" s="4" t="inlineStr">
        <is>
          <t>Lloyd's of London</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Gross premiums written</t>
        </is>
      </c>
      <c r="B10" s="5" t="n">
        <v>235242</v>
      </c>
      <c r="C10" s="5" t="n">
        <v>198581</v>
      </c>
    </row>
    <row r="11">
      <c r="A11" s="4" t="inlineStr">
        <is>
          <t>Ireland</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Gross premiums written</t>
        </is>
      </c>
      <c r="B13" s="5" t="n">
        <v>99691</v>
      </c>
      <c r="C13" s="5" t="n">
        <v>99073</v>
      </c>
    </row>
    <row r="14">
      <c r="A14" s="4" t="inlineStr">
        <is>
          <t>U.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Gross premiums written</t>
        </is>
      </c>
      <c r="B16" s="5" t="n">
        <v>35026</v>
      </c>
      <c r="C16" s="5" t="n">
        <v>23187</v>
      </c>
    </row>
    <row r="17">
      <c r="A17" s="4" t="inlineStr">
        <is>
          <t>Bermud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Gross premiums written</t>
        </is>
      </c>
      <c r="B19" s="6" t="n">
        <v>473347</v>
      </c>
      <c r="C19" s="6" t="n">
        <v>4011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Debt and Credit Facilities - Narrative (Details) - USD ($)</t>
        </is>
      </c>
      <c r="G1" s="2" t="inlineStr">
        <is>
          <t>3 Months Ended</t>
        </is>
      </c>
    </row>
    <row r="2">
      <c r="B2" s="2" t="inlineStr">
        <is>
          <t>Oct. 28, 2024</t>
        </is>
      </c>
      <c r="C2" s="2" t="inlineStr">
        <is>
          <t>Oct. 25, 2024</t>
        </is>
      </c>
      <c r="D2" s="2" t="inlineStr">
        <is>
          <t>Aug. 12, 2024</t>
        </is>
      </c>
      <c r="E2" s="2" t="inlineStr">
        <is>
          <t>Apr. 30, 2024</t>
        </is>
      </c>
      <c r="F2" s="2" t="inlineStr">
        <is>
          <t>Jun. 23, 2022</t>
        </is>
      </c>
      <c r="G2" s="2" t="inlineStr">
        <is>
          <t>Mar. 31, 2025</t>
        </is>
      </c>
      <c r="H2" s="2" t="inlineStr">
        <is>
          <t>Mar. 31, 2024</t>
        </is>
      </c>
      <c r="I2" s="2" t="inlineStr">
        <is>
          <t>Nov. 15,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outstanding</t>
        </is>
      </c>
      <c r="B4" s="4" t="inlineStr">
        <is>
          <t xml:space="preserve"> </t>
        </is>
      </c>
      <c r="C4" s="4" t="inlineStr">
        <is>
          <t xml:space="preserve"> </t>
        </is>
      </c>
      <c r="D4" s="4" t="inlineStr">
        <is>
          <t xml:space="preserve"> </t>
        </is>
      </c>
      <c r="E4" s="4" t="inlineStr">
        <is>
          <t xml:space="preserve"> </t>
        </is>
      </c>
      <c r="F4" s="4" t="inlineStr">
        <is>
          <t xml:space="preserve"> </t>
        </is>
      </c>
      <c r="G4" s="6" t="n">
        <v>714761000</v>
      </c>
      <c r="H4" s="4" t="inlineStr">
        <is>
          <t xml:space="preserve"> </t>
        </is>
      </c>
      <c r="I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5" t="n">
        <v>5602000</v>
      </c>
      <c r="H5" s="6" t="n">
        <v>5708000</v>
      </c>
      <c r="I5" s="4" t="inlineStr">
        <is>
          <t xml:space="preserve"> </t>
        </is>
      </c>
    </row>
    <row r="6">
      <c r="A6" s="4" t="inlineStr">
        <is>
          <t>Unsecured Debt |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6" t="n">
        <v>150000000</v>
      </c>
      <c r="G8" s="4" t="inlineStr">
        <is>
          <t xml:space="preserve"> </t>
        </is>
      </c>
      <c r="H8" s="4" t="inlineStr">
        <is>
          <t xml:space="preserve"> </t>
        </is>
      </c>
      <c r="I8" s="4" t="inlineStr">
        <is>
          <t xml:space="preserve"> </t>
        </is>
      </c>
    </row>
    <row r="9">
      <c r="A9" s="4" t="inlineStr">
        <is>
          <t>Increase in interest rate in event of default</t>
        </is>
      </c>
      <c r="B9" s="4" t="inlineStr">
        <is>
          <t xml:space="preserve"> </t>
        </is>
      </c>
      <c r="C9" s="4" t="inlineStr">
        <is>
          <t xml:space="preserve"> </t>
        </is>
      </c>
      <c r="D9" s="4" t="inlineStr">
        <is>
          <t xml:space="preserve"> </t>
        </is>
      </c>
      <c r="E9" s="4" t="inlineStr">
        <is>
          <t xml:space="preserve"> </t>
        </is>
      </c>
      <c r="F9" s="9" t="n">
        <v>0.02</v>
      </c>
      <c r="G9" s="4" t="inlineStr">
        <is>
          <t xml:space="preserve"> </t>
        </is>
      </c>
      <c r="H9" s="4" t="inlineStr">
        <is>
          <t xml:space="preserve"> </t>
        </is>
      </c>
      <c r="I9" s="4" t="inlineStr">
        <is>
          <t xml:space="preserve"> </t>
        </is>
      </c>
    </row>
    <row r="10">
      <c r="A10" s="4" t="inlineStr">
        <is>
          <t>Amortization of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5" t="n">
        <v>100000</v>
      </c>
      <c r="H10" s="6" t="n">
        <v>100000</v>
      </c>
      <c r="I10" s="4" t="inlineStr">
        <is>
          <t xml:space="preserve"> </t>
        </is>
      </c>
    </row>
    <row r="11">
      <c r="A11" s="4" t="inlineStr">
        <is>
          <t>Line of Credit | Uncommitted Secured Letter Of Credit Facility | 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0000000</v>
      </c>
    </row>
    <row r="14">
      <c r="A14" s="4" t="inlineStr">
        <is>
          <t>Line of Credit | Unsecured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6" t="n">
        <v>415000000</v>
      </c>
      <c r="G16" s="4" t="inlineStr">
        <is>
          <t xml:space="preserve"> </t>
        </is>
      </c>
      <c r="H16" s="4" t="inlineStr">
        <is>
          <t xml:space="preserve"> </t>
        </is>
      </c>
      <c r="I16" s="4" t="inlineStr">
        <is>
          <t xml:space="preserve"> </t>
        </is>
      </c>
    </row>
    <row r="17">
      <c r="A17" s="4" t="inlineStr">
        <is>
          <t>Line of credit facility, outstanding</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row>
    <row r="18">
      <c r="A18" s="4" t="inlineStr">
        <is>
          <t>Unused commitment fee percentage</t>
        </is>
      </c>
      <c r="B18" s="4" t="inlineStr">
        <is>
          <t xml:space="preserve"> </t>
        </is>
      </c>
      <c r="C18" s="4" t="inlineStr">
        <is>
          <t xml:space="preserve"> </t>
        </is>
      </c>
      <c r="D18" s="4" t="inlineStr">
        <is>
          <t xml:space="preserve"> </t>
        </is>
      </c>
      <c r="E18" s="11" t="n">
        <v>0.00175</v>
      </c>
      <c r="F18" s="11" t="n">
        <v>0.00225</v>
      </c>
      <c r="G18" s="4" t="inlineStr">
        <is>
          <t xml:space="preserve"> </t>
        </is>
      </c>
      <c r="H18" s="4" t="inlineStr">
        <is>
          <t xml:space="preserve"> </t>
        </is>
      </c>
      <c r="I18" s="4" t="inlineStr">
        <is>
          <t xml:space="preserve"> </t>
        </is>
      </c>
    </row>
    <row r="19">
      <c r="A19" s="4" t="inlineStr">
        <is>
          <t>Line of Credit | Unsecured Facility | 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ated interest rate</t>
        </is>
      </c>
      <c r="B21" s="4" t="inlineStr">
        <is>
          <t xml:space="preserve"> </t>
        </is>
      </c>
      <c r="C21" s="4" t="inlineStr">
        <is>
          <t xml:space="preserve"> </t>
        </is>
      </c>
      <c r="D21" s="4" t="inlineStr">
        <is>
          <t xml:space="preserve"> </t>
        </is>
      </c>
      <c r="E21" s="11" t="n">
        <v>0.01375</v>
      </c>
      <c r="F21" s="10" t="n">
        <v>0.015</v>
      </c>
      <c r="G21" s="4" t="inlineStr">
        <is>
          <t xml:space="preserve"> </t>
        </is>
      </c>
      <c r="H21" s="4" t="inlineStr">
        <is>
          <t xml:space="preserve"> </t>
        </is>
      </c>
      <c r="I21" s="4" t="inlineStr">
        <is>
          <t xml:space="preserve"> </t>
        </is>
      </c>
    </row>
    <row r="22">
      <c r="A22" s="4" t="inlineStr">
        <is>
          <t>Line of Credit | Unsecured Facility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6" t="n">
        <v>150000000</v>
      </c>
      <c r="G24" s="4" t="inlineStr">
        <is>
          <t xml:space="preserve"> </t>
        </is>
      </c>
      <c r="H24" s="4" t="inlineStr">
        <is>
          <t xml:space="preserve"> </t>
        </is>
      </c>
      <c r="I24" s="4" t="inlineStr">
        <is>
          <t xml:space="preserve"> </t>
        </is>
      </c>
    </row>
    <row r="25">
      <c r="A25" s="4" t="inlineStr">
        <is>
          <t>Basis spread on variable rate</t>
        </is>
      </c>
      <c r="B25" s="4" t="inlineStr">
        <is>
          <t xml:space="preserve"> </t>
        </is>
      </c>
      <c r="C25" s="4" t="inlineStr">
        <is>
          <t xml:space="preserve"> </t>
        </is>
      </c>
      <c r="D25" s="4" t="inlineStr">
        <is>
          <t xml:space="preserve"> </t>
        </is>
      </c>
      <c r="E25" s="11" t="n">
        <v>0.01625</v>
      </c>
      <c r="F25" s="10" t="n">
        <v>0.0185</v>
      </c>
      <c r="G25" s="4" t="inlineStr">
        <is>
          <t xml:space="preserve"> </t>
        </is>
      </c>
      <c r="H25" s="4" t="inlineStr">
        <is>
          <t xml:space="preserve"> </t>
        </is>
      </c>
      <c r="I25" s="4" t="inlineStr">
        <is>
          <t xml:space="preserve"> </t>
        </is>
      </c>
    </row>
    <row r="26">
      <c r="A26" s="4" t="inlineStr">
        <is>
          <t>Line of Credit | Bank of Montreal, Letter of Credit Facility | 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maximum borrowing capacity</t>
        </is>
      </c>
      <c r="B28" s="4" t="inlineStr">
        <is>
          <t xml:space="preserve"> </t>
        </is>
      </c>
      <c r="C28" s="4" t="inlineStr">
        <is>
          <t xml:space="preserve"> </t>
        </is>
      </c>
      <c r="D28" s="6" t="n">
        <v>50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used commitment fee percentage</t>
        </is>
      </c>
      <c r="B29" s="4" t="inlineStr">
        <is>
          <t xml:space="preserve"> </t>
        </is>
      </c>
      <c r="C29" s="4" t="inlineStr">
        <is>
          <t xml:space="preserve"> </t>
        </is>
      </c>
      <c r="D29" s="10" t="n">
        <v>0.001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itment fee percentage</t>
        </is>
      </c>
      <c r="B30" s="4" t="inlineStr">
        <is>
          <t xml:space="preserve"> </t>
        </is>
      </c>
      <c r="C30" s="4" t="inlineStr">
        <is>
          <t xml:space="preserve"> </t>
        </is>
      </c>
      <c r="D30" s="10" t="n">
        <v>0.00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 UBS Letter of Credit Facility | Letter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maximum borrowing capacity</t>
        </is>
      </c>
      <c r="B33" s="4" t="inlineStr">
        <is>
          <t xml:space="preserve"> </t>
        </is>
      </c>
      <c r="C33" s="6" t="n">
        <v>1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itment fee percentage</t>
        </is>
      </c>
      <c r="B34" s="4" t="inlineStr">
        <is>
          <t xml:space="preserve"> </t>
        </is>
      </c>
      <c r="C34" s="10" t="n">
        <v>0.0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 Unsecured Facility, Lloyd's | 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maximum borrowing capacity</t>
        </is>
      </c>
      <c r="B37" s="6" t="n">
        <v>23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itment fee percentage</t>
        </is>
      </c>
      <c r="B38" s="11" t="n">
        <v>0.016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of debt agreement</t>
        </is>
      </c>
      <c r="B39" s="4" t="inlineStr">
        <is>
          <t>1 yea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G1:H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Company Compliance (Details) - Facility - Unsecured Debt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Outstanding loan balance</t>
        </is>
      </c>
      <c r="B3" s="6" t="n">
        <v>150000</v>
      </c>
      <c r="C3" s="6" t="n">
        <v>150000</v>
      </c>
    </row>
    <row r="4">
      <c r="A4" s="4" t="inlineStr">
        <is>
          <t>Fair value of debt</t>
        </is>
      </c>
      <c r="B4" s="5" t="n">
        <v>150190</v>
      </c>
      <c r="C4" s="5" t="n">
        <v>150463</v>
      </c>
    </row>
    <row r="5">
      <c r="A5" s="4" t="inlineStr">
        <is>
          <t>Unamortized issuance costs</t>
        </is>
      </c>
      <c r="B5" s="6" t="n">
        <v>26</v>
      </c>
      <c r="C5" s="6" t="n">
        <v>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18" customWidth="1" min="6" max="6"/>
  </cols>
  <sheetData>
    <row r="1">
      <c r="A1" s="1" t="inlineStr">
        <is>
          <t>Unaudited Condensed Consolidated Statements of Shareholders' Equity - USD ($) $ in Thousands</t>
        </is>
      </c>
      <c r="B1" s="2" t="inlineStr">
        <is>
          <t>Total</t>
        </is>
      </c>
      <c r="C1" s="2" t="inlineStr">
        <is>
          <t>Common shares</t>
        </is>
      </c>
      <c r="D1" s="2" t="inlineStr">
        <is>
          <t>Additional paid-in capital</t>
        </is>
      </c>
      <c r="E1" s="2" t="inlineStr">
        <is>
          <t>Accumulated other comprehensive income (loss)</t>
        </is>
      </c>
      <c r="F1" s="2" t="inlineStr">
        <is>
          <t>Retained earnings</t>
        </is>
      </c>
    </row>
    <row r="2">
      <c r="A2" s="4" t="inlineStr">
        <is>
          <t>Balance, beginning of period at Dec. 31, 2023</t>
        </is>
      </c>
      <c r="B2" s="4" t="inlineStr">
        <is>
          <t xml:space="preserve"> </t>
        </is>
      </c>
      <c r="C2" s="6" t="n">
        <v>1101</v>
      </c>
      <c r="D2" s="6" t="n">
        <v>1249817</v>
      </c>
      <c r="E2" s="6" t="n">
        <v>-4441</v>
      </c>
      <c r="F2" s="6" t="n">
        <v>80137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hares</t>
        </is>
      </c>
      <c r="B4" s="4" t="inlineStr">
        <is>
          <t xml:space="preserve"> </t>
        </is>
      </c>
      <c r="C4" s="5" t="n">
        <v>10</v>
      </c>
      <c r="D4" s="5" t="n">
        <v>387</v>
      </c>
      <c r="E4" s="4" t="inlineStr">
        <is>
          <t xml:space="preserve"> </t>
        </is>
      </c>
      <c r="F4" s="4" t="inlineStr">
        <is>
          <t xml:space="preserve"> </t>
        </is>
      </c>
    </row>
    <row r="5">
      <c r="A5" s="4" t="inlineStr">
        <is>
          <t>Net income (loss)</t>
        </is>
      </c>
      <c r="B5" s="6" t="n">
        <v>277332</v>
      </c>
      <c r="C5" s="4" t="inlineStr">
        <is>
          <t xml:space="preserve"> </t>
        </is>
      </c>
      <c r="D5" s="4" t="inlineStr">
        <is>
          <t xml:space="preserve"> </t>
        </is>
      </c>
      <c r="E5" s="4" t="inlineStr">
        <is>
          <t xml:space="preserve"> </t>
        </is>
      </c>
      <c r="F5" s="5" t="n">
        <v>277332</v>
      </c>
    </row>
    <row r="6">
      <c r="A6" s="4" t="inlineStr">
        <is>
          <t>Net income (loss) attributable to non-controlling interest</t>
        </is>
      </c>
      <c r="B6" s="5" t="n">
        <v>-120158</v>
      </c>
      <c r="C6" s="4" t="inlineStr">
        <is>
          <t xml:space="preserve"> </t>
        </is>
      </c>
      <c r="D6" s="4" t="inlineStr">
        <is>
          <t xml:space="preserve"> </t>
        </is>
      </c>
      <c r="E6" s="4" t="inlineStr">
        <is>
          <t xml:space="preserve"> </t>
        </is>
      </c>
      <c r="F6" s="5" t="n">
        <v>-120158</v>
      </c>
    </row>
    <row r="7">
      <c r="A7" s="4" t="inlineStr">
        <is>
          <t>Repurchases of common shares</t>
        </is>
      </c>
      <c r="B7" s="4" t="inlineStr">
        <is>
          <t xml:space="preserve"> </t>
        </is>
      </c>
      <c r="C7" s="5" t="n">
        <v>-2</v>
      </c>
      <c r="D7" s="5" t="n">
        <v>-2442</v>
      </c>
      <c r="E7" s="4" t="inlineStr">
        <is>
          <t xml:space="preserve"> </t>
        </is>
      </c>
      <c r="F7" s="5" t="n">
        <v>-765</v>
      </c>
    </row>
    <row r="8">
      <c r="A8" s="4" t="inlineStr">
        <is>
          <t>Share compensation expense</t>
        </is>
      </c>
      <c r="B8" s="4" t="inlineStr">
        <is>
          <t xml:space="preserve"> </t>
        </is>
      </c>
      <c r="C8" s="4" t="inlineStr">
        <is>
          <t xml:space="preserve"> </t>
        </is>
      </c>
      <c r="D8" s="5" t="n">
        <v>7293</v>
      </c>
      <c r="E8" s="4" t="inlineStr">
        <is>
          <t xml:space="preserve"> </t>
        </is>
      </c>
      <c r="F8" s="4" t="inlineStr">
        <is>
          <t xml:space="preserve"> </t>
        </is>
      </c>
    </row>
    <row r="9">
      <c r="A9" s="4" t="inlineStr">
        <is>
          <t>Balance, end of period at Mar. 31, 2024</t>
        </is>
      </c>
      <c r="B9" s="5" t="n">
        <v>2209505</v>
      </c>
      <c r="C9" s="5" t="n">
        <v>1109</v>
      </c>
      <c r="D9" s="5" t="n">
        <v>1255055</v>
      </c>
      <c r="E9" s="5" t="n">
        <v>-4441</v>
      </c>
      <c r="F9" s="5" t="n">
        <v>957782</v>
      </c>
    </row>
    <row r="10">
      <c r="A10" s="4" t="inlineStr">
        <is>
          <t>Balance, beginning of period at Dec. 31, 2024</t>
        </is>
      </c>
      <c r="B10" s="5" t="n">
        <v>2328709</v>
      </c>
      <c r="C10" s="5" t="n">
        <v>1015</v>
      </c>
      <c r="D10" s="5" t="n">
        <v>1163609</v>
      </c>
      <c r="E10" s="5" t="n">
        <v>-4441</v>
      </c>
      <c r="F10" s="5" t="n">
        <v>116852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hares</t>
        </is>
      </c>
      <c r="B12" s="4" t="inlineStr">
        <is>
          <t xml:space="preserve"> </t>
        </is>
      </c>
      <c r="C12" s="5" t="n">
        <v>11</v>
      </c>
      <c r="D12" s="5" t="n">
        <v>-11</v>
      </c>
      <c r="E12" s="4" t="inlineStr">
        <is>
          <t xml:space="preserve"> </t>
        </is>
      </c>
      <c r="F12" s="4" t="inlineStr">
        <is>
          <t xml:space="preserve"> </t>
        </is>
      </c>
    </row>
    <row r="13">
      <c r="A13" s="4" t="inlineStr">
        <is>
          <t>Net income (loss)</t>
        </is>
      </c>
      <c r="B13" s="5" t="n">
        <v>181266</v>
      </c>
      <c r="C13" s="4" t="inlineStr">
        <is>
          <t xml:space="preserve"> </t>
        </is>
      </c>
      <c r="D13" s="4" t="inlineStr">
        <is>
          <t xml:space="preserve"> </t>
        </is>
      </c>
      <c r="E13" s="4" t="inlineStr">
        <is>
          <t xml:space="preserve"> </t>
        </is>
      </c>
      <c r="F13" s="5" t="n">
        <v>181266</v>
      </c>
    </row>
    <row r="14">
      <c r="A14" s="4" t="inlineStr">
        <is>
          <t>Net income (loss) attributable to non-controlling interest</t>
        </is>
      </c>
      <c r="B14" s="5" t="n">
        <v>-100394</v>
      </c>
      <c r="C14" s="4" t="inlineStr">
        <is>
          <t xml:space="preserve"> </t>
        </is>
      </c>
      <c r="D14" s="4" t="inlineStr">
        <is>
          <t xml:space="preserve"> </t>
        </is>
      </c>
      <c r="E14" s="4" t="inlineStr">
        <is>
          <t xml:space="preserve"> </t>
        </is>
      </c>
      <c r="F14" s="5" t="n">
        <v>-100394</v>
      </c>
    </row>
    <row r="15">
      <c r="A15" s="4" t="inlineStr">
        <is>
          <t>Repurchases of common shares</t>
        </is>
      </c>
      <c r="B15" s="4" t="inlineStr">
        <is>
          <t xml:space="preserve"> </t>
        </is>
      </c>
      <c r="C15" s="5" t="n">
        <v>-9</v>
      </c>
      <c r="D15" s="5" t="n">
        <v>-9672</v>
      </c>
      <c r="E15" s="4" t="inlineStr">
        <is>
          <t xml:space="preserve"> </t>
        </is>
      </c>
      <c r="F15" s="5" t="n">
        <v>-7204</v>
      </c>
    </row>
    <row r="16">
      <c r="A16" s="4" t="inlineStr">
        <is>
          <t>Share compensation expense</t>
        </is>
      </c>
      <c r="B16" s="4" t="inlineStr">
        <is>
          <t xml:space="preserve"> </t>
        </is>
      </c>
      <c r="C16" s="4" t="inlineStr">
        <is>
          <t xml:space="preserve"> </t>
        </is>
      </c>
      <c r="D16" s="5" t="n">
        <v>6643</v>
      </c>
      <c r="E16" s="4" t="inlineStr">
        <is>
          <t xml:space="preserve"> </t>
        </is>
      </c>
      <c r="F16" s="4" t="inlineStr">
        <is>
          <t xml:space="preserve"> </t>
        </is>
      </c>
    </row>
    <row r="17">
      <c r="A17" s="4" t="inlineStr">
        <is>
          <t>Balance, end of period at Mar. 31, 2025</t>
        </is>
      </c>
      <c r="B17" s="6" t="n">
        <v>2399339</v>
      </c>
      <c r="C17" s="6" t="n">
        <v>1017</v>
      </c>
      <c r="D17" s="6" t="n">
        <v>1160569</v>
      </c>
      <c r="E17" s="6" t="n">
        <v>-4441</v>
      </c>
      <c r="F17" s="6" t="n">
        <v>12421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 of Credit Facilities (Details) $ in Thousands</t>
        </is>
      </c>
      <c r="B1" s="2" t="inlineStr">
        <is>
          <t>Mar. 31, 2025 USD ($)</t>
        </is>
      </c>
    </row>
    <row r="2">
      <c r="A2" s="3" t="inlineStr">
        <is>
          <t>Line of Credit Facility [Line Items]</t>
        </is>
      </c>
      <c r="B2" s="4" t="inlineStr">
        <is>
          <t xml:space="preserve"> </t>
        </is>
      </c>
    </row>
    <row r="3">
      <c r="A3" s="4" t="inlineStr">
        <is>
          <t>Available letter of credit and revolving loan facilities - commitments</t>
        </is>
      </c>
      <c r="B3" s="6" t="n">
        <v>1045000</v>
      </c>
    </row>
    <row r="4">
      <c r="A4" s="4" t="inlineStr">
        <is>
          <t>Available letter of credit and revolving loan facilities - in use</t>
        </is>
      </c>
      <c r="B4" s="5" t="n">
        <v>714761</v>
      </c>
    </row>
    <row r="5">
      <c r="A5" s="4" t="inlineStr">
        <is>
          <t>TS Hamilton Fund</t>
        </is>
      </c>
      <c r="B5" s="4" t="inlineStr">
        <is>
          <t xml:space="preserve"> </t>
        </is>
      </c>
    </row>
    <row r="6">
      <c r="A6" s="3" t="inlineStr">
        <is>
          <t>Line of Credit Facility [Line Items]</t>
        </is>
      </c>
      <c r="B6" s="4" t="inlineStr">
        <is>
          <t xml:space="preserve"> </t>
        </is>
      </c>
    </row>
    <row r="7">
      <c r="A7" s="4" t="inlineStr">
        <is>
          <t>Security pledged under letter of credit and revolving loan facilities:</t>
        </is>
      </c>
      <c r="B7" s="5" t="n">
        <v>192399</v>
      </c>
    </row>
    <row r="8">
      <c r="A8" s="4" t="inlineStr">
        <is>
          <t>Fixed Income Portfolio</t>
        </is>
      </c>
      <c r="B8" s="4" t="inlineStr">
        <is>
          <t xml:space="preserve"> </t>
        </is>
      </c>
    </row>
    <row r="9">
      <c r="A9" s="3" t="inlineStr">
        <is>
          <t>Line of Credit Facility [Line Items]</t>
        </is>
      </c>
      <c r="B9" s="4" t="inlineStr">
        <is>
          <t xml:space="preserve"> </t>
        </is>
      </c>
    </row>
    <row r="10">
      <c r="A10" s="4" t="inlineStr">
        <is>
          <t>Security pledged under letter of credit and revolving loan facilities:</t>
        </is>
      </c>
      <c r="B10" s="5" t="n">
        <v>305324</v>
      </c>
    </row>
    <row r="11">
      <c r="A11" s="4" t="inlineStr">
        <is>
          <t>Cash</t>
        </is>
      </c>
      <c r="B11" s="4" t="inlineStr">
        <is>
          <t xml:space="preserve"> </t>
        </is>
      </c>
    </row>
    <row r="12">
      <c r="A12" s="3" t="inlineStr">
        <is>
          <t>Line of Credit Facility [Line Items]</t>
        </is>
      </c>
      <c r="B12" s="4" t="inlineStr">
        <is>
          <t xml:space="preserve"> </t>
        </is>
      </c>
    </row>
    <row r="13">
      <c r="A13" s="4" t="inlineStr">
        <is>
          <t>Security pledged under letter of credit and revolving loan facilities:</t>
        </is>
      </c>
      <c r="B13" s="6" t="n">
        <v>15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Schedule of Share Capital (Details) - USD ($) $ / shares in Units, $ in Thousands</t>
        </is>
      </c>
      <c r="B1" s="2" t="inlineStr">
        <is>
          <t>Mar. 31, 2025</t>
        </is>
      </c>
      <c r="C1" s="2" t="inlineStr">
        <is>
          <t>Dec. 31, 2024</t>
        </is>
      </c>
      <c r="D1" s="2" t="inlineStr">
        <is>
          <t>Mar. 31, 2024</t>
        </is>
      </c>
      <c r="E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1</v>
      </c>
      <c r="C3" s="7" t="n">
        <v>0.01</v>
      </c>
      <c r="D3" s="4" t="inlineStr">
        <is>
          <t xml:space="preserve"> </t>
        </is>
      </c>
      <c r="E3" s="4" t="inlineStr">
        <is>
          <t xml:space="preserve"> </t>
        </is>
      </c>
    </row>
    <row r="4">
      <c r="A4" s="4" t="inlineStr">
        <is>
          <t>Common stock authorized (in shares)</t>
        </is>
      </c>
      <c r="B4" s="5" t="n">
        <v>150000000</v>
      </c>
      <c r="C4" s="5" t="n">
        <v>150000000</v>
      </c>
      <c r="D4" s="5" t="n">
        <v>150000000</v>
      </c>
      <c r="E4" s="5" t="n">
        <v>150000000</v>
      </c>
    </row>
    <row r="5">
      <c r="A5" s="4" t="inlineStr">
        <is>
          <t>Common stock issued (in shares)</t>
        </is>
      </c>
      <c r="B5" s="5" t="n">
        <v>101711441</v>
      </c>
      <c r="C5" s="5" t="n">
        <v>101466997</v>
      </c>
      <c r="D5" s="5" t="n">
        <v>111003013</v>
      </c>
      <c r="E5" s="5" t="n">
        <v>110225103</v>
      </c>
    </row>
    <row r="6">
      <c r="A6" s="4" t="inlineStr">
        <is>
          <t>Common stock outstanding (in shares)</t>
        </is>
      </c>
      <c r="B6" s="5" t="n">
        <v>101711441</v>
      </c>
      <c r="C6" s="5" t="n">
        <v>101466997</v>
      </c>
      <c r="D6" s="5" t="n">
        <v>111003013</v>
      </c>
      <c r="E6" s="5" t="n">
        <v>110225103</v>
      </c>
    </row>
    <row r="7">
      <c r="A7" s="4" t="inlineStr">
        <is>
          <t>Common shares</t>
        </is>
      </c>
      <c r="B7" s="6" t="n">
        <v>1017</v>
      </c>
      <c r="C7" s="6" t="n">
        <v>1015</v>
      </c>
      <c r="D7" s="4" t="inlineStr">
        <is>
          <t xml:space="preserve"> </t>
        </is>
      </c>
      <c r="E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t>
        </is>
      </c>
      <c r="B10" s="7" t="n">
        <v>0.01</v>
      </c>
      <c r="C10" s="7" t="n">
        <v>0.01</v>
      </c>
      <c r="D10" s="4" t="inlineStr">
        <is>
          <t xml:space="preserve"> </t>
        </is>
      </c>
      <c r="E10" s="4" t="inlineStr">
        <is>
          <t xml:space="preserve"> </t>
        </is>
      </c>
    </row>
    <row r="11">
      <c r="A11" s="4" t="inlineStr">
        <is>
          <t>Common stock authorized (in shares)</t>
        </is>
      </c>
      <c r="B11" s="5" t="n">
        <v>26944807</v>
      </c>
      <c r="C11" s="5" t="n">
        <v>26944807</v>
      </c>
      <c r="D11" s="5" t="n">
        <v>28644807</v>
      </c>
      <c r="E11" s="5" t="n">
        <v>28644807</v>
      </c>
    </row>
    <row r="12">
      <c r="A12" s="4" t="inlineStr">
        <is>
          <t>Common stock issued (in shares)</t>
        </is>
      </c>
      <c r="B12" s="5" t="n">
        <v>17820078</v>
      </c>
      <c r="C12" s="5" t="n">
        <v>17820078</v>
      </c>
      <c r="D12" s="5" t="n">
        <v>28644807</v>
      </c>
      <c r="E12" s="5" t="n">
        <v>28644807</v>
      </c>
    </row>
    <row r="13">
      <c r="A13" s="4" t="inlineStr">
        <is>
          <t>Common stock outstanding (in shares)</t>
        </is>
      </c>
      <c r="B13" s="5" t="n">
        <v>17820078</v>
      </c>
      <c r="C13" s="5" t="n">
        <v>17820078</v>
      </c>
      <c r="D13" s="5" t="n">
        <v>28644807</v>
      </c>
      <c r="E13" s="5" t="n">
        <v>28644807</v>
      </c>
    </row>
    <row r="14">
      <c r="A14" s="4" t="inlineStr">
        <is>
          <t>Common shares</t>
        </is>
      </c>
      <c r="B14" s="6" t="n">
        <v>178</v>
      </c>
      <c r="C14" s="6" t="n">
        <v>178</v>
      </c>
      <c r="D14" s="4" t="inlineStr">
        <is>
          <t xml:space="preserve"> </t>
        </is>
      </c>
      <c r="E14" s="4" t="inlineStr">
        <is>
          <t xml:space="preserve"> </t>
        </is>
      </c>
    </row>
    <row r="15">
      <c r="A15" s="4" t="inlineStr">
        <is>
          <t>Common Class B</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par value (in dollars per share)</t>
        </is>
      </c>
      <c r="B17" s="7" t="n">
        <v>0.01</v>
      </c>
      <c r="C17" s="7" t="n">
        <v>0.01</v>
      </c>
      <c r="D17" s="4" t="inlineStr">
        <is>
          <t xml:space="preserve"> </t>
        </is>
      </c>
      <c r="E17" s="4" t="inlineStr">
        <is>
          <t xml:space="preserve"> </t>
        </is>
      </c>
    </row>
    <row r="18">
      <c r="A18" s="4" t="inlineStr">
        <is>
          <t>Common stock authorized (in shares)</t>
        </is>
      </c>
      <c r="B18" s="5" t="n">
        <v>81705911</v>
      </c>
      <c r="C18" s="5" t="n">
        <v>80205911</v>
      </c>
      <c r="D18" s="5" t="n">
        <v>72337352</v>
      </c>
      <c r="E18" s="5" t="n">
        <v>72337352</v>
      </c>
    </row>
    <row r="19">
      <c r="A19" s="4" t="inlineStr">
        <is>
          <t>Common stock issued (in shares)</t>
        </is>
      </c>
      <c r="B19" s="5" t="n">
        <v>66015693</v>
      </c>
      <c r="C19" s="5" t="n">
        <v>64271249</v>
      </c>
      <c r="D19" s="5" t="n">
        <v>56813977</v>
      </c>
      <c r="E19" s="5" t="n">
        <v>56036067</v>
      </c>
    </row>
    <row r="20">
      <c r="A20" s="4" t="inlineStr">
        <is>
          <t>Common stock outstanding (in shares)</t>
        </is>
      </c>
      <c r="B20" s="5" t="n">
        <v>66015693</v>
      </c>
      <c r="C20" s="5" t="n">
        <v>64271249</v>
      </c>
      <c r="D20" s="5" t="n">
        <v>56813977</v>
      </c>
      <c r="E20" s="5" t="n">
        <v>56036067</v>
      </c>
    </row>
    <row r="21">
      <c r="A21" s="4" t="inlineStr">
        <is>
          <t>Common shares</t>
        </is>
      </c>
      <c r="B21" s="6" t="n">
        <v>660</v>
      </c>
      <c r="C21" s="6" t="n">
        <v>643</v>
      </c>
      <c r="D21" s="4" t="inlineStr">
        <is>
          <t xml:space="preserve"> </t>
        </is>
      </c>
      <c r="E21" s="4" t="inlineStr">
        <is>
          <t xml:space="preserve"> </t>
        </is>
      </c>
    </row>
    <row r="22">
      <c r="A22" s="4" t="inlineStr">
        <is>
          <t>Common Class C</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ommon stock, par value (in dollars per share)</t>
        </is>
      </c>
      <c r="B24" s="7" t="n">
        <v>0.01</v>
      </c>
      <c r="C24" s="7" t="n">
        <v>0.01</v>
      </c>
      <c r="D24" s="4" t="inlineStr">
        <is>
          <t xml:space="preserve"> </t>
        </is>
      </c>
      <c r="E24" s="4" t="inlineStr">
        <is>
          <t xml:space="preserve"> </t>
        </is>
      </c>
    </row>
    <row r="25">
      <c r="A25" s="4" t="inlineStr">
        <is>
          <t>Common stock authorized (in shares)</t>
        </is>
      </c>
      <c r="B25" s="5" t="n">
        <v>17875670</v>
      </c>
      <c r="C25" s="5" t="n">
        <v>19375670</v>
      </c>
      <c r="D25" s="5" t="n">
        <v>25544229</v>
      </c>
      <c r="E25" s="5" t="n">
        <v>25544229</v>
      </c>
    </row>
    <row r="26">
      <c r="A26" s="4" t="inlineStr">
        <is>
          <t>Common stock issued (in shares)</t>
        </is>
      </c>
      <c r="B26" s="5" t="n">
        <v>17875670</v>
      </c>
      <c r="C26" s="5" t="n">
        <v>19375670</v>
      </c>
      <c r="D26" s="5" t="n">
        <v>25544229</v>
      </c>
      <c r="E26" s="5" t="n">
        <v>25544229</v>
      </c>
    </row>
    <row r="27">
      <c r="A27" s="4" t="inlineStr">
        <is>
          <t>Common stock outstanding (in shares)</t>
        </is>
      </c>
      <c r="B27" s="5" t="n">
        <v>17875670</v>
      </c>
      <c r="C27" s="5" t="n">
        <v>19375670</v>
      </c>
      <c r="D27" s="5" t="n">
        <v>25544229</v>
      </c>
      <c r="E27" s="5" t="n">
        <v>25544229</v>
      </c>
    </row>
    <row r="28">
      <c r="A28" s="4" t="inlineStr">
        <is>
          <t>Common shares</t>
        </is>
      </c>
      <c r="B28" s="6" t="n">
        <v>179</v>
      </c>
      <c r="C28" s="6" t="n">
        <v>194</v>
      </c>
      <c r="D28" s="4" t="inlineStr">
        <is>
          <t xml:space="preserve"> </t>
        </is>
      </c>
      <c r="E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Share Capital - Schedule of Common Stock Authorized (Details) - shares</t>
        </is>
      </c>
      <c r="B1" s="2" t="inlineStr">
        <is>
          <t>3 Months Ended</t>
        </is>
      </c>
    </row>
    <row r="2">
      <c r="B2" s="2" t="inlineStr">
        <is>
          <t>Mar. 31, 2025</t>
        </is>
      </c>
      <c r="C2" s="2" t="inlineStr">
        <is>
          <t>Dec. 31, 2024</t>
        </is>
      </c>
      <c r="D2" s="2" t="inlineStr">
        <is>
          <t>Mar.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5" t="n">
        <v>150000000</v>
      </c>
      <c r="C4" s="5" t="n">
        <v>150000000</v>
      </c>
      <c r="D4" s="5" t="n">
        <v>150000000</v>
      </c>
      <c r="E4" s="5" t="n">
        <v>150000000</v>
      </c>
    </row>
    <row r="5">
      <c r="A5" s="4" t="inlineStr">
        <is>
          <t>Share class conversions (in shares)</t>
        </is>
      </c>
      <c r="B5" s="5" t="n">
        <v>0</v>
      </c>
      <c r="C5" s="4" t="inlineStr">
        <is>
          <t xml:space="preserve"> </t>
        </is>
      </c>
      <c r="D5" s="4" t="inlineStr">
        <is>
          <t xml:space="preserve"> </t>
        </is>
      </c>
      <c r="E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authorized (in shares)</t>
        </is>
      </c>
      <c r="B8" s="5" t="n">
        <v>26944807</v>
      </c>
      <c r="C8" s="5" t="n">
        <v>26944807</v>
      </c>
      <c r="D8" s="5" t="n">
        <v>28644807</v>
      </c>
      <c r="E8" s="5" t="n">
        <v>28644807</v>
      </c>
    </row>
    <row r="9">
      <c r="A9" s="4" t="inlineStr">
        <is>
          <t>Share class conversions (in shares)</t>
        </is>
      </c>
      <c r="B9" s="5" t="n">
        <v>0</v>
      </c>
      <c r="C9" s="4" t="inlineStr">
        <is>
          <t xml:space="preserve"> </t>
        </is>
      </c>
      <c r="D9" s="4" t="inlineStr">
        <is>
          <t xml:space="preserve"> </t>
        </is>
      </c>
      <c r="E9" s="4" t="inlineStr">
        <is>
          <t xml:space="preserve"> </t>
        </is>
      </c>
    </row>
    <row r="10">
      <c r="A10" s="4" t="inlineStr">
        <is>
          <t>Common Class B</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authorized (in shares)</t>
        </is>
      </c>
      <c r="B12" s="5" t="n">
        <v>81705911</v>
      </c>
      <c r="C12" s="5" t="n">
        <v>80205911</v>
      </c>
      <c r="D12" s="5" t="n">
        <v>72337352</v>
      </c>
      <c r="E12" s="5" t="n">
        <v>72337352</v>
      </c>
    </row>
    <row r="13">
      <c r="A13" s="4" t="inlineStr">
        <is>
          <t>Share class conversions (in shares)</t>
        </is>
      </c>
      <c r="B13" s="5" t="n">
        <v>1500000</v>
      </c>
      <c r="C13" s="4" t="inlineStr">
        <is>
          <t xml:space="preserve"> </t>
        </is>
      </c>
      <c r="D13" s="4" t="inlineStr">
        <is>
          <t xml:space="preserve"> </t>
        </is>
      </c>
      <c r="E13" s="4" t="inlineStr">
        <is>
          <t xml:space="preserve"> </t>
        </is>
      </c>
    </row>
    <row r="14">
      <c r="A14" s="4" t="inlineStr">
        <is>
          <t>Common Class C</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authorized (in shares)</t>
        </is>
      </c>
      <c r="B16" s="5" t="n">
        <v>17875670</v>
      </c>
      <c r="C16" s="5" t="n">
        <v>19375670</v>
      </c>
      <c r="D16" s="5" t="n">
        <v>25544229</v>
      </c>
      <c r="E16" s="5" t="n">
        <v>25544229</v>
      </c>
    </row>
    <row r="17">
      <c r="A17" s="4" t="inlineStr">
        <is>
          <t>Share class conversions (in shares)</t>
        </is>
      </c>
      <c r="B17" s="5" t="n">
        <v>-1500000</v>
      </c>
      <c r="C17" s="4" t="inlineStr">
        <is>
          <t xml:space="preserve"> </t>
        </is>
      </c>
      <c r="D17" s="4" t="inlineStr">
        <is>
          <t xml:space="preserve"> </t>
        </is>
      </c>
      <c r="E17" s="4" t="inlineStr">
        <is>
          <t xml:space="preserve"> </t>
        </is>
      </c>
    </row>
    <row r="18">
      <c r="A18" s="4" t="inlineStr">
        <is>
          <t>Unclassified Common Class</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authorized (in shares)</t>
        </is>
      </c>
      <c r="B20" s="5" t="n">
        <v>23473612</v>
      </c>
      <c r="C20" s="5" t="n">
        <v>23473612</v>
      </c>
      <c r="D20" s="5" t="n">
        <v>23473612</v>
      </c>
      <c r="E20" s="5" t="n">
        <v>23473612</v>
      </c>
    </row>
    <row r="21">
      <c r="A21" s="4" t="inlineStr">
        <is>
          <t>Share class conversions (in shares)</t>
        </is>
      </c>
      <c r="B21" s="5" t="n">
        <v>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chedule of Common Stock Issued and Outstanding (Details) - share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Common shares issued - beginning of period (in shares)</t>
        </is>
      </c>
      <c r="B4" s="5" t="n">
        <v>101466997</v>
      </c>
      <c r="C4" s="5" t="n">
        <v>110225103</v>
      </c>
    </row>
    <row r="5">
      <c r="A5" s="4" t="inlineStr">
        <is>
          <t>Common shares outstanding - beginning of period (in shares)</t>
        </is>
      </c>
      <c r="B5" s="5" t="n">
        <v>101466997</v>
      </c>
      <c r="C5" s="5" t="n">
        <v>110225103</v>
      </c>
    </row>
    <row r="6">
      <c r="A6" s="4" t="inlineStr">
        <is>
          <t>Share class conversions (in shares)</t>
        </is>
      </c>
      <c r="B6" s="5" t="n">
        <v>0</v>
      </c>
      <c r="C6" s="4" t="inlineStr">
        <is>
          <t xml:space="preserve"> </t>
        </is>
      </c>
    </row>
    <row r="7">
      <c r="A7" s="4" t="inlineStr">
        <is>
          <t>Vesting of awards (in shares)</t>
        </is>
      </c>
      <c r="B7" s="5" t="n">
        <v>1088108</v>
      </c>
      <c r="C7" s="5" t="n">
        <v>761261</v>
      </c>
    </row>
    <row r="8">
      <c r="A8" s="4" t="inlineStr">
        <is>
          <t>Exercise of awards (in shares)</t>
        </is>
      </c>
      <c r="B8" s="4" t="inlineStr">
        <is>
          <t xml:space="preserve"> </t>
        </is>
      </c>
      <c r="C8" s="5" t="n">
        <v>201292</v>
      </c>
    </row>
    <row r="9">
      <c r="A9" s="4" t="inlineStr">
        <is>
          <t>Director share awards granted (in shares)</t>
        </is>
      </c>
      <c r="B9" s="4" t="inlineStr">
        <is>
          <t xml:space="preserve"> </t>
        </is>
      </c>
      <c r="C9" s="5" t="n">
        <v>20383</v>
      </c>
    </row>
    <row r="10">
      <c r="A10" s="4" t="inlineStr">
        <is>
          <t>Share repurchases (in shares)</t>
        </is>
      </c>
      <c r="B10" s="5" t="n">
        <v>-843664</v>
      </c>
      <c r="C10" s="5" t="n">
        <v>-205026</v>
      </c>
    </row>
    <row r="11">
      <c r="A11" s="4" t="inlineStr">
        <is>
          <t>Common shares issued - end of period (in shares)</t>
        </is>
      </c>
      <c r="B11" s="5" t="n">
        <v>101711441</v>
      </c>
      <c r="C11" s="5" t="n">
        <v>111003013</v>
      </c>
    </row>
    <row r="12">
      <c r="A12" s="4" t="inlineStr">
        <is>
          <t>Common shares outstanding - end of period (in shares)</t>
        </is>
      </c>
      <c r="B12" s="5" t="n">
        <v>101711441</v>
      </c>
      <c r="C12" s="5" t="n">
        <v>111003013</v>
      </c>
    </row>
    <row r="13">
      <c r="A13" s="4" t="inlineStr">
        <is>
          <t>Common Class A</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Common shares issued - beginning of period (in shares)</t>
        </is>
      </c>
      <c r="B15" s="5" t="n">
        <v>17820078</v>
      </c>
      <c r="C15" s="5" t="n">
        <v>28644807</v>
      </c>
    </row>
    <row r="16">
      <c r="A16" s="4" t="inlineStr">
        <is>
          <t>Common shares outstanding - beginning of period (in shares)</t>
        </is>
      </c>
      <c r="B16" s="5" t="n">
        <v>17820078</v>
      </c>
      <c r="C16" s="5" t="n">
        <v>28644807</v>
      </c>
    </row>
    <row r="17">
      <c r="A17" s="4" t="inlineStr">
        <is>
          <t>Share class conversions (in shares)</t>
        </is>
      </c>
      <c r="B17" s="5" t="n">
        <v>0</v>
      </c>
      <c r="C17" s="4" t="inlineStr">
        <is>
          <t xml:space="preserve"> </t>
        </is>
      </c>
    </row>
    <row r="18">
      <c r="A18" s="4" t="inlineStr">
        <is>
          <t>Vesting of awards (in shares)</t>
        </is>
      </c>
      <c r="B18" s="5" t="n">
        <v>0</v>
      </c>
      <c r="C18" s="5" t="n">
        <v>0</v>
      </c>
    </row>
    <row r="19">
      <c r="A19" s="4" t="inlineStr">
        <is>
          <t>Exercise of awards (in shares)</t>
        </is>
      </c>
      <c r="B19" s="4" t="inlineStr">
        <is>
          <t xml:space="preserve"> </t>
        </is>
      </c>
      <c r="C19" s="5" t="n">
        <v>0</v>
      </c>
    </row>
    <row r="20">
      <c r="A20" s="4" t="inlineStr">
        <is>
          <t>Director share awards granted (in shares)</t>
        </is>
      </c>
      <c r="B20" s="4" t="inlineStr">
        <is>
          <t xml:space="preserve"> </t>
        </is>
      </c>
      <c r="C20" s="5" t="n">
        <v>0</v>
      </c>
    </row>
    <row r="21">
      <c r="A21" s="4" t="inlineStr">
        <is>
          <t>Share repurchases (in shares)</t>
        </is>
      </c>
      <c r="B21" s="5" t="n">
        <v>0</v>
      </c>
      <c r="C21" s="5" t="n">
        <v>0</v>
      </c>
    </row>
    <row r="22">
      <c r="A22" s="4" t="inlineStr">
        <is>
          <t>Common shares issued - end of period (in shares)</t>
        </is>
      </c>
      <c r="B22" s="5" t="n">
        <v>17820078</v>
      </c>
      <c r="C22" s="5" t="n">
        <v>28644807</v>
      </c>
    </row>
    <row r="23">
      <c r="A23" s="4" t="inlineStr">
        <is>
          <t>Common shares outstanding - end of period (in shares)</t>
        </is>
      </c>
      <c r="B23" s="5" t="n">
        <v>17820078</v>
      </c>
      <c r="C23" s="5" t="n">
        <v>28644807</v>
      </c>
    </row>
    <row r="24">
      <c r="A24" s="4" t="inlineStr">
        <is>
          <t>Common Class B</t>
        </is>
      </c>
      <c r="B24" s="4" t="inlineStr">
        <is>
          <t xml:space="preserve"> </t>
        </is>
      </c>
      <c r="C24" s="4" t="inlineStr">
        <is>
          <t xml:space="preserve"> </t>
        </is>
      </c>
    </row>
    <row r="25">
      <c r="A25" s="3" t="inlineStr">
        <is>
          <t>Increase (Decrease) in Stockholders' Equity [Roll Forward]</t>
        </is>
      </c>
      <c r="B25" s="4" t="inlineStr">
        <is>
          <t xml:space="preserve"> </t>
        </is>
      </c>
      <c r="C25" s="4" t="inlineStr">
        <is>
          <t xml:space="preserve"> </t>
        </is>
      </c>
    </row>
    <row r="26">
      <c r="A26" s="4" t="inlineStr">
        <is>
          <t>Common shares issued - beginning of period (in shares)</t>
        </is>
      </c>
      <c r="B26" s="5" t="n">
        <v>64271249</v>
      </c>
      <c r="C26" s="5" t="n">
        <v>56036067</v>
      </c>
    </row>
    <row r="27">
      <c r="A27" s="4" t="inlineStr">
        <is>
          <t>Common shares outstanding - beginning of period (in shares)</t>
        </is>
      </c>
      <c r="B27" s="5" t="n">
        <v>64271249</v>
      </c>
      <c r="C27" s="5" t="n">
        <v>56036067</v>
      </c>
    </row>
    <row r="28">
      <c r="A28" s="4" t="inlineStr">
        <is>
          <t>Share class conversions (in shares)</t>
        </is>
      </c>
      <c r="B28" s="5" t="n">
        <v>1500000</v>
      </c>
      <c r="C28" s="5" t="n">
        <v>0</v>
      </c>
    </row>
    <row r="29">
      <c r="A29" s="4" t="inlineStr">
        <is>
          <t>Vesting of awards (in shares)</t>
        </is>
      </c>
      <c r="B29" s="5" t="n">
        <v>1088108</v>
      </c>
      <c r="C29" s="5" t="n">
        <v>761261</v>
      </c>
    </row>
    <row r="30">
      <c r="A30" s="4" t="inlineStr">
        <is>
          <t>Exercise of awards (in shares)</t>
        </is>
      </c>
      <c r="B30" s="4" t="inlineStr">
        <is>
          <t xml:space="preserve"> </t>
        </is>
      </c>
      <c r="C30" s="5" t="n">
        <v>201292</v>
      </c>
    </row>
    <row r="31">
      <c r="A31" s="4" t="inlineStr">
        <is>
          <t>Director share awards granted (in shares)</t>
        </is>
      </c>
      <c r="B31" s="4" t="inlineStr">
        <is>
          <t xml:space="preserve"> </t>
        </is>
      </c>
      <c r="C31" s="5" t="n">
        <v>20383</v>
      </c>
    </row>
    <row r="32">
      <c r="A32" s="4" t="inlineStr">
        <is>
          <t>Share repurchases (in shares)</t>
        </is>
      </c>
      <c r="B32" s="5" t="n">
        <v>-843664</v>
      </c>
      <c r="C32" s="5" t="n">
        <v>-205026</v>
      </c>
    </row>
    <row r="33">
      <c r="A33" s="4" t="inlineStr">
        <is>
          <t>Common shares issued - end of period (in shares)</t>
        </is>
      </c>
      <c r="B33" s="5" t="n">
        <v>66015693</v>
      </c>
      <c r="C33" s="5" t="n">
        <v>56813977</v>
      </c>
    </row>
    <row r="34">
      <c r="A34" s="4" t="inlineStr">
        <is>
          <t>Common shares outstanding - end of period (in shares)</t>
        </is>
      </c>
      <c r="B34" s="5" t="n">
        <v>66015693</v>
      </c>
      <c r="C34" s="5" t="n">
        <v>56813977</v>
      </c>
    </row>
    <row r="35">
      <c r="A35" s="4" t="inlineStr">
        <is>
          <t>Common Class C</t>
        </is>
      </c>
      <c r="B35" s="4" t="inlineStr">
        <is>
          <t xml:space="preserve"> </t>
        </is>
      </c>
      <c r="C35" s="4" t="inlineStr">
        <is>
          <t xml:space="preserve"> </t>
        </is>
      </c>
    </row>
    <row r="36">
      <c r="A36" s="3" t="inlineStr">
        <is>
          <t>Increase (Decrease) in Stockholders' Equity [Roll Forward]</t>
        </is>
      </c>
      <c r="B36" s="4" t="inlineStr">
        <is>
          <t xml:space="preserve"> </t>
        </is>
      </c>
      <c r="C36" s="4" t="inlineStr">
        <is>
          <t xml:space="preserve"> </t>
        </is>
      </c>
    </row>
    <row r="37">
      <c r="A37" s="4" t="inlineStr">
        <is>
          <t>Common shares issued - beginning of period (in shares)</t>
        </is>
      </c>
      <c r="B37" s="5" t="n">
        <v>19375670</v>
      </c>
      <c r="C37" s="5" t="n">
        <v>25544229</v>
      </c>
    </row>
    <row r="38">
      <c r="A38" s="4" t="inlineStr">
        <is>
          <t>Common shares outstanding - beginning of period (in shares)</t>
        </is>
      </c>
      <c r="B38" s="5" t="n">
        <v>19375670</v>
      </c>
      <c r="C38" s="5" t="n">
        <v>25544229</v>
      </c>
    </row>
    <row r="39">
      <c r="A39" s="4" t="inlineStr">
        <is>
          <t>Share class conversions (in shares)</t>
        </is>
      </c>
      <c r="B39" s="5" t="n">
        <v>-1500000</v>
      </c>
      <c r="C39" s="4" t="inlineStr">
        <is>
          <t xml:space="preserve"> </t>
        </is>
      </c>
    </row>
    <row r="40">
      <c r="A40" s="4" t="inlineStr">
        <is>
          <t>Vesting of awards (in shares)</t>
        </is>
      </c>
      <c r="B40" s="5" t="n">
        <v>0</v>
      </c>
      <c r="C40" s="5" t="n">
        <v>0</v>
      </c>
    </row>
    <row r="41">
      <c r="A41" s="4" t="inlineStr">
        <is>
          <t>Exercise of awards (in shares)</t>
        </is>
      </c>
      <c r="B41" s="4" t="inlineStr">
        <is>
          <t xml:space="preserve"> </t>
        </is>
      </c>
      <c r="C41" s="5" t="n">
        <v>0</v>
      </c>
    </row>
    <row r="42">
      <c r="A42" s="4" t="inlineStr">
        <is>
          <t>Director share awards granted (in shares)</t>
        </is>
      </c>
      <c r="B42" s="4" t="inlineStr">
        <is>
          <t xml:space="preserve"> </t>
        </is>
      </c>
      <c r="C42" s="5" t="n">
        <v>0</v>
      </c>
    </row>
    <row r="43">
      <c r="A43" s="4" t="inlineStr">
        <is>
          <t>Share repurchases (in shares)</t>
        </is>
      </c>
      <c r="B43" s="5" t="n">
        <v>0</v>
      </c>
      <c r="C43" s="5" t="n">
        <v>0</v>
      </c>
    </row>
    <row r="44">
      <c r="A44" s="4" t="inlineStr">
        <is>
          <t>Common shares issued - end of period (in shares)</t>
        </is>
      </c>
      <c r="B44" s="5" t="n">
        <v>17875670</v>
      </c>
      <c r="C44" s="5" t="n">
        <v>25544229</v>
      </c>
    </row>
    <row r="45">
      <c r="A45" s="4" t="inlineStr">
        <is>
          <t>Common shares outstanding - end of period (in shares)</t>
        </is>
      </c>
      <c r="B45" s="5" t="n">
        <v>17875670</v>
      </c>
      <c r="C45" s="5" t="n">
        <v>2554422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Capital - Narrative (Details) - USD ($) $ / shares in Units, $ in Millions</t>
        </is>
      </c>
      <c r="B1" s="2" t="inlineStr">
        <is>
          <t>3 Months Ended</t>
        </is>
      </c>
    </row>
    <row r="2">
      <c r="B2" s="2" t="inlineStr">
        <is>
          <t>Mar. 31, 2025</t>
        </is>
      </c>
      <c r="C2" s="2" t="inlineStr">
        <is>
          <t>Mar. 31, 2024</t>
        </is>
      </c>
      <c r="D2" s="2" t="inlineStr">
        <is>
          <t>Aug. 07, 2024</t>
        </is>
      </c>
    </row>
    <row r="3">
      <c r="A3" s="3" t="inlineStr">
        <is>
          <t>Class of Stock [Line Items]</t>
        </is>
      </c>
      <c r="B3" s="4" t="inlineStr">
        <is>
          <t xml:space="preserve"> </t>
        </is>
      </c>
      <c r="C3" s="4" t="inlineStr">
        <is>
          <t xml:space="preserve"> </t>
        </is>
      </c>
      <c r="D3" s="4" t="inlineStr">
        <is>
          <t xml:space="preserve"> </t>
        </is>
      </c>
    </row>
    <row r="4">
      <c r="A4" s="4" t="inlineStr">
        <is>
          <t>Share repurchase authorization</t>
        </is>
      </c>
      <c r="B4" s="4" t="inlineStr">
        <is>
          <t xml:space="preserve"> </t>
        </is>
      </c>
      <c r="C4" s="4" t="inlineStr">
        <is>
          <t xml:space="preserve"> </t>
        </is>
      </c>
      <c r="D4" s="6" t="n">
        <v>150</v>
      </c>
    </row>
    <row r="5">
      <c r="A5" s="4" t="inlineStr">
        <is>
          <t>Share repurchases (in shares)</t>
        </is>
      </c>
      <c r="B5" s="5" t="n">
        <v>843664</v>
      </c>
      <c r="C5" s="5" t="n">
        <v>205026</v>
      </c>
      <c r="D5" s="4" t="inlineStr">
        <is>
          <t xml:space="preserve"> </t>
        </is>
      </c>
    </row>
    <row r="6">
      <c r="A6" s="4" t="inlineStr">
        <is>
          <t>Percent of combined voting power, Class A and Class B</t>
        </is>
      </c>
      <c r="B6" s="10" t="n">
        <v>0.095</v>
      </c>
      <c r="C6" s="4" t="inlineStr">
        <is>
          <t xml:space="preserve"> </t>
        </is>
      </c>
      <c r="D6" s="4" t="inlineStr">
        <is>
          <t xml:space="preserve"> </t>
        </is>
      </c>
    </row>
    <row r="7">
      <c r="A7" s="4" t="inlineStr">
        <is>
          <t>Share class conversions (in shares)</t>
        </is>
      </c>
      <c r="B7" s="5" t="n">
        <v>0</v>
      </c>
      <c r="C7" s="4" t="inlineStr">
        <is>
          <t xml:space="preserve"> </t>
        </is>
      </c>
      <c r="D7" s="4" t="inlineStr">
        <is>
          <t xml:space="preserve"> </t>
        </is>
      </c>
    </row>
    <row r="8">
      <c r="A8" s="4" t="inlineStr">
        <is>
          <t>Common Class B</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 repurchases (in shares)</t>
        </is>
      </c>
      <c r="B10" s="5" t="n">
        <v>843664</v>
      </c>
      <c r="C10" s="5" t="n">
        <v>205026</v>
      </c>
      <c r="D10" s="4" t="inlineStr">
        <is>
          <t xml:space="preserve"> </t>
        </is>
      </c>
    </row>
    <row r="11">
      <c r="A11" s="4" t="inlineStr">
        <is>
          <t>Percent of combined voting power, Class A and Class B</t>
        </is>
      </c>
      <c r="B11" s="10" t="n">
        <v>0.1492</v>
      </c>
      <c r="C11" s="4" t="inlineStr">
        <is>
          <t xml:space="preserve"> </t>
        </is>
      </c>
      <c r="D11" s="4" t="inlineStr">
        <is>
          <t xml:space="preserve"> </t>
        </is>
      </c>
    </row>
    <row r="12">
      <c r="A12" s="4" t="inlineStr">
        <is>
          <t>Share class conversions (in shares)</t>
        </is>
      </c>
      <c r="B12" s="5" t="n">
        <v>1500000</v>
      </c>
      <c r="C12" s="5" t="n">
        <v>0</v>
      </c>
      <c r="D12" s="4" t="inlineStr">
        <is>
          <t xml:space="preserve"> </t>
        </is>
      </c>
    </row>
    <row r="13">
      <c r="A13" s="4" t="inlineStr">
        <is>
          <t>Open Market Repurchase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Remaining share repurchase authorization</t>
        </is>
      </c>
      <c r="B15" s="8" t="n">
        <v>111.7</v>
      </c>
      <c r="C15" s="4" t="inlineStr">
        <is>
          <t xml:space="preserve"> </t>
        </is>
      </c>
      <c r="D15" s="4" t="inlineStr">
        <is>
          <t xml:space="preserve"> </t>
        </is>
      </c>
    </row>
    <row r="16">
      <c r="A16" s="4" t="inlineStr">
        <is>
          <t>Open Market Repurchases | Common Class B</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 repurchases (in shares)</t>
        </is>
      </c>
      <c r="B18" s="5" t="n">
        <v>500000</v>
      </c>
      <c r="C18" s="4" t="inlineStr">
        <is>
          <t xml:space="preserve"> </t>
        </is>
      </c>
      <c r="D18" s="4" t="inlineStr">
        <is>
          <t xml:space="preserve"> </t>
        </is>
      </c>
    </row>
    <row r="19">
      <c r="A19" s="4" t="inlineStr">
        <is>
          <t>Share repurchases</t>
        </is>
      </c>
      <c r="B19" s="8" t="n">
        <v>10.3</v>
      </c>
      <c r="C19" s="4" t="inlineStr">
        <is>
          <t xml:space="preserve"> </t>
        </is>
      </c>
      <c r="D19" s="4" t="inlineStr">
        <is>
          <t xml:space="preserve"> </t>
        </is>
      </c>
    </row>
    <row r="20">
      <c r="A20" s="4" t="inlineStr">
        <is>
          <t>Shares acquired (in dollars per share)</t>
        </is>
      </c>
      <c r="B20" s="7" t="n">
        <v>20.74</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ttributable to common shareholders</t>
        </is>
      </c>
      <c r="B4" s="6" t="n">
        <v>80872</v>
      </c>
      <c r="C4" s="6" t="n">
        <v>157174</v>
      </c>
    </row>
    <row r="5">
      <c r="A5" s="3" t="inlineStr">
        <is>
          <t>Denominator:</t>
        </is>
      </c>
      <c r="B5" s="4" t="inlineStr">
        <is>
          <t xml:space="preserve"> </t>
        </is>
      </c>
      <c r="C5" s="4" t="inlineStr">
        <is>
          <t xml:space="preserve"> </t>
        </is>
      </c>
    </row>
    <row r="6">
      <c r="A6" s="4" t="inlineStr">
        <is>
          <t>Weighted average common shares outstanding - basic (in shares)</t>
        </is>
      </c>
      <c r="B6" s="5" t="n">
        <v>101938000</v>
      </c>
      <c r="C6" s="5" t="n">
        <v>110921000</v>
      </c>
    </row>
    <row r="7">
      <c r="A7" s="4" t="inlineStr">
        <is>
          <t>Effect of dilutive securities (in shares)</t>
        </is>
      </c>
      <c r="B7" s="5" t="n">
        <v>3214000</v>
      </c>
      <c r="C7" s="5" t="n">
        <v>3325000</v>
      </c>
    </row>
    <row r="8">
      <c r="A8" s="4" t="inlineStr">
        <is>
          <t>Weighted average common shares outstanding - diluted (in shares)</t>
        </is>
      </c>
      <c r="B8" s="5" t="n">
        <v>105152000</v>
      </c>
      <c r="C8" s="5" t="n">
        <v>114246000</v>
      </c>
    </row>
    <row r="9">
      <c r="A9" s="4" t="inlineStr">
        <is>
          <t>Basic income (loss) per share attributable to common shareholders (in dollars per share)</t>
        </is>
      </c>
      <c r="B9" s="7" t="n">
        <v>0.79</v>
      </c>
      <c r="C9" s="7" t="n">
        <v>1.42</v>
      </c>
    </row>
    <row r="10">
      <c r="A10" s="4" t="inlineStr">
        <is>
          <t>Diluted income (loss) per share attributable to common shareholders (in dollars per share)</t>
        </is>
      </c>
      <c r="B10" s="7" t="n">
        <v>0.77</v>
      </c>
      <c r="C10" s="7" t="n">
        <v>1.38</v>
      </c>
    </row>
    <row r="11">
      <c r="A11" s="4" t="inlineStr">
        <is>
          <t>Anti-dilutive shares excluded from the calculation of diluted income (loss) per share (in shares)</t>
        </is>
      </c>
      <c r="B11" s="5" t="n">
        <v>0</v>
      </c>
      <c r="C11"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81266</v>
      </c>
      <c r="C4" s="6" t="n">
        <v>27733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4330</v>
      </c>
      <c r="C6" s="5" t="n">
        <v>3625</v>
      </c>
    </row>
    <row r="7">
      <c r="A7" s="4" t="inlineStr">
        <is>
          <t>Share compensation expense</t>
        </is>
      </c>
      <c r="B7" s="5" t="n">
        <v>6643</v>
      </c>
      <c r="C7" s="5" t="n">
        <v>7293</v>
      </c>
    </row>
    <row r="8">
      <c r="A8" s="4" t="inlineStr">
        <is>
          <t>Net realized (gains) losses on investments</t>
        </is>
      </c>
      <c r="B8" s="5" t="n">
        <v>-118658</v>
      </c>
      <c r="C8" s="5" t="n">
        <v>-149445</v>
      </c>
    </row>
    <row r="9">
      <c r="A9" s="4" t="inlineStr">
        <is>
          <t>Change in net unrealized (gains) losses on investments</t>
        </is>
      </c>
      <c r="B9" s="5" t="n">
        <v>-130135</v>
      </c>
      <c r="C9" s="5" t="n">
        <v>-105926</v>
      </c>
    </row>
    <row r="10">
      <c r="A10" s="4" t="inlineStr">
        <is>
          <t>Other items</t>
        </is>
      </c>
      <c r="B10" s="5" t="n">
        <v>-8546</v>
      </c>
      <c r="C10" s="5" t="n">
        <v>2367</v>
      </c>
    </row>
    <row r="11">
      <c r="A11" s="3" t="inlineStr">
        <is>
          <t>Change in:</t>
        </is>
      </c>
      <c r="B11" s="4" t="inlineStr">
        <is>
          <t xml:space="preserve"> </t>
        </is>
      </c>
      <c r="C11" s="4" t="inlineStr">
        <is>
          <t xml:space="preserve"> </t>
        </is>
      </c>
    </row>
    <row r="12">
      <c r="A12" s="4" t="inlineStr">
        <is>
          <t>Premiums receivable</t>
        </is>
      </c>
      <c r="B12" s="5" t="n">
        <v>-217949</v>
      </c>
      <c r="C12" s="5" t="n">
        <v>-197748</v>
      </c>
    </row>
    <row r="13">
      <c r="A13" s="4" t="inlineStr">
        <is>
          <t>Paid losses recoverable</t>
        </is>
      </c>
      <c r="B13" s="5" t="n">
        <v>42705</v>
      </c>
      <c r="C13" s="5" t="n">
        <v>-24267</v>
      </c>
    </row>
    <row r="14">
      <c r="A14" s="4" t="inlineStr">
        <is>
          <t>Deferred acquisition costs</t>
        </is>
      </c>
      <c r="B14" s="5" t="n">
        <v>-33361</v>
      </c>
      <c r="C14" s="5" t="n">
        <v>-33988</v>
      </c>
    </row>
    <row r="15">
      <c r="A15" s="4" t="inlineStr">
        <is>
          <t>Prepaid reinsurance</t>
        </is>
      </c>
      <c r="B15" s="5" t="n">
        <v>-110292</v>
      </c>
      <c r="C15" s="5" t="n">
        <v>-91678</v>
      </c>
    </row>
    <row r="16">
      <c r="A16" s="4" t="inlineStr">
        <is>
          <t>Unpaid losses and loss adjustment expenses recoverable</t>
        </is>
      </c>
      <c r="B16" s="5" t="n">
        <v>-64005</v>
      </c>
      <c r="C16" s="5" t="n">
        <v>-6427</v>
      </c>
    </row>
    <row r="17">
      <c r="A17" s="4" t="inlineStr">
        <is>
          <t>Other assets</t>
        </is>
      </c>
      <c r="B17" s="5" t="n">
        <v>-22712</v>
      </c>
      <c r="C17" s="5" t="n">
        <v>4135</v>
      </c>
    </row>
    <row r="18">
      <c r="A18" s="4" t="inlineStr">
        <is>
          <t>Reserve for losses and loss adjustment expenses</t>
        </is>
      </c>
      <c r="B18" s="5" t="n">
        <v>282816</v>
      </c>
      <c r="C18" s="5" t="n">
        <v>118745</v>
      </c>
    </row>
    <row r="19">
      <c r="A19" s="4" t="inlineStr">
        <is>
          <t>Unearned premiums</t>
        </is>
      </c>
      <c r="B19" s="5" t="n">
        <v>215239</v>
      </c>
      <c r="C19" s="5" t="n">
        <v>221255</v>
      </c>
    </row>
    <row r="20">
      <c r="A20" s="4" t="inlineStr">
        <is>
          <t>Reinsurance balances payable</t>
        </is>
      </c>
      <c r="B20" s="5" t="n">
        <v>84965</v>
      </c>
      <c r="C20" s="5" t="n">
        <v>94813</v>
      </c>
    </row>
    <row r="21">
      <c r="A21" s="4" t="inlineStr">
        <is>
          <t>Accounts payable and accrued expenses and other</t>
        </is>
      </c>
      <c r="B21" s="5" t="n">
        <v>-77405</v>
      </c>
      <c r="C21" s="5" t="n">
        <v>38114</v>
      </c>
    </row>
    <row r="22">
      <c r="A22" s="4" t="inlineStr">
        <is>
          <t>Net cash provided by (used in) operating activities</t>
        </is>
      </c>
      <c r="B22" s="5" t="n">
        <v>34901</v>
      </c>
      <c r="C22" s="5" t="n">
        <v>158200</v>
      </c>
    </row>
    <row r="23">
      <c r="A23" s="3" t="inlineStr">
        <is>
          <t>Investing activities</t>
        </is>
      </c>
      <c r="B23" s="4" t="inlineStr">
        <is>
          <t xml:space="preserve"> </t>
        </is>
      </c>
      <c r="C23" s="4" t="inlineStr">
        <is>
          <t xml:space="preserve"> </t>
        </is>
      </c>
    </row>
    <row r="24">
      <c r="A24" s="4" t="inlineStr">
        <is>
          <t>Proceeds from redemptions from Two Sigma Funds</t>
        </is>
      </c>
      <c r="B24" s="5" t="n">
        <v>719512</v>
      </c>
      <c r="C24" s="5" t="n">
        <v>837829</v>
      </c>
    </row>
    <row r="25">
      <c r="A25" s="4" t="inlineStr">
        <is>
          <t>Contributions to Two Sigma Funds</t>
        </is>
      </c>
      <c r="B25" s="5" t="n">
        <v>-913091</v>
      </c>
      <c r="C25" s="5" t="n">
        <v>-678366</v>
      </c>
    </row>
    <row r="26">
      <c r="A26" s="4" t="inlineStr">
        <is>
          <t>Purchases of fixed maturity investments</t>
        </is>
      </c>
      <c r="B26" s="5" t="n">
        <v>-435886</v>
      </c>
      <c r="C26" s="5" t="n">
        <v>-447062</v>
      </c>
    </row>
    <row r="27">
      <c r="A27" s="4" t="inlineStr">
        <is>
          <t>Proceeds from sales, redemptions and maturity of fixed maturity investments</t>
        </is>
      </c>
      <c r="B27" s="5" t="n">
        <v>424163</v>
      </c>
      <c r="C27" s="5" t="n">
        <v>387133</v>
      </c>
    </row>
    <row r="28">
      <c r="A28" s="4" t="inlineStr">
        <is>
          <t>Purchases of short-term investments</t>
        </is>
      </c>
      <c r="B28" s="5" t="n">
        <v>-383266</v>
      </c>
      <c r="C28" s="5" t="n">
        <v>-350125</v>
      </c>
    </row>
    <row r="29">
      <c r="A29" s="4" t="inlineStr">
        <is>
          <t>Proceeds from sales of short-term investments</t>
        </is>
      </c>
      <c r="B29" s="5" t="n">
        <v>480871</v>
      </c>
      <c r="C29" s="5" t="n">
        <v>436591</v>
      </c>
    </row>
    <row r="30">
      <c r="A30" s="4" t="inlineStr">
        <is>
          <t>Change in receivables for investments sold</t>
        </is>
      </c>
      <c r="B30" s="5" t="n">
        <v>27648</v>
      </c>
      <c r="C30" s="5" t="n">
        <v>24642</v>
      </c>
    </row>
    <row r="31">
      <c r="A31" s="4" t="inlineStr">
        <is>
          <t>Change in payables for investments purchased</t>
        </is>
      </c>
      <c r="B31" s="5" t="n">
        <v>-68502</v>
      </c>
      <c r="C31" s="5" t="n">
        <v>-11535</v>
      </c>
    </row>
    <row r="32">
      <c r="A32" s="4" t="inlineStr">
        <is>
          <t>Other</t>
        </is>
      </c>
      <c r="B32" s="5" t="n">
        <v>-2033</v>
      </c>
      <c r="C32" s="5" t="n">
        <v>-4980</v>
      </c>
    </row>
    <row r="33">
      <c r="A33" s="4" t="inlineStr">
        <is>
          <t>Net cash provided by (used in) investing activities</t>
        </is>
      </c>
      <c r="B33" s="5" t="n">
        <v>-150584</v>
      </c>
      <c r="C33" s="5" t="n">
        <v>194127</v>
      </c>
    </row>
    <row r="34">
      <c r="A34" s="3" t="inlineStr">
        <is>
          <t>Financing activities</t>
        </is>
      </c>
      <c r="B34" s="4" t="inlineStr">
        <is>
          <t xml:space="preserve"> </t>
        </is>
      </c>
      <c r="C34" s="4" t="inlineStr">
        <is>
          <t xml:space="preserve"> </t>
        </is>
      </c>
    </row>
    <row r="35">
      <c r="A35" s="4" t="inlineStr">
        <is>
          <t>Issuance of common shares</t>
        </is>
      </c>
      <c r="B35" s="5" t="n">
        <v>11</v>
      </c>
      <c r="C35" s="5" t="n">
        <v>10</v>
      </c>
    </row>
    <row r="36">
      <c r="A36" s="4" t="inlineStr">
        <is>
          <t>Repurchases of common shares</t>
        </is>
      </c>
      <c r="B36" s="5" t="n">
        <v>-16885</v>
      </c>
      <c r="C36" s="5" t="n">
        <v>-3209</v>
      </c>
    </row>
    <row r="37">
      <c r="A37" s="4" t="inlineStr">
        <is>
          <t>Contribution of additional paid-in capital</t>
        </is>
      </c>
      <c r="B37" s="5" t="n">
        <v>-11</v>
      </c>
      <c r="C37" s="5" t="n">
        <v>387</v>
      </c>
    </row>
    <row r="38">
      <c r="A38" s="4" t="inlineStr">
        <is>
          <t>Withdrawal of non-controlling interest</t>
        </is>
      </c>
      <c r="B38" s="5" t="n">
        <v>-61368</v>
      </c>
      <c r="C38" s="5" t="n">
        <v>-65564</v>
      </c>
    </row>
    <row r="39">
      <c r="A39" s="4" t="inlineStr">
        <is>
          <t>Net cash provided by (used in) financing activities</t>
        </is>
      </c>
      <c r="B39" s="5" t="n">
        <v>-78253</v>
      </c>
      <c r="C39" s="5" t="n">
        <v>-68376</v>
      </c>
    </row>
    <row r="40">
      <c r="A40" s="4" t="inlineStr">
        <is>
          <t>Effect of exchange rate changes on cash and cash equivalents and restricted cash and cash equivalents</t>
        </is>
      </c>
      <c r="B40" s="5" t="n">
        <v>6146</v>
      </c>
      <c r="C40" s="5" t="n">
        <v>-4208</v>
      </c>
    </row>
    <row r="41">
      <c r="A41" s="4" t="inlineStr">
        <is>
          <t>Net increase (decrease) in cash and cash equivalents and restricted cash and cash equivalents</t>
        </is>
      </c>
      <c r="B41" s="5" t="n">
        <v>-187790</v>
      </c>
      <c r="C41" s="5" t="n">
        <v>279743</v>
      </c>
    </row>
    <row r="42">
      <c r="A42" s="4" t="inlineStr">
        <is>
          <t>Cash and cash equivalents and restricted cash and cash equivalents, beginning of period</t>
        </is>
      </c>
      <c r="B42" s="5" t="n">
        <v>1100852</v>
      </c>
      <c r="C42" s="5" t="n">
        <v>900860</v>
      </c>
    </row>
    <row r="43">
      <c r="A43" s="4" t="inlineStr">
        <is>
          <t>Cash and cash equivalents and restricted cash and cash equivalents, end of period</t>
        </is>
      </c>
      <c r="B43" s="6" t="n">
        <v>913062</v>
      </c>
      <c r="C43" s="6" t="n">
        <v>118060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Hamilton Insurance Group, Ltd. ("Hamilton Group", the "Group" or the "Company"), the ultimate group holding company, was incorporated on September 4, 2013, under the laws of Bermuda. On November 14, 2023, the Company consummated an initial public offering ("IPO") of its Class B common shares, which are listed on the NYSE. Our Bermuda operations are led by Hamilton Re, Ltd. ("Hamilton Re"), a registered Class 4 insurer incorporated in Bermuda. Hamilton Re writes property, casualty, and specialty insurance and reinsurance on a global basis. Hamilton Re US is a tax partnership that was formed pursuant to an arrangement between Hamilton Re and its Bermuda-incorporated affiliate, Hamilton ILS Holdings Limited. The tax partnership is treated as a U.S. corporation for U.S. tax purposes and is registered with the U.S. Internal Revenue Service, such that underwriting and investment income derived from capital allocated to Hamilton Re US are subject to U.S. taxation. Ada Capital Management Limited ("ACML"), a wholly owned insurance agent incorporated and regulated in Bermuda, is authorized to underwrite on behalf of Ada Re, Ltd. ("Ada Re"). Our London operations are comprised of Hamilton Managing Agency Limited ("HMA"), a Lloyd’s managing agency, which manages our wholly aligned Syndicate 4000 and a third-party funded Lloyd’s Syndicate. Syndicate 4000 operates in the Lloyd’s market and underwrites property, casualty, and specialty insurance and reinsurance business on a subscription basis. Our Dublin operations are comprised of Hamilton Insurance Designated Activity Company ("HIDAC"), a Dublin-based insurer with a U.K. branch and extensive licensing in the United States, including excess and surplus lines and reinsurance in all 50 states. Hamilton Managing General Agency Americas LLC ("HMGA Americas") is licensed throughout the United States and underwrites on behalf of the Group's London, Dublin and Bermuda operations solely in respect of Hamilton Re US, providing access from the U.S. to the Lloyd's market, the Group's rated Irish carrier and the Group's Bermuda balance sheet, respectively. Hamilton Select Insurance Inc. ("Hamilton Select") is a U.S. domestic excess and surplus lines carrier incorporated in Delaware and authorized to write excess and surplus business in all 50 states. Two Sigma Hamilton Fund, LLC ("TS Hamilton Fund"), is a Delaware limited liability company. In 2013, Hamilton Re entered into a limited liability company agreement with TS Hamilton Fund and Two Sigma Principals, LLC (the "Managing Member") as the managing member of TS Hamilton Fund. Effective July 1, 2023, Hamilton Re has committed to an investment in TS Hamilton Fund in an amount up to the lesser of (i) $1.8 billion or (ii) 60% of Hamilton Group’s net tangible assets (previously equal to a minimum of 95% of the consolidated net tangible assets of Hamilton Group). TS Hamilton Fund has engaged Two Sigma Investments, LP ("Two Sigma"), a related party Delaware limited partnership, to serve as its investment manager. Two Sigma is a United States Securities and Exchange Commission registered investment adviser specializing in quantitative analysis (see Note 3, Investments for further details). Unconsolidated Related Parties Ada Re is a special purpose insurer funded by third party investors and formed to provide fully collateralized reinsurance and retrocession to both Hamilton Group and third party cedants. Easton Re has issued an industry loss index-triggered catastrophe bond that provides the Company's operating platforms with multi-year risk transfer capacity to protect against named storm risk in the United States and earthquake risk in the United States and Canada. See Note 6, Reinsurance , for further detai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material changes to the Company's significant accounting policies as described in its Annual Report on Form 10-K for the year ended December 31, 2024 (the "Form 10-K"), except as described below. a. Basis of Presentation These unaudited condensed consolidated financial statements have been prepared in accordance with accounting principles generally accepted in the United States ("GAAP") and Article 10 of Regulation S-X, for interim financial information. Accordingly, they do not include all of the information and footnotes required by GAAP for complete financial statements. In addition, the year-end balance sheet data was derived from audited financial statements but does not include all disclosures required by GAAP. In the opinion of management, these unaudited condensed consolidated financial statements reflect all adjustments (consisting of normal recurring accruals) considered necessary for a fair presentation of the Company's financial position and results of operations as at the end of, and for, the periods presented. These financial statements include the accounts of Hamilton Group, Hamilton Re, Hamilton U.K. Holdings Limited, Hamilton Select, HMGA Americas, ACML, and TS Hamilton Fund (collectively the "Company"). All significant intercompany transactions and balances have been eliminated on consolidation. Certain comparative information has been reclassified to conform to the current year presentation. b. Use of Estimates The preparation of financial statements in conformity with GAAP requires management to make estimates and assumptions that affect the reported and disclosed amounts of assets and liabilities and disclosure of contingent assets and liabilities at the date of the financial statements and the reported amounts of revenues and expenses during the reporting period. Actual results could differ from those estimates. The major estimates recorded in the Company’s financial statements include, but are not limited to, premiums written, provisions for estimated future credit losses, the reserve for losses and loss adjustment expenses and the fair value of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Fixed Maturity and Short-Term Investments - Trading The Company’s fixed maturity and short-term investments are as follows: March 31, 2025 ($ in thousands) Amortized Cost Gross Unrealized Gains Gross Unrealized Losses Fair Value Fixed maturities: U.S. government treasuries $ 624,694 $ 3,043 $ (6,257) $ 621,480 U.S. states, territories and municipalities 12,964 58 (227) 12,795 Non-U.S. sovereign governments and supranationals 74,774 1,473 (1,340) 74,907 Corporate 1,200,219 13,278 (9,063) 1,204,434 Residential mortgage-backed securities - Agency 325,804 1,296 (12,511) 314,589 Residential mortgage-backed securities - Non-agency 29,781 222 (560) 29,443 Commercial mortgage-backed securities - Non-agency 45,877 216 (568) 45,525 Other asset-backed securities 122,543 431 (161) 122,813 Total fixed maturities 2,436,656 20,017 (30,687) 2,425,986 Short-term investments 404,946 1,279 (18) 406,207 Total $ 2,841,602 $ 21,296 $ (30,705) $ 2,832,193 December 31, 2024 ($ in thousands) Amortized Cost Gross Unrealized Gains Gross Unrealized Losses Fair Value Fixed maturities: U.S. government treasuries $ 724,785 $ 611 $ (14,293) $ 711,103 U.S. states, territories and municipalities 13,533 25 (327) 13,231 Non-U.S. sovereign governments and supranationals 70,435 454 (3,362) 67,527 Corporate 1,153,612 6,484 (17,036) 1,143,060 Residential mortgage-backed securities - Agency 288,760 160 (16,309) 272,611 Residential mortgage-backed securities - Non-agency 17,432 6 (684) 16,754 Commercial mortgage-backed securities - Non-agency 40,363 72 (749) 39,686 Other asset-backed securities 113,997 249 (356) 113,890 Total fixed maturities 2,422,917 8,061 (53,116) 2,377,862 Short-term investments 495,630 1,484 (4) 497,110 Total $ 2,918,547 $ 9,545 $ (53,120) $ 2,874,972 Contractual Maturities Summary The following table presents contractual maturities of fixed maturity securities. Expected maturities will differ from contractual maturities because borrowers may have the right to call or prepay obligations with or without call or prepayment penalties. March 31, 2025 ($ in thousands) Amortized Cost Fair Value Due less than one year $ 152,843 $ 151,645 Due after one through five years 1,530,775 1,532,713 Due after five through ten years 214,662 215,257 Due after ten years 14,371 14,001 Mortgage-backed securities 401,462 389,557 Asset-backed securities 122,543 122,813 Total $ 2,436,656 $ 2,425,986 Investments in Two Sigma Funds TS Hamilton Fund invests in Two Sigma Funds ("Two Sigma Funds"), which are stated at their estimated fair values, which generally represent the Company’s proportionate interest in the members’ equity of the Two Sigma Funds as reported by the respective funds based on the net asset value ("NAV") provided by the fund administrator. The Company accounts for its investment in Two Sigma Funds under the variable interest model at NAV as a practical expedient for fair value in the consolidated balance sheet. The Company owns the following interest in each of the Two Sigma Funds: March 31, 2025 Two Sigma Funds Abbreviation % Two Sigma Spectrum Portfolio, LLC STV 17.2 % Two Sigma Equity Spectrum Portfolio, LLC ESTV 9.5 % Two Sigma Absolute Return Portfolio, LLC ATV 0.3 % Two Sigma Futures Portfolio, LLC FTV 6.3 % Two Sigma Horizon Portfolio, LLC HTV 5.4 % Two Sigma Navigator Portfolio, LLC NTV 6.1 % Two Sigma Kuiper Portfolio, LLC KTV 5.2 % The Company, through its investments in the Two Sigma Funds, seeks to achieve absolute dollar-denominated returns on a substantial capital base, primarily by combining multiple hedged and leveraged systematic and non-systematic investment strategies with proprietary risk management and execution techniques. These strategies include, but are not limited to, technical and statistically-based, fundamental-based, event-based, market condition-based and spread-based strategies as well as contributor-based and/or sentiment-based strategies and blended strategies. At December 31, 2024, the Company's investment in the Two Sigma Funds consisted of STV, ESTV and FTV; effective January 1, 2025, the Company amended its existing investment in Two Sigma Funds to include an allocation to ATV, HTV, NTV and KTV. • STV primarily utilizes systematic strategies to trade U.S.-listed equity securities, exchange traded funds, money market funds, swap contracts and government debt securities. • ESTV primarily utilizes systematic strategies to trade non-U.S.-listed equity securities, swap contracts, money market funds, government debt securities, futures and foreign currency forward contracts. • ATV primarily utilizes systematic strategies to trade a diversified, global, equity market neutral portfolio, predominantly of equity securities, equity-related derivatives and other related instruments. • FTV primarily utilizes systematic macro strategies to trade exchange traded funds, exchange memberships, government debt securities, money market funds, option contracts, swap contracts, futures and forward contracts. • HTV primarily utilizes systematic strategies and non-systematic discretionary strategies to trade futures, futures options, foreign currency spot, forward and option contracts, exchange-traded products ("ETPs") and ETP options, debt securities, and various types of derivatives and other instruments. • NTV primarily utilizes non-systematic discretionary macro strategies that combine human discretion with quantitative analysis for purposes of trading globally across various asset classes. • KTV primarily utilizes non-systematic discretionary strategies that combine human discretion with quantitative analysis to trade futures, futures options, foreign currency spot, forward and option contracts, ETPs and ETP options, debt securities, and various types of derivatives and other instruments. The Company’s investments in Two Sigma Funds are as follows: ($ in thousands) March 31, 2025 December 31, 2024 Two Sigma Funds Cost Net Unrealized Gains (Losses) Fair Value Cost Net Unrealized Gains (Losses) Fair Value Two Sigma Spectrum Portfolio, LLC $ 416,762 $ 155,015 $ 571,777 $ 360,997 $ 102,267 $ 463,264 Two Sigma Equity Spectrum Portfolio, LLC 155,812 59,678 215,490 136,565 47,011 183,576 Two Sigma Absolute Return Portfolio, LLC 11,211 2,059 13,270 — — — Two Sigma Futures Portfolio, LLC 196,596 (5,235) 191,361 308,061 (15,520) 292,541 Two Sigma Horizon Portfolio, LLC 215,824 14,216 230,040 — — — Two Sigma Navigator Portfolio, LLC 87,001 3,272 90,273 — — — Two Sigma Kuiper Portfolio, LLC 28,502 366 28,868 — — — Total $ 1,111,708 $ 229,371 $ 1,341,079 $ 805,623 $ 133,758 $ 939,381 The following table summarizes certain investments of the Two Sigma Funds where TS Hamilton Fund’s proportionate share of the fair value of the investment represents more than 5% of TS Hamilton Fund’s members’ equity: March 31, 2025 ($ in thousands) Principal / Shares (1) Fair Value (1) % of Members' Equity First American Treasury Obligations Fund 103,379 $ 103,379 5.1 % Invesco Treasury Portfolio Money Market Fund 110,976 $ 110,976 5.5 % U.S. Treasury Securities, 0.0000% - 4.8750%, due 4/1/2025 - 2/15/2055 2,112,856 $ 2,109,664 104.4 % U.S. Treasury Securities, 2.1250% - 4.7500%, due 1/31/2027 - 2/15/2055 (261,022) $ (262,785) (13.0) % (1) Values represent TS Hamilton Fund’s proportionate share of the aggregate of the Two Sigma Funds' total holdings. Two Sigma and the Managing Member are related parties to the Company as described further in Note 1, Organization . Effective July 1, 2023, an investment management agreement with Two Sigma requires TS Hamilton Fund to incur a management fee of 2.5% of the non-managing members' equity in the net asset value of the TS Hamilton Fund per annum. The management fee for the three months ended March 31, 2025 and 2024 was $12.4 million and $11.4 million, respectively. Under the terms of the limited liability company agreement between Hamilton Re and the Managing Member, the Managing Member is entitled to an incentive allocation equal to 30% of TS Hamilton Fund’s net profits, subject to high watermark provisions, and adjusted for withdrawals and any incentive allocation to the Managing Member. In the event there is a net loss during a quarter and a net profit during any subsequent quarter, the Managing Member is entitled to a modified incentive allocation whereby the regular incentive allocation will be reduced by 50% until subsequent cumulative net profits are credited in an amount equal to 200% of the previously allocated net losses. The Managing Member is also entitled to receive an additional incentive allocation as of the end of each fiscal year (or on any date Hamilton Re withdraws all or a portion of its capital), in an amount equal to 25% of the Excess Profits. "Excess Profits" for any given fiscal year (or other such accounting period) means the net profits over 10% for such fiscal year, net of management fees and expenses and gross of incentive allocations, but only after recouping previously unrecouped net losses. To the extent Hamilton Re contributes capital other than at the beginning of a fiscal year or withdraws capital other than at the end of a fiscal year, the additional incentive allocation hurdle with respect to such capital is prorated. The aggregate incentive allocation (inclusive of the additional incentive allocation) for the three months ended March 31, 2025 and 2024 was $100.4 million and $120.1 million, respectively. Hamilton Re has a commitment with TS Hamilton Fund to maintain an amount up to the lesser of (i) $1.8 billion or (ii) 60% of Hamilton Group’s net tangible assets in TS Hamilton Fund, such lesser amount, the "Minimum Commitment Amount", for a three-year period (the "Initial Term") and for rolling three-year periods thereafter (each such three-year period the "Commitment Period"), subject to certain circumstances and the liquidity options described below, with the Commitment Period ending on June 30, 2027. The Commitment Period consists of a 3-year rolling term that automatically renews on an annual basis unless Hamilton Re or the Managing Member provide advance notice of non-renewal. The TS Hamilton Fund generally has two liquidity options, subject to Hamilton Re’s minimum investment commitment, which are as follows: • Monthly liquidity - Subject to certain conditions, Hamilton Re may request a whole or partial withdrawal of its capital account, no later than fifteen days prior to the end of a calendar month, effective as of the last day of such calendar month. • Daily liquidity - Subject to certain limited circumstances, including the need to meet obligations pursuant to Hamilton Re’s underwriting operations, Hamilton Re may request a withdrawal of all or a portion of its capital account upon at least one At its discretion, the Managing Member may permit or require Hamilton Re to withdraw all or any portion of its respective capital account at other times, or waive or reduce certain notice periods, or allow a notice to be revoked. The Managing Member may withdraw all or any portion of its capital account at any time. Total Net Realized and Unrealized Gains (Losses) on Investments and Net Investment Income (Loss) The components of total net realized and unrealized gains (losses) on investments and net investment income (loss) are as follows: Three Months Ended March 31, ($ in thousands) 2025 2024 Net realized and unrealized gains (losses) on investments: Net realized gains (losses) on investments $ 118,658 $ 149,445 Change in net unrealized gains (losses) on investments 130,135 105,926 Net realized and unrealized gains (losses) on investments 248,793 255,371 Net investment income (loss): Fixed maturities 25,287 16,950 Short-term investments 68 (1) TS Hamilton Fund 1,736 3,015 Cash and cash equivalents 4,603 4,115 Other 459 752 Interest and other 32,153 24,831 Management fees (12,965) (11,950) Other expenses (261) (263) Net investment income (loss) 18,927 12,618 Total net realized and unrealized gains (losses) on investments and net investment income (loss) $ 267,720 $ 267,989 Net Realized Gains (Losses) on Investments The components of net realized gains (losses) on investments are as follows: Three Months Ended March 31, ($ in thousands) 2025 2024 Fixed maturities and short-term investments $ (477) $ (2,942) TS Hamilton Fund 119,135 152,387 Net realized gains (losses) on investments $ 118,658 $ 149,445 Net Unrealized Gains (Losses) on Investments The components of net unrealized gains (losses) on investments are as follows: Three Months Ended March 31, ($ in thousands) 2025 2024 Fixed maturities and short-term investments $ 34,487 $ (12,991) TS Hamilton Fund 95,648 118,917 Net unrealized gains (losses) on investments $ 130,135 $ 105,926 Pledged Assets At March 31, 2025 and December 31, 2024, pledged investments at fair value were comprised of $251.0 million and $245.3 million, respectively, securing a portion of the capital requirements for business written at Lloyd's, $89.1 million and $89.1 million, respectively, held in trust accounts for the benefit of U.S. state regulatory authorities and $36.2 million and $31.9 million, respectively, securing other underwriting obligations. In addition, certain investments were pledged as security for letter of credit facilities as described further in Note 9, Debt and Credit Facilities . At March 31, 2025 and December 31, 2024, restricted cash and cash equivalents balances were comprised of $71.0 million and $101.8 million, respectively, securing other underwriting obligations, $2.0 million and $1.1 million, respectively, securing a portion of the capital requirements for business written at Lloyd's and $1.5 million and $1.5 million, respectively, in trust accounts for the benefit of regulatory authorities. Total cash and cash equivalents and restricted cash and cash equivalents of $913.1 million presented in the statement of cash flows was comprised of cash and cash equivalents of $838.5 million and restricted cash and cash equivalents of $74.5 million on the balance sheet at March 31, 2025. Total cash and cash equivalents and restricted cash and cash equivalents of $1.1 billion presented in the statement of cash flows at December 31, 2024 was comprised of cash and cash equivalents of $996.5 million and restricted cash and cash equivalents of $104.4 million on the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9:38Z</dcterms:created>
  <dcterms:modified xmlns:dcterms="http://purl.org/dc/terms/" xmlns:xsi="http://www.w3.org/2001/XMLSchema-instance" xsi:type="dcterms:W3CDTF">2025-05-08T20:19:41Z</dcterms:modified>
</cp:coreProperties>
</file>